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Convertible preferred shares" sheetId="14" state="visible" r:id="rId14"/>
    <sheet xmlns:r="http://schemas.openxmlformats.org/officeDocument/2006/relationships" name="Warrant liability" sheetId="15" state="visible" r:id="rId15"/>
    <sheet xmlns:r="http://schemas.openxmlformats.org/officeDocument/2006/relationships" name="Ordinary shares" sheetId="16" state="visible" r:id="rId16"/>
    <sheet xmlns:r="http://schemas.openxmlformats.org/officeDocument/2006/relationships" name="Share-based compensation" sheetId="17" state="visible" r:id="rId17"/>
    <sheet xmlns:r="http://schemas.openxmlformats.org/officeDocument/2006/relationships" name="Significant Agre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Significant Agreeme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Geographic information (Tables)" sheetId="37" state="visible" r:id="rId37"/>
    <sheet xmlns:r="http://schemas.openxmlformats.org/officeDocument/2006/relationships" name="Selected Quarterly Financial _2" sheetId="38" state="visible" r:id="rId38"/>
    <sheet xmlns:r="http://schemas.openxmlformats.org/officeDocument/2006/relationships" name="Nature of the business and ba_2" sheetId="39" state="visible" r:id="rId39"/>
    <sheet xmlns:r="http://schemas.openxmlformats.org/officeDocument/2006/relationships" name="Nature of the business and ba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Fair value of financial asset_2" sheetId="47" state="visible" r:id="rId47"/>
    <sheet xmlns:r="http://schemas.openxmlformats.org/officeDocument/2006/relationships" name="Property and equipment, net (De" sheetId="48" state="visible" r:id="rId48"/>
    <sheet xmlns:r="http://schemas.openxmlformats.org/officeDocument/2006/relationships" name="Accrued expenses and other cu_3" sheetId="49" state="visible" r:id="rId49"/>
    <sheet xmlns:r="http://schemas.openxmlformats.org/officeDocument/2006/relationships" name="Long-term debt (Details)" sheetId="50" state="visible" r:id="rId50"/>
    <sheet xmlns:r="http://schemas.openxmlformats.org/officeDocument/2006/relationships" name="Long-term debt - Debt (Details)" sheetId="51" state="visible" r:id="rId51"/>
    <sheet xmlns:r="http://schemas.openxmlformats.org/officeDocument/2006/relationships" name="Long-term debt - Future Princip" sheetId="52" state="visible" r:id="rId52"/>
    <sheet xmlns:r="http://schemas.openxmlformats.org/officeDocument/2006/relationships" name="Long-term debt - Additional Inf" sheetId="53" state="visible" r:id="rId53"/>
    <sheet xmlns:r="http://schemas.openxmlformats.org/officeDocument/2006/relationships" name="Convertible preferred shares (D" sheetId="54" state="visible" r:id="rId54"/>
    <sheet xmlns:r="http://schemas.openxmlformats.org/officeDocument/2006/relationships" name="Warrant liability - Warrants in" sheetId="55" state="visible" r:id="rId55"/>
    <sheet xmlns:r="http://schemas.openxmlformats.org/officeDocument/2006/relationships" name="Ordinary shares (Details)" sheetId="56" state="visible" r:id="rId56"/>
    <sheet xmlns:r="http://schemas.openxmlformats.org/officeDocument/2006/relationships" name="Share-based compensation (Detai" sheetId="57" state="visible" r:id="rId57"/>
    <sheet xmlns:r="http://schemas.openxmlformats.org/officeDocument/2006/relationships" name="Share-based compensation - Shar" sheetId="58" state="visible" r:id="rId58"/>
    <sheet xmlns:r="http://schemas.openxmlformats.org/officeDocument/2006/relationships" name="Share-based compensation - Sh_2" sheetId="59" state="visible" r:id="rId59"/>
    <sheet xmlns:r="http://schemas.openxmlformats.org/officeDocument/2006/relationships" name="Share-based compensation - Assu" sheetId="60" state="visible" r:id="rId60"/>
    <sheet xmlns:r="http://schemas.openxmlformats.org/officeDocument/2006/relationships" name="Share-based compensation - Rest" sheetId="61" state="visible" r:id="rId61"/>
    <sheet xmlns:r="http://schemas.openxmlformats.org/officeDocument/2006/relationships" name="Significant agreements - Collab" sheetId="62" state="visible" r:id="rId62"/>
    <sheet xmlns:r="http://schemas.openxmlformats.org/officeDocument/2006/relationships" name="Significant agreements - Genete" sheetId="63" state="visible" r:id="rId63"/>
    <sheet xmlns:r="http://schemas.openxmlformats.org/officeDocument/2006/relationships" name="Significant agreements - Dement" sheetId="64" state="visible" r:id="rId64"/>
    <sheet xmlns:r="http://schemas.openxmlformats.org/officeDocument/2006/relationships" name="Significant agreements - Sanofi" sheetId="65" state="visible" r:id="rId65"/>
    <sheet xmlns:r="http://schemas.openxmlformats.org/officeDocument/2006/relationships" name="Significant agreements - AstraZ" sheetId="66" state="visible" r:id="rId66"/>
    <sheet xmlns:r="http://schemas.openxmlformats.org/officeDocument/2006/relationships" name="Significant agreements - Oxurio" sheetId="67" state="visible" r:id="rId67"/>
    <sheet xmlns:r="http://schemas.openxmlformats.org/officeDocument/2006/relationships" name="Significant agreements - Evalua" sheetId="68" state="visible" r:id="rId68"/>
    <sheet xmlns:r="http://schemas.openxmlformats.org/officeDocument/2006/relationships" name="Significant agreements - Materi" sheetId="69" state="visible" r:id="rId69"/>
    <sheet xmlns:r="http://schemas.openxmlformats.org/officeDocument/2006/relationships" name="Significant agreements - Summar" sheetId="70" state="visible" r:id="rId70"/>
    <sheet xmlns:r="http://schemas.openxmlformats.org/officeDocument/2006/relationships" name="Significant agreements - Deferr" sheetId="71" state="visible" r:id="rId71"/>
    <sheet xmlns:r="http://schemas.openxmlformats.org/officeDocument/2006/relationships" name="Significant agreements - Revenu" sheetId="72" state="visible" r:id="rId72"/>
    <sheet xmlns:r="http://schemas.openxmlformats.org/officeDocument/2006/relationships" name="Significant agreements - Cancer" sheetId="73" state="visible" r:id="rId73"/>
    <sheet xmlns:r="http://schemas.openxmlformats.org/officeDocument/2006/relationships" name="Income Taxes (Details)" sheetId="74" state="visible" r:id="rId74"/>
    <sheet xmlns:r="http://schemas.openxmlformats.org/officeDocument/2006/relationships" name="Income Taxes - Components of ne" sheetId="75" state="visible" r:id="rId75"/>
    <sheet xmlns:r="http://schemas.openxmlformats.org/officeDocument/2006/relationships" name="Income Taxes - Components of be" sheetId="76" state="visible" r:id="rId76"/>
    <sheet xmlns:r="http://schemas.openxmlformats.org/officeDocument/2006/relationships" name="Income Taxes - Reconciliation o" sheetId="77" state="visible" r:id="rId77"/>
    <sheet xmlns:r="http://schemas.openxmlformats.org/officeDocument/2006/relationships" name="Income Taxes - Components of th"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 xmlns:r="http://schemas.openxmlformats.org/officeDocument/2006/relationships" name="Net loss per share - Basic and " sheetId="85" state="visible" r:id="rId85"/>
    <sheet xmlns:r="http://schemas.openxmlformats.org/officeDocument/2006/relationships" name="Net loss per share per share - " sheetId="86" state="visible" r:id="rId86"/>
    <sheet xmlns:r="http://schemas.openxmlformats.org/officeDocument/2006/relationships" name="Benefit plans (Details)" sheetId="87" state="visible" r:id="rId87"/>
    <sheet xmlns:r="http://schemas.openxmlformats.org/officeDocument/2006/relationships" name="Related party transactions (Det" sheetId="88" state="visible" r:id="rId88"/>
    <sheet xmlns:r="http://schemas.openxmlformats.org/officeDocument/2006/relationships" name="Geographic information (Details" sheetId="89" state="visible" r:id="rId89"/>
    <sheet xmlns:r="http://schemas.openxmlformats.org/officeDocument/2006/relationships" name="Selected Quarterly Financial _3"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00_);(#,##0.00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BICYCLE THERAPEUTICS PLC</t>
        </is>
      </c>
    </row>
    <row r="7">
      <c r="A7" s="4" t="inlineStr">
        <is>
          <t>Entity Well 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Non-accelerated Filer</t>
        </is>
      </c>
    </row>
    <row r="11">
      <c r="A11" s="4" t="inlineStr">
        <is>
          <t>Entity Interactive Data Current</t>
        </is>
      </c>
      <c r="B11" s="4" t="inlineStr">
        <is>
          <t>Yes</t>
        </is>
      </c>
    </row>
    <row r="12">
      <c r="A12" s="4" t="inlineStr">
        <is>
          <t>Entity Small Business</t>
        </is>
      </c>
      <c r="B12" s="4" t="inlineStr">
        <is>
          <t>true</t>
        </is>
      </c>
    </row>
    <row r="13">
      <c r="A13" s="4" t="inlineStr">
        <is>
          <t>Entity Emerging Growth Company</t>
        </is>
      </c>
      <c r="B13" s="4" t="inlineStr">
        <is>
          <t>true</t>
        </is>
      </c>
    </row>
    <row r="14">
      <c r="A14" s="4" t="inlineStr">
        <is>
          <t>Entity Shell Company</t>
        </is>
      </c>
      <c r="B14" s="4" t="inlineStr">
        <is>
          <t>false</t>
        </is>
      </c>
    </row>
    <row r="15">
      <c r="A15" s="4" t="inlineStr">
        <is>
          <t>Entity Common Stock, Shares Outstanding</t>
        </is>
      </c>
      <c r="C15" s="5" t="n">
        <v>23090382</v>
      </c>
    </row>
    <row r="16">
      <c r="A16" s="4" t="inlineStr">
        <is>
          <t>Entity Public Float</t>
        </is>
      </c>
      <c r="D16" s="6" t="n">
        <v>189962881</v>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Entity Central Index Key</t>
        </is>
      </c>
      <c r="B20" s="4" t="inlineStr">
        <is>
          <t>0001761612</t>
        </is>
      </c>
    </row>
    <row r="21">
      <c r="A21" s="4" t="inlineStr">
        <is>
          <t>Amendment Flag</t>
        </is>
      </c>
      <c r="B21" s="4" t="inlineStr">
        <is>
          <t>false</t>
        </is>
      </c>
    </row>
    <row r="22">
      <c r="A22" s="4" t="inlineStr">
        <is>
          <t>Entity Ex Transition Period</t>
        </is>
      </c>
      <c r="B22" s="4" t="inlineStr">
        <is>
          <t>true</t>
        </is>
      </c>
    </row>
    <row r="23">
      <c r="A23" s="4" t="inlineStr">
        <is>
          <t>Ordinary Shares</t>
        </is>
      </c>
    </row>
    <row r="24">
      <c r="A24" s="3" t="inlineStr">
        <is>
          <t>Document Information [Line Items]</t>
        </is>
      </c>
    </row>
    <row r="25">
      <c r="A25" s="4" t="inlineStr">
        <is>
          <t>Title of 12(b) Security</t>
        </is>
      </c>
      <c r="B25" s="4" t="inlineStr">
        <is>
          <t>Ordinary shares, nominal value £0.01 per share*</t>
        </is>
      </c>
    </row>
    <row r="26">
      <c r="A26" s="4" t="inlineStr">
        <is>
          <t>None</t>
        </is>
      </c>
      <c r="B26" s="4" t="inlineStr">
        <is>
          <t>false</t>
        </is>
      </c>
    </row>
    <row r="27">
      <c r="A27" s="4" t="inlineStr">
        <is>
          <t>Security Exchange Name</t>
        </is>
      </c>
      <c r="B27" s="4" t="inlineStr">
        <is>
          <t>NASDAQ</t>
        </is>
      </c>
    </row>
    <row r="28">
      <c r="A28" s="4" t="inlineStr">
        <is>
          <t>American Depositary Shares</t>
        </is>
      </c>
    </row>
    <row r="29">
      <c r="A29" s="3" t="inlineStr">
        <is>
          <t>Document Information [Line Items]</t>
        </is>
      </c>
    </row>
    <row r="30">
      <c r="A30" s="4" t="inlineStr">
        <is>
          <t>Title of 12(b) Security</t>
        </is>
      </c>
      <c r="B30" s="4" t="inlineStr">
        <is>
          <t>American Depositary Shares, each representing one ordinary share, nominal value £0.01 per share</t>
        </is>
      </c>
    </row>
    <row r="31">
      <c r="A31" s="4" t="inlineStr">
        <is>
          <t>Trading Symbol</t>
        </is>
      </c>
      <c r="B31" s="4" t="inlineStr">
        <is>
          <t>BCYC</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of financial assets and liabilities</t>
        </is>
      </c>
    </row>
    <row r="4">
      <c r="A4" s="4" t="inlineStr">
        <is>
          <t>Fair value of financial assets and liabilities</t>
        </is>
      </c>
      <c r="B4" s="4" t="inlineStr">
        <is>
          <t xml:space="preserve">3. Fair value of financial assets and liabilities
As of December 31, 2020 and December 31, 2019, there were no assets or liabilities measured at fair value on a recurring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4. Property and equipment, net
Property and equipment, net consisted of the following (in thousands):
December 31,
2020
2019
Laboratory equipment
$
5,583
$
4,326
Leasehold improvements
383
300
Computer equipment and software
188
229
Furniture and office equipment
195
120
6,349
4,975
Less: Accumulated depreciation and amortization
(4,032)
(2,683)
$
2,317
$
2,292
Depreciation expense was $1.3 million, $1.0 million and $0.7 million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December 31,
2020
2019
Accrued employee compensation and benefits
$
4,390
$
2,515
Accrued external research and development expenses
4,428
2,055
Accrued professional fees
1,759
867
Current portion of operating lease liabilities
844
640
Other
208
67
$
11,629
$
6,1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6. Long-term debt
On September 30, 2020 (the “Closing Date”), Bicycle Therapeutics plc and its subsidiaries (the “Borrowers”) entered into the Loan Agreement with Hercules, which provided for aggregate maximum borrowings of up to $40.0 million, consisting of (i) a term loan of $15.0 million, which was funded on the Closing Date, (ii) subject to customary conditions, an additional term loan of up to $15.0 million available from the Closing Date through March 15, 2021, and (iii) subject to the Borrowers achieving certain performance milestones and satisfying customary conditions and available until March 15, 2022, an additional term loan of $10.0 million.
Borrowings under the Loan Agreement bear interest at an annual rate equal to the greater of (i) 8.85% or (ii) 5.60% plus the Wall Street Journal prime rate. Payments under the Loan Agreement are interest-only until the first principal payment is due on November 1, 2022 (or if the Borrowers achieve the certain performance milestones, the interest only period is extended with the first principal payment due on May 1, 2023), followed by equal monthly payments of principal and interest through the scheduled maturity date on October 1, 2024 (the “Maturity Date”). At the Borrowers’ option, the Borrowers may prepay all or any portion greater than $5.0 million of the outstanding borrowings, subject to a prepayment premium equal to (i) 2.0% of the principal amount outstanding if the prepayment occurs during the first year following the Closing Date, (ii) 1.5% of the principal amount outstanding if the prepayment occurs during the second year following the Closing Date, and (iii) 1.0% of the principal amount outstanding if the prepayment occurs thereafter but prior to the Maturity Date. The Loan Agreement also provides for an end of term charge (the “End of Term Charge”), payable upon maturity or the repayment of obligations under the Loan Agreement, equal to 5.0% of the principal amount repaid.
Borrowings under the Loan Agreement are collateralized by substantially all of the Borrower’s personal property and other assets, other than their intellectual property. Hercules has a perfected first-priority security interest in certain cash accounts. The Loan Agreement contains customary affirmative and restrictive covenants and representations and warranties, including a covenant against the occurrence of a change in control, as defined in the agreement. There are no financial covenants. The Loan Agreement also includes customary events of default, including payment defaults, breaches of covenants following any applicable cure period, cross acceleration to third-party indebtedness, certain events relating to bankruptcy or insolvency, and the occurrence of certain events that could reasonably be expected to have a material adverse effect. Upon the occurrence of an event of default, a default interest rate of an additional 5.0% may be applied to the outstanding principal and interest payments due, and Hercules may declare all outstanding obligations immediately due and payable and take such other actions as set forth in the Loan Agreement. The Company has determined that the risk of subjective acceleration under the material adverse events clause is not probable and therefore has classified the outstanding principal in long-term liabilities based on scheduled principal payments.
The Company incurred fees and transaction costs totaling $0.6 million associated with the initial term loan, which are recorded as a reduction to the carrying value of the long-term debt in the consolidated balance sheets. The fees, transaction costs, and the End of Term Charge are amortized to interest expense through the Maturity Date using the effective interest method. The effective interest rate was 12.2% at December 31, 2020.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Interest expense for the year ended December 31, 2020 related to the Loan Agreement with Hercules was $0.4 million.
Long-term debt consisted of the following (in thousands):
December 31,
2020
Term loan payable
$
15,000
End of term charge
58
Unamortized debt issuance costs
(553)
Carrying value of term loan
$
14,505
Future principal payments, including the End of Term Charge, are as follows (in thousands):
Year Ending December 31,
2021
$
—
2022
1,148
2023
7,262
2024
7,340
Total
$
15,750
In addition, the Company granted Hercules the right to purchase up to an aggregate of $2.0 million of the Company’s equity securities sold to investors in certain subsequent financing upon the same terms and conditions afforded to such other investors. On October 1, 2020, Hercules purchased 98,100 ADSs, representing the same number of ordinary shares, at a public offering price of $19.05 per ADS ordinary share pursuant to the Sales Agreement, resulting in net proceeds of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0</t>
        </is>
      </c>
    </row>
    <row r="3">
      <c r="A3" s="3" t="inlineStr">
        <is>
          <t>Convertible preferred shares</t>
        </is>
      </c>
    </row>
    <row r="4">
      <c r="A4" s="4" t="inlineStr">
        <is>
          <t>Convertible preferred shares</t>
        </is>
      </c>
      <c r="B4" s="4" t="inlineStr">
        <is>
          <t>7. Convertible preferred shares
Prior to the IPO, the Company issued Series A Preferred Shares, Series B1 Preferred Shares, and Series B2 convertible preferred shares (“Series B2 Preferred Shares”) (collectively the “Preferred Shares”).
On December 20, 2018, the Company completed the issuance of 1,323,248 Series B2 Preferred Shares at a price per Series B2 Preferred Share of £15.55, for gross cash proceeds of $26.1 million (the “Series B2 Financing”). On January 3, 2019, the Company completed the issuance of 80,385 Series B2 Preferred Shares at a price per share of £15.55, for gross cash proceeds of $1.6 million.
In May 2019, the Company’s board of directors and shareholders approved the reorganization of the Company’s share capital by issuing ordinary shares as bonus shares to each holder of ordinary shares on the basis of 1.429 bonus shares for each ordinary share in issue (having the effect of a one for 1.429 share split (without having an impact on the nominal value of the ordinary shares)), which was effected on May 13, 2019 (the “Share Capital Reorganization”). All issued and outstanding share and per share amounts of ordinary shares and share options included in the accompanying consolidated financial statements have been adjusted to reflect this share split for all periods presented. Upon the closing of the IPO in May 2019, all of the Company’s outstanding convertible preferred shares automatically converted into 11,647,529 ordinary shares on a 1:1.429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8. Warrant liability
In 2017, the Company issued 200,000 warrants to subscribe for Series A Preferred Shares, at £0.01 each. In conjunction with the completion of the IPO, 120,000 warrants to subscribe for Series A Preferred Shares were exercised for 171,480 ordinary shares. The remaining 80,000 warrants, which were exercisable into 114,320 ordinary shares following the completion of the IPO, as adjusted for the impact of the Share Capital Reorganization (Note 7), were exercised in 2019 and 2020.
In addition, in 2017, the Company issued a total of 743,287 warrants to subscribe for Series B1 Preferred Shares, with an exercise price of £0.01, in conjunction with the issuance of 3,947,198 Series B1 Preferred Shares.
On March 7, 2019, the holders of the warrants to subscribe for Series B1 Preferred Shares agreed that 50% of the warrants would be exercised in conjunction with the IPO and 50% of the warrants would expire. The modification resulted in an incremental change in fair value of $0.1 million, which is included in other expense for the year ended December 31, 2019. On May 28, 2019, in conjunction with the completion of the IPO, all Series B1 Preferred share warrants were exercised for 531,077 ordinary shares, as adjusted for the impact of the Share Capital Reorganization (Note 7).
Prior to the completion of the IPO, the warrants to subscribe for Series A and Series B1 Preferred Shares were recorded as a liability and remeasured to fair value at each reporting date. Changes in the fair value of the warrant liability were recognized as other expense, net in the consolidated statements of operations and comprehensive loss. Upon the closing of the IPO on May 28, 2019, warrants that were not exercis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9.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As of December 31, 2020 and 2019, the Company has not declared any dividends.
As of December 31, 2020 and 2019, the Company’s authorized capital share consisted of 31,995,653 ordinary shares, with a nominal value of £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0. Share‑based compensation
Employee incentive pool
2020 Share Option Plan
In June 2020, the Company’s shareholders approved the Bicycle Therapeutics plc 2020 Equity Incentive Plan (the “2020 Plan”), under which the Company may grant market value options, market value stock appreciation rights or restricted shares, restricted share units, performance restricted share units and other share-based awards to the Company’s employees. The Company’s non-employee directors and consultants are eligible to receive awards under the 2020 Non-Employee Sub-Plan to the 2020 Plan. All awards under the 2020 Plan, including the 2020 Non-Employee Sub-Plan, will be set forth in award agreements, which will detail the terms and conditions of awards, including any applicable vesting and payment terms, change of control provisions and post-termination exercise limitations. In the event of a change of control of the Company, as defined in the 2020 Plan, any outstanding awards under the 2020 Plan will vest in full immediately prior to such change of control. Share options issued under the 2020 Share Option Plan have a 10 year contractual life, and generally vest over either a three year service period for non-employee directors, or a four year service period with 25% of the award vesting on the first anniversary of the commencement date and the balance thereafter in 36 equal monthly installments for employees and consultants. Certain options granted to the Company’s non-employee directors vest immediately upon grant.
The Company initially reserved up to 4,773,557 ordinary shares for future issuance under the 2020 Plan, representing 574,679 new shares, 544,866 shares that remained available for future issuance under the Company’s 2019 Share Option Plan (the “2019 Plan”) immediately prior to the effectiveness of the 2020 Plan and up to 3,654,012 shares subject to options that were granted under the 2019 Plan and that were granted pursuant to option contracts granted prior to the Company’s IPO, in each case that expire, terminate, are forfeited or otherwise not issued from time to time, if any. Additionally, the number of ordinary shares reserved for issuance pursuant to the 2020 Plan will automatically increase on the first day of January of each year, commencing on January 1, 2021, in an amount equal to 5% of the total number of the Company’s ordinary shares outstanding on the last day of the preceding year, or a lesser number of shares determined by the Company’s board of directors. As of December 31, 2020, there were 4,699,470 shares available for issuance and options to purchase 196,550 shares outstanding under the 2020 Plan. The number of shares reserved for issuance under the 2020 Plan was increased by 1,054,727 shares effective January 1, 2021.
2019 Share Option Plan
In May 2019, the Company adopted the 2019 Plan, which became effective in conjunction with the IPO. As of December 31, 2020, there were 2,594,277 options to purchase ordinary shares outstanding under the 2019 Plan. In conjunction with the adoption of the 2020 Plan, all shares available for future issuance under the 2019 Plan as of June 29, 2020 became available for issuance under the 2020 Plan and the Company ceased making awards under the 2019 Plan. The 2020 Plan is the successor of the 2019 Plan.
Share options previously issued under the 2019 Share Option Plan have a 10 year contractual life, and generally either vest monthly over a three year service period, or over a four‑year service period with 25% of the award vesting on the first anniversary of the commencement date and the balance thereafter in 36 equal monthly installments. Certain awards granted to the Company’s non-employee directors were fully vested on the date of grant. The exercise price of share options issued under the 2019 Share Option Plan is not less than the fair value of ordinary shares as of the date of grant.
Pre-IPO Share Options and restricted shares
Prior to the IPO, the Company issued share options and ordinary shares, as administered by the board of directors, using standardized share option and share subscription agreements. To the extent such incentives were in the form of share options, the options may have been granted pursuant to a potentially tax-favored Enterprise Management Incentive, or EMI, scheme available to U.K. employees, directors and consultants of the Company. Upon completion of the IPO, shares reserved for future issuance outside of the 2019 Share Option Plan were cancelled.
Options granted, as well as restricted shares granted as employee incentives prior to the IPO, typically vest over a four‑year service period with 25% of the award vesting on the first anniversary of the commencement date and the balance thereafter in 36 equal monthly installments and expire no later than 10 years from the date of grant.
Certain equity awards were issued in 2017 and 2018 for which 20% of the award vests upon the first anniversary of the vesting start date, 60% vests thereafter in 36 equal monthly installments, and 20% vest upon the earlier of the fourth anniversary of the vesting start date, or the achievement of a specified revenue threshold from the Company’s collaboration arrangements.
Options issued to U.K. employees prior to the IPO generally had an exercise price of £0.01 per share. The exercise price for share options granted to U.S. employees, had an exercise price that was not less than the fair value of ordinary shares as determined by the board of directors as of the date of grant. Prior to the IPO, the Company’s board of directors valued the Company’s ordinary shares based on input from management, considering the most recently available valuation of ordinary share performed by an independent third‑party valuation firm as well as additional factors which may have changed since the date of the most recent contemporaneous valuation through the date of grant.
Employee Share Purchase Plan (“ESPP”)
In May 2019, the Company adopted the 2019 Employee Stock Purchase Plan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east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our capitalization. As of December 31, 2020, the total number of shares available for issuance under the ESPP was 394,937 ordinary shares. The number of shares reserved for issuance under the ESPP was increased by 210,945 shares effective January 1, 2021.
Once the Company commences offerings under the ESPP, each offering to the employees to purchase shares under the ESPP will begin on each June 1 and December 1 and will end on the following November 30 and May 31, respectively. On each purchase date, which will fall on the last date of each offering period, ESPP participants will purchase ordinary shares at a price per share equal to 85% of the lesser of (1) the fair market value of the shares on the offering date or (2) the fair market value of the shares on the purchase date. The occurrence and duration of offering periods under the ESPP are subject to the determinations of the Company’s compensation committee. As of December 31, 2020, there have been no offering periods to employees under ESPP.
Share‑based compensation
The Company recorded share‑based compensation expense in the following expense categories of its consolidated statements of operations and comprehensive loss (in thousands):
Year Ended
December 31,
2020
2019
2018
Research and development expenses
$
2,603
$
1,286
$
513
General and administrative expenses
3,911
1,797
510
$
6,514
$
3,083
$
1,023
Share options
The following table summarizes the Company’s option activity since December 31, 2019:
Weighted
Weighted
Average
Aggregate
Number of
Average
Contractual
Intrinsic
Shares
Exercise Price
Term
Value
(in years)
(in thousands)
Outstanding as of December 31, 2019
2,634,346
$
9.57
9.04
$
6,107
Granted
1,370,984
12.00
—
—
Exercised
(79,158)
3.42
—
—
Forfeited
(189,509)
11.10
—
—
Outstanding as of December 31, 2020
3,736,663
$
10.51
8.54
$
27,553
Vested and expected to vest as of December 31, 2020
3,736,663
$
10.51
8.54
$
27,553
Options exercisable as of December 31, 2020
1,518,721
$
8.81
7.90
$
13,729
The weighted average grant‑date fair value of share options granted during the years ended December 31, 2020, 2019 and 2018 was $7.87 per share, $6.07 per share and $3.73 per share, respectively.
For the years ended December 31, 2020, 2019 and 2018, the Company recorded share‑based compensation expense for share options granted of $6.5 million, $2.7 million and $0.8 million, respectively. Expense for non‑employee consultants for the years ended December 31, 2020, 2019 and 2018, was immaterial.
The aggregate intrinsic value of share options is calculated as the difference between the exercise price of the share options and the fair value of the Company’s ordinary shares. The aggregate intrinsic value of share options exercised during the years ended December 31, 2020, 2019 and 2018 was $1.3 million, $0.6 million and $23,000 respectively.
During the year ended December 31, 2018, the Company granted share options to purchase 70,875 ordinary shares with performance based vesting, for which 20% of the award vests upon the first anniversary of the vesting start date, 60% vests thereafter in 36 equal monthly installments, and 20% on the earlier of the fourth anniversary of the vesting start date, or the achievement of a specified revenue threshold from the Company’s collaboration arrangements. In May 2018, the Company determined that the performance condition became probable of achievement and recorded a cumulative catch‑up to reflect the expense as if the vesting condition was probable of achievement at the time of the grant of the award. The Company recorded expense of $0.1 million, $0.1 million and $0.7 million, during the years ended December 31, 2020, 2019 and 2018, respectively, related to awards with performance based vesting, which includes the acceleration of vesting expense.
The following table presents, on a weighted average basis, the assumptions used in the Black‑Scholes option‑pricing model to determine the fair value of share options granted to employees and directors:
The following table presents, on a weighted average basis, the assumptions used in the Black‑Scholes option‑pricing model to determine the fair value of share options granted to employees and directors: The following table presents, on a weighted average basis, the assumptions used in the Black‑Scholes option‑pricing model to determine the fair value of share options granted to employees and directors:
Year Ended
December 31,
2020
2019
2018
Risk-free interest rate
1.3
%
2.1
%
2.7
%
Expected volatility
74.8
%
77.9
%
78.6
%
Expected dividend yield
—
—
—
Expected term (in years)
5.98
5.86
6.07
As of December 31, 2020, total unrecognized compensation expense related to the unvested employee and director share‑based awards was $13.7 million, which is expected to be recognized over a weighted average period of 2.5 years.
Restricted shares
Prior to the IPO, the Company granted restricted shares with service‑based vesting conditions. In conjunction with the IPO in May 2019, the board of directors modified the vesting terms to accelerate vesting for all then unvested restricted shares. As a result, the Company recorded $0.2 million of expense upon the modification of the restricted shares during the year ended December 31, 2019.
For the years ended December 31, 2020, 2019 and 2018, the Company recorded share-based compensation of zero, $0.4 million, and $0.2 million, respectively, for unvested restricted shares granted.
The fair value of employee restricted share awards vested during the years ended December 31, 2020, 2019 and 2018, based on estimated fair values of the ordinary shares underlying the restricted share awards on the day of vesting, was zero, $0.7 million and $0.2 million, respectively. As of December 31, 2020, there was no unrecognized compensation cost related to the unvested employee and director restricted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0</t>
        </is>
      </c>
    </row>
    <row r="3">
      <c r="A3" s="3" t="inlineStr">
        <is>
          <t>Significant Agreements</t>
        </is>
      </c>
    </row>
    <row r="4">
      <c r="A4" s="4" t="inlineStr">
        <is>
          <t>Significant Agreements</t>
        </is>
      </c>
      <c r="B4" s="4" t="inlineStr">
        <is>
          <t>11. Significant Agreements
For the years ended December 31, 2020, 2019 and 2018, the Company had collaboration agreements with Genentech, AstraZeneca, Sanofi, Oxurion and DDF. The following table summarizes the revenue recognized in the Company’s consolidated statements of operations and comprehensive loss from these arrangements (in thousands):
Year Ended
December 31,
2020
2019
2018
Collaboration revenues
AstraZeneca
$
2,696
$
1,683
$
1,386
Sanofi
—
10,724
4,007
Oxurion
2,362
—
1,743
Dementia Discovery Fund
436
394
—
Material transfer agreement
—
1,000
—
Genentech
4,896
—
—
Total collaboration revenues
$
10,390
$
13,801
$
7,136
Genentech Collaboration Agreement
On February 21, 2020, the Company entered into a Discovery Collaboration and License Agreement (the “Genentech Collaboration Agreement”) with Genentech. The collaboration is focused on the discovery and development of Bicycle peptides directed to biological targets selected by Genentech and aimed at developing up to four potential development candidates against multiple immuno-oncology targets suitable for Genentech to advance into further development and commercialization.
Under the terms of the Genentech Collaboration Agreement, Bicycle received a $30.0 million upfront, non-refundable payment. The initial discovery and optimization activities will focus on utilizing Bicycle’s phage screening technology to identify product candidates aimed at two immuno-oncology targets (“Genentech Collaboration Programs”), which may also include additional discovery and optimization of Bicycles as a targeting elements for each Genentech Collaboration Program (each a “Targeting Arm”). Genentech has the option to nominate up to two additional immuno-oncology targets (each, an “Expansion Option”), which may also include an additional Targeting Arm for each Expansion Option, as additional Genentech Collaboration Programs during a specified period following completion of certain activities under an agreed research plan. If Genentech exercises one or more Expansion Options, Genentech will pay to the Company an expansion fee of $10.0 million per Expansion Option. Genentech also has rights, under certain limited circumstances, to select an alternative target to be the subject of a Genentech Collaboration Program, in some cases subject to payment of an additional target selection fee.
If Genentech elects for Bicycle to perform discovery and optimization services for certain Targeting Arms, the Company will be entitled to receive an additional advance payment for the additional research services. Genentech exercised its right to select a Targeting Arm for one of the initial Genentech Collaboration Programs at the inception of the arrangement, which entitled the Company to an additional $1.0 million payment. If a Targeting Arm achieves specified criteria in accordance with the research plan, Genentech will be required to pay a further specified amount in the low single digit millions for each such Targeting Arm as consideration for the additional services to be provided.
Bicycle granted to Genentech a non-exclusive research license under Bicycle’s intellectual property solely to enable Genentech to perform any activities under the agreement. The activities under the Genentech Collaboration Agreement are governed by a joint research committee (“JRC”) with representatives from each of the Company and Genentech. The JRC will oversee, review and recommend direction of each Genentech Collaboration Program, achievement of development criteria, and variations of or modifications to the research plans.
After the Company performs the initial discovery and optimization activities in accordance with an agreed research plan and achieves specified criteria, Genentech will have the option to have the Company perform initial pre-clinical development and optimization activities in exchange for an additional specified milestone payment in the mid-single digit millions for each Genentech Collaboration Program (the “LSR Go Option”). Upon completion of such initial pre-clinical development and optimization activities for each Genentech Collaboration Program, Genentech will have the option to obtain an exclusive license to exploit any compound developed under such Genentech Collaboration Program in exchange for an additional specified payment in the mid to high single digit millions for each of the initial two Genentech Collaboration Programs and each of the two Expansion Option Genentech Collaboration Programs (the “Dev Go Option”).
On a Genentech Collaboration Program by Genentech Collaboration Program basis, if Genentech elects to obtain exclusive development and commercialization rights and pays the applicable LSR Go Option and Dev Go Option fees, Genentech will be required to make milestone payments to the Company upon the achievement of specified development, regulatory, and initial commercialization milestones for products arising from each collaboration program, totaling up to $200.0 million. Specifically, the Company is eligible for additional development milestones totaling up to $65.0 million, as well as regulatory milestones of up to $135.0 million for each collaboration program. In addition, the Company is also eligible to receive up to $200.0 million in sales milestone payments on a Genentech Collaboration Program-by-Genentech Collaboration Program basis. In addition, to the extent any of the product candidates covered by the licenses conveyed to Genentech are commercialized, the Company would be entitled to receive tiered royalty payments on net sales at percentages ranging from the mid-single to low double-digits, subject to certain standard reductions and offsets. Royalties will be payable, on a product by product and country by country basis, until the later of the expiration of specified licensed patents covering such product in such country, or ten years from first commercial sale of such product in such country.
Accounting Analysis
Upon the execution of the Genentech Collaboration Agreement, the Company has identified the following performance obligations:
(i)
Research license, and the related research and development and preclinical services through LSR Go for a first Genentech Collaboration Program (Genentech Collaboration Program #1);
(ii)
Research license, and the related research and development and preclinical services through LSR Go for a second Genentech Collaboration Program with a specified Targeting Arm (Genentech Collaboration Program #2);
(iii)
Material right associated with an option to a specified Targeting Arm for Genentech Collaboration Program #1;
(iv)
Two material rights associated with the LSR Go Option for Genentech Collaboration Program #1 and Genentech Collaboration Program #2, which includes research services to be provided through the Dev Go Option and an option to receive an exclusive license;
(v)
Material rights associated with certain limited substitution rights with respect to a limited number of collaboration targets;
(vi)
Two material rights related to each Genentech Expansion Option, which upon exercise include the services for an additional immuno-oncology target through the LSR Go Option, an LSR Go Option which includes the services to be provided through the Dev Go Option and an option to receive an exclusive license, limited substitution rights, and an option to select a specified Targeting Arm.
The Company concluded that certain substitution rights that require the payment of additional consideration, which approximate the standalone selling price of the underlying services to be provided, do not provide the customer with a material right and therefore, are not considered as performance obligations and are accounted for as separate contracts upon exercise, if ever. The Company’s participation in the joint steering committee was assessed as immaterial in the context of the contract.
The Company has concluded that the research license is not distinct from the research and development services as Genentech cannot obtain the benefit of the research license without the Company performing the research and development services. The services incorporate proprietary technology and unique skills and specialized expertise, particularly as it relates to constrained peptide technology that is not available in the marketplace. As a result, for each research program, the research license has been combined with the research and development services into a single performance obligation. In addition, the Company concluded that the Dev Go Option is not distinct or separately exercisable from the LSR Go Option, as the customer cannot benefit from the Dev Go Option unless and until the LSR Go Option is exercised.
In assessing whether the various options under the Genentech Collaboration Agreement represent material rights, the Company considered the additional consideration the Company would be entitled to upon the option exercise, the standalone selling price of the underlying goods, services, and additional options. For the material rights identified above the Company concluded that each of the options provided Genentech with a discount that it otherwise would not have received.
The total transaction price was initially determined to be $31.0 million, consisting of the $30.0 million upfront fee and the additional $1.0 million for Genentech’s selection of a new Targeting Arm at inception. The Company utilizes the most likely amount method to determine the amount of research and development funding to be received. Additional consideration to be paid to the Company upon the exercise of options by Genentech and subsequent milestones are excluded from the transaction price as they relate to option fees and milestones that can only be achieved subsequent to the exercise of an option. In addition, other variable consideration for development milestones not subject to option exercises was fully constrained, as a result of the uncertainty regarding whether any of the milestones will be achieved.
The transaction price was allocated to the performance obligations based on the relative estimated standalone selling prices of each performance obligation. The estimated standalone selling prices for the Genentech Collaboration Programs was based on the nature of the services to be performed and estimates of the associated effort and costs of the services, adjusted for a reasonable profit margin for what would be expected to be realized under similar contracts. The estimated standalone selling price for the material rights was determined based on the fees Genentech would pay to exercise the options, the estimated value of the underlying goods and services, and the probability that Genentech would exercise the option and any underlying options. Based on the relative standalone selling price, the allocation of the transaction price to the separate performance obligations is as follows (in thousands):
Allocation of
Performance Obligations
Transaction Price
Genentech Collaboration Program #1 Performance Obligation
$
3,775
Genentech Collaboration Program #2 Performance Obligation
7,550
Specified Targeting Arm Material Right Arm for Genentech Collaboration Program #1
330
Two material rights associated with the LSR Go Option for Collaboration Programs #1 and #2
11,650
Material rights associated with limited substitution rights
1,115
Two material rights for Expansion Options
6,580
$
31,000
The Company will recognize revenue related to amounts allocated to the Genentech Collaboration Program #1 and #2 Performance Obligations as the underlying services are performed using a proportional performance model over the period of service using input‑based measurements of total full‑time equivalent efforts and external costs incurred to date as a percentage of total full‑time equivalent time and external expected, which best reflects the progress towards satisfaction of the performance obligation. The amount allocated to the material rights is recorded as deferred revenue and the Company will commence revenue recognition upon exercise of or upon expiry of the respective option. The Company anticipates that the Genentech Collaboration Performance Program #1 and #2 obligations will be performed over a period of approximately two years, and the material rights will be exercised or expire within approximately four years from contract execution.
During the year ended December 31, 2020, the Company recognized revenue of $4.9 million, and as of December 31, 2020, the Company recorded $27.6 million of deferred revenue in connection with the Genentech Collaboration Agreement.
Dementia Discovery Fund Agreement
In May 2019, the Company entered into a collaboration with the Dementia Discovery Fund (“DDF”) to use Bicycle technology for the discovery and development of novel therapeutics for dementia (the “DDF Collaboration Agreement”). In October 2019, the collaboration with DDF was expanded to include Oxford University’s Oxford Drug Discovery Institute (ODDI). Under the terms of the DDF Collaboration Agreement, the Company and DDF will collaborate to identify Bicycles that bind to clinically validated dementia targets (the “DDF Research Plan”). The Company is obligated to use commercially reasonable efforts to perform research activities under the DDF Research Plan. DDF shall not be directly engaged in the conduct of any research activities under the arrangement. ODDI will then profile these Bicycles in a range of target-specific and disease-focused assays to determine their therapeutic potential. The activities under the DDF Collaboration Agreement will be governed by a project advisory panel, composed of two representatives from the Company and DDF. The Research Advisory Panel will oversee, review and recommend direction for the Research Plans and variations of or modifications of research plans.
The Company received an upfront payment of $1.1 million in May 2019. The Company may receive up to an additional $0.7 million, upon achievement of certain milestones such as the identification of lead Bicycle candidates with a certain affinity, which would be used to fund additional research and development services including lead optimization.
Intellectual property created by the collaboration shall be owned by the Company, and background intellectual property improvements shall be owned by the party from whose background intellectual property they exclusively relate. If promising lead compounds are identified, the Company, ODDI and DDF have the option (the “DDF Option”) to establish a jointly owned new company (“NewCo”) to advance the compounds through further development towards commercialization. NewCo will receive a royalty and milestone-bearing assignment and license of intellectual property from the Company for this purpose. The DDF Option is exercisable at any time until 90 days following the completion of the Research Plan and delivery of a final report. If DDF does not elect to exercise the DDF Option during the Option period, then DDF shall have no right in the collaboration intellectual property. NewCo will initially be owned 66% by the Company and 34% by DDF; however, the Company shall not be entitled to exercise more than 50% of the total voting rights related to its ownership interests. After completion of the DDF Option exercise, for a period of two years following the option exercise, NewCo shall have the right to initiate a new research program to develop up to three additional dementia targets, on a target by target basis, and the Company will be entitled to charge NewCo an agreed upon FTE rate for peptide screening and optimization for the active targets.
Either party may terminate the DDF Collaboration Agreement upon providing not less than 60 days written notice. A party may terminate the DDF Collaboration Agreement with immediate effect without notice if at any time the other party files for protection under bankruptcy or insolvency laws, makes an arrangement for the benefit of creditors, appoints a receiver, administrator, manager or trustee over its property, proposes a written agreement of composition or extension of its debts, is a party to any dissolution, winding-up or liquidation, or is in material breach that has not been remedied.
Accounting Analysis
The Company identified a single performance obligation associated with the performance of research and development services under the DDF Research Plan.
The Company concluded that the DDF Option is an immaterial obligation at the inception of the arrangement, as it represents a right to acquire shares of NewCo that have de minimis value. The DDF Option also does not contain a material right that otherwise would not have been received. The Company’s participation in the Research Advisory Panel was assessed as immaterial in the context of the contract. In addition, the Company concluded that the option for NewCo to obtain additional peptide screening and optimization services is not an obligation at the inception of the arrangement, as they are optional services and the amount that will be paid for the services do not reflect a discount that the customer would otherwise receive and do not provide the customer with material rights.
The total transaction price was initially determined to be $1.1 million, consisting of the upfront payment for research and development funding. The Company may receive additional milestone payments during the DDF Research Plan, as well as for research and development services for additional targets following the exercise of DDF Option. These variable amounts are excluded from the transaction price as they relate to fees that can only be achieved subsequent to the exercise of an option, and therefore are treated as separate contracts.
The transaction price was allocated to the single performance obligation of research and development services. The Company will recognize revenue as the underlying services are performed using a proportional performance model, over the period of service using input‑based measurements of total costs, including total full‑time equivalent effort incurred to date as a percentage of total costs expected, which best reflects the progress towards satisfaction of the performance obligation.
For both of the years ended December 31, 2020 and 2019, t he Company recognized $0.4 million of revenue. In December 2020, the Company received a payment of $0.5 million upon the achievement of specified scientific criteria. The Company concluded that the payment represents consideration for a single performance obligation to perform lead optimization activities, and will recognize revenue as the underlying services are performed using a proportional performance model, over the period of service using input based measurements of total costs, including total full time equivalent effort incurred to date as a percentage of total costs expected, which best reflects the progress towards satisfaction of the performance obligation. The Company recorded deferred revenue of $0.8 million and $0.7 million for the years ended December 31, 2020 and 2019, respectively, related to its collaboration with DDF.
Sanofi Collaboration Agreement (formerly Bioverativ)
Summary of Agreement
In August 2017, the Company entered into a Collaboration Agreement with Bioverativ Inc., which was acquired by Sanofi in March 2018 (“Sanofi”). Under the collaboration agreement with Sanofi (the “Sanofi Collaboration Agreement”), the Company provided research and development services focused on up to three collaboration programs; (i) Sickle cell disease, (ii) Hemophilia, and (iii) and had an option to a third program that expired unexercised. The Company used its bicyclic peptide screening platform to perform research and development services for the programs and Sanofi had the ability to select a collaboration product for each program and obtain a license to develop and exploit the selected collaboration product for an additional option fee.
Sanofi could terminate the Sanofi Collaboration Agreement, entirely or on a program by program, licensed product by licensed product or country by country basis, for convenience upon not less than 30 days prior written notice to the Company.
Accounting Analysis
The Company identified four performance obligations associated with the Sanofi Collaboration Agreement, consisting of (i) Sickle Cell Research and Related Services, (ii) Hemophilia Research License and Related Services , (iii) a Sickle Cell License Option Material Right, and (iv) a Hemophilia License Option Material Right. The total transaction price consisted of a $10.0 million upfront payment and a non‑refundable research and development funding of $4.2 million. The transaction price was allocated to the performance obligations based on the relative estimated standalone selling prices of each performance obligation. The Company recognized revenue related to amounts allocated to the Sickle Cell and Hemophilia Research License and Related Services obligations as the underlying services were performed using a proportional performance model, over the period of service using input‑based measurements of total full‑time equivalent effort incurred to date as a percentage of total full‑time equivalent time expected, which best reflected the progress towards satisfaction of the performance obligation. The amount allocated to the material rights was recorded as deferred revenue, and the Company commenced revenue recognition when the underlying option was exercised or upon expiry of the option.
On March 28, 2019, Sanofi notified the Company that it would not exercise the Sickle Cell License Option. In addition, the collaboration with Sanofi was terminated effective October 23, 2019. As a result, deferred revenue related to amounts allocated to the Sickle Cell License Option Material Right of $5.3 million and the Hemophilia License Option Material Right of $4.7 were recognized during the year ended December 31, 2019.
For the years ended December 31, 2020, 2019 and 2018, the Company recognized zero, $10.7 million, and $4.0 million, respectively, of collaboration revenue related to its collaboration with Sanofi. As of December 31, 2020 and 2019, the Company recorded zero deferred revenue related to its collaboration with Sanofi.
AstraZeneca Collaboration Agreement
Summary of Agreement — 2016 Agreement
In November 2016, the Company entered into a Research Collaboration Agreement (the “AstraZeneca Collaboration Agreement”) with AstraZeneca. The collaboration is focused on the research and development of Bicycle peptides that bind to up to six biological targets. After discovery and initial optimization of such Bicycle peptides, AstraZeneca will be responsible for all research and development, including lead optimization and drug candidate selection. AstraZeneca has option rights, at drug candidate selection, which allow it to obtain development and exploitation license rights with regard to such drug candidate. The initial research obligation focuses on two targets within respiratory, cardiovascular and metabolic disease. AstraZeneca also had an option to nominate up to four additional targets at any point up to the second anniversary of the agreement (“Additional Four Target Option”).
Under the terms of the AstraZeneca Collaboration Agreement, the Company granted to AstraZeneca, for each research program, a right and license (with the right to sublicense) certain background and platform intellectual property, for the duration of the applicable Research Term, to the extent necessary or useful for AstraZeneca to conduct the activities assigned to it in the applicable research plan, but for no other purpose.
AstraZeneca has the option to obtain development and commercialization licenses associated with each designated drug candidate in return for a fee of $8.0 million per drug candidate. In addition, AstraZeneca is required to make certain milestone payments to the Company upon the achievement of specified development, regulatory and commercial milestones. More specifically, for each research program, the Company is eligible to receive up to $29.0 million in development milestone payments and up to $23.0 million in regulatory milestone payments. The Company is also eligible for up to $110.0 million in commercial milestone payments, on a research program by research program basis.
AstraZeneca may terminate the AstraZeneca Collaboration Agreement, entirely or on a licensed product by licensed product or country by country basis, for convenience.
Accounting Analysis
The Company has identified the following performance obligations at the inception of the arrangement:
(i)
research license and the related research and development services during the Bicycle Research Term for the first target (the “Target One Research License and Related Services”),
(ii)
research license and the related research and development services during the Bicycle Research Term for the second target (the “Target Two Research License and Related Services”).
The Company concluded that the Additional Four Target Option was not a material right, as the option did not provide a discount that AstraZeneca otherwise would not have received. The Company’s participation in the joint steering committee was assessed as immaterial in the context of the contract. The Company concluded that the research license is not distinct from the research and development services during the Bicycle Research Term as AstraZeneca cannot obtain the benefit of the research license without the Company performing the research and development services. The services incorporate proprietary technology and unique skills and specialized expertise, particularly as it relates to constrained peptide technology that is not available in the marketplace. As a result, for each research program, the research license has been combined with the research and development services into a single performance obligation.
The total transaction price was initially determined to be $1.2 million, and was raised to $2.0 million when both programs were extended, consisting solely of research and development funding. The Company utilizes the most likely amount method to determine the amount of research and development funding to be received. Additional consideration to be paid to the Company upon the exercise of the license options by AstraZeneca or upon reaching certain milestones is excluded from the transaction price as they relate to option fees and milestones that can only be achieved subsequent to the option exercise or are outside of the initial contact term. The transaction price was allocated to the performance obligations based on the relative estimated standalone selling prices of each performance obligation. The estimated standalone selling prices for the Target One and Target Two Research License and Related Services is primarily based on the nature of the services to be performed and estimates of the associated effort and costs of the services, adjusted for a reasonable profit margin what would be expected to be realized under similar contracts. The transaction price allocated to each performance obligation was initially $0.6 million.
The Company recognized revenue related to amounts allocated to the Research License and Related Services as the underlying services were performed using a proportional performance model over the period of service using input‑based measurements of total full‑time equivalent effort incurred to date as a percentage of total full‑time equivalent time expected, which best reflects the progress towards satisfaction of the performance obligation. In October 2020, AstraZeneca terminated the collaboration activities related to the second target. No revenue was recognized upon termination.
For the years ended December 31, 2020, 2019 and 2018 the Company recognized zero, $0.2 million, and $1.0 million, respectively, of collaboration revenue related to the Target One and Target Two Research License and Related Services for its Collaboration Agreement with AstraZeneca. As of December 31, 2020 and 2019, the Company recorded zero deferred revenue in connection with the 2016 AstraZeneca Collaboration Agreement. In March 2021, AstraZeneca terminated the collaboration activities related to the first target.
May 2018 AstraZeneca Option Exercise — Additional Four Targets
Under the AstraZeneca Collaboration Agreement, AstraZeneca was granted an option to nominate up to four additional targets at any point up to the second anniversary of the agreement (“Additional Four Target Option”). In May 2018, AstraZeneca made an irrevocable election to exercise the Additional Four Target Option. As a result, AstraZeneca is entitled to obtain research and development services with respect to Bicycle peptides that bind to up to four additional targets, along with license rights to those selected targets, in exchange for an option fee of $5.0 million. AstraZeneca is obligated to fund two FTEs during the Bicycle Research Term, for each research program, based on an agreed upon FTE reimbursement rate. Payment is made quarterly in advance of services being provided. AstraZeneca has the option to obtain worldwide development and commercialization licenses associated with each designated drug candidate in return for a fee of $8.0 million per drug candidate, upon the selection of such drug candidate, after which AstraZeneca would be required to fund development and commercialization costs, and to pay regulatory and commercial milestone payments and royalties to the Company as for the other products developed under the AstraZeneca Collaboration Agreement.
Accounting Analysis
Upon the execution of the agreement, the Company has identified the following five performance obligations associated with the AstraZeneca May 2018 Agreement:
(i)
Research license and the related research and development services during the Bicycle Research Term for the third target (the “Target Three Research License and Related Services”),
(ii)
Material right associated with the development and exploitation license option for the third target (“Target Three Material Right”),
(iii)
Material right associated with the research services option, including the underlying development and exploitation license option for the fourth target (“Target Four Material Right”),
(iv)
Material right associated with the research services option, including the underlying development and exploitation license option for the fifth target (“Target Five Material Right”), and
(v)
Material right associated with the research services option, including the underlying development and exploitation license option for the sixth target (“Target Six Material Right”).
The Company concluded that the fourth, fifth and sixth targets available for selection are options. Upon exercise, AstraZeneca will obtain a research license and the related research and development services and an option to a development and exploitation license. The Company has concluded that the research services option, including the underlying development and exploitation license options related to each respective target results in a material right as the option exercise fee related to the development and exploitation license contains a discount that AstraZeneca would not have otherwise received.
The research license and the related research and development services related to the fourth, fifth and sixth targets were not performance obligations at the inception of the arrangement, as they are optional services that will be performed if AstraZeneca selects additional targets and they reflect their standalone selling prices and do not provide the customer with material rights. The Company’s participation in the joint steering committee was assessed as immaterial in the context of the contract.
The total transaction price was initially determined to be $5.7 million, consisting of the $5.0 million option exercise fee and research and development funding of an estimated $0.7 million. The research and development funding is being provided based on the costs that are incurred to conduct the research and development services. The Company utilizes the most likely amount method to determine the amount of research and development funding to be received. Additional consideration to be paid to the Company upon the exercise of the license options by AstraZeneca or upon reaching certain milestones are excluded from the transaction price as they relate to option fees and milestones that can only be achieved subsequent to the license option exercise or are outside of the initial contact term.
The transaction price was allocated to the performance obligations based on the relative 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The components of net loss before tax provision from income taxes are as follows (in thousands):
Year Ended
December 31,
2020
2019
2018
United Kingdom
$
(52,521)
$
(31,906)
$
(22,229)
United States
787
1,044
(13)
Total
$
(51,734)
$
(30,862)
$
(22,242)
The components of the benefit for income taxes are as follows (in thousands):
Year Ended
December 31,
2020
2019
2018
Current income tax provision (benefit)
Federal
$
(24)
$
49
$
(25)
State
(27)
61
7
Total current income tax provision (benefit)
(51)
110
(18)
Deferred income tax (benefit) provision
Federal
(435)
(295)
(167)
State
(238)
(69)
(211)
Total deferred income tax (benefit)
(673)
(364)
(378)
Total benefit from income taxes
$
(724)
$
(254)
$
(396)
A reconciliation of the benefit for income taxes computed at the statutory income tax rate to the benefit for income taxes as reflected in the financial statement is as follows:
Year Ended
December 31,
2020
2019
2018
Benefit for income taxes at statutory rate
19
%
19
%
19
%
(Decreases) increases resulting from:
Federal tax credits
0.9
%
1.3
%
1.1
%
Change in valuation allowance
(15.4)
%
(8.0)
%
(7.2)
%
Net losses surrendered for research credit
(6.2)
%
(5.3)
%
(3.7)
%
Preferred share warrants
—
%
(3.3)
%
(0.6)
%
Impact of statutory rate change
1.8
%
—
%
—
%
Other
1.3
%
(2.9)
%
(6.8)
%
Effective income tax rate
1.4
%
0.8
%
1.8
%
Significant components of the Company’s current and deferred tax assets at December 31, 2020 and 2019, were as follows (in thousands):
Year Ended
December 31,
2020
2019
Deferred tax assets:
Operating loss carryforwards
$
13,657
$
7,082
Research credit carryforwards
1,233
434
Operating lease liability
285
439
Accrued expenses and other
3,050
1,779
Total deferred tax assets
18,225
9,734
Deferred tax liabilities:
Operating lease right-of-use asset
(270)
(422)
Depreciation &amp; amortization
(311)
(326)
Total deferred tax liabilities
(581)
(748)
Valuation allowance
(16,085)
(8,104)
Net deferred tax assets
$
1,559
$
882
During the years ended December 31, 2020, 2019 and 2018, the Company recorded an income tax benefit of $0.7 million, $0.3 million and $0.4 million, respectively. The Company is subject to United Kingdom corporate taxation. Due to the nature of its business, the Company has generated losses since inception and therefore not paid United Kingdom corporation tax. The Company's income tax benefit is mainly the result of deferred tax assets benefited in the United States that do not have a valuation allowance against them because of profits that will be generated by an intercompany service agreement.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and has concluded that it is more likely than not that the Company will not realize the benefits of its U.K. deferred tax assets and accordingly the Company has provided a valuation allowance for the full amount of the net deferred tax assets in the U.K. The Company has considered the Company's history of cumulative net profits in the United states, estimated future taxable income and concluded that it is more likely than not that the Company will realize the benefits of its United State deferred tax assets and has not provided a valuation allowance against the net deferred tax assets in the United States. The valuation allowance increased in the year ended December 31, 2020 by $8.0 million due to the corresponding increase in UK deferred tax assets, primarily due to operating loss carryforwards generated during the year that were not surrendered for research credit utilization.
The Company recorded a valuation allowance against all of its U.K. deferred tax assets as of December 31, 2020 and 2019.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or income taxes for the period the release is recorded. However, the exact timing and amount of the valuation allowance release are subject to change on the basis of the level of profitability that the Company is able to actually achieve.
The benefit for income taxes shown on the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
As of December 31, 2020, the Company had $72.0 million of U.K. operating loss carryforwards and $0 of U.S. federal and state net operating loss carryforwards. The U.K. operating loss carryforwards have an indefinite life. As of December 31, 2020, the Company had $0.8 million and $0.4 million of federal and state research and development credit carryforwards, respectively, that expire at various dates through 2040.
The Company recognizes, in its consolidated financial statements, the effect of a tax position when it is more likely than not, based on the technical merits, that the position will be sustained upon examination. The Company had no uncertain tax positions during the years ended of December 31, 2020 and 2019. There are no amounts of interest or penalties recognized in the consolidated statements of operations or accrued on the consolidated balance sheet for any period presented. The Company does not expect any material changes in these uncertain tax benefits within the next 12 months.
The Company files income tax returns in the United Kingdom, and in the United States for federal income taxes and in the Commonwealth of Massachusetts for state income taxes. In the normal course of business, the Company is subject to examination by tax authorities in these jurisdictions. The 2019 and 2018 tax year remains open to examination the by HM Revenue &amp; Customs. The statute of limitations for assessment with the Internal Revenue Service is generally three years from filing the tax return. As such, all years since 2017 in the U.S. remain open to examination. The Company is currently not under examination by jurisdictions for any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135990</v>
      </c>
      <c r="C3" s="6" t="n">
        <v>92117</v>
      </c>
    </row>
    <row r="4">
      <c r="A4" s="4" t="inlineStr">
        <is>
          <t>Accounts receivable</t>
        </is>
      </c>
      <c r="B4" s="5" t="n">
        <v>5456</v>
      </c>
      <c r="C4" s="5" t="n">
        <v>201</v>
      </c>
    </row>
    <row r="5">
      <c r="A5" s="4" t="inlineStr">
        <is>
          <t>Prepaid expenses and other current assets</t>
        </is>
      </c>
      <c r="B5" s="5" t="n">
        <v>5100</v>
      </c>
      <c r="C5" s="5" t="n">
        <v>4884</v>
      </c>
    </row>
    <row r="6">
      <c r="A6" s="4" t="inlineStr">
        <is>
          <t>Research and development incentives receivable</t>
        </is>
      </c>
      <c r="B6" s="5" t="n">
        <v>9177</v>
      </c>
      <c r="C6" s="5" t="n">
        <v>6944</v>
      </c>
    </row>
    <row r="7">
      <c r="A7" s="4" t="inlineStr">
        <is>
          <t>Total current assets</t>
        </is>
      </c>
      <c r="B7" s="5" t="n">
        <v>155723</v>
      </c>
      <c r="C7" s="5" t="n">
        <v>104146</v>
      </c>
    </row>
    <row r="8">
      <c r="A8" s="4" t="inlineStr">
        <is>
          <t>Property and equipment, net</t>
        </is>
      </c>
      <c r="B8" s="5" t="n">
        <v>2317</v>
      </c>
      <c r="C8" s="5" t="n">
        <v>2292</v>
      </c>
    </row>
    <row r="9">
      <c r="A9" s="4" t="inlineStr">
        <is>
          <t>Operating lease right-of-use assets</t>
        </is>
      </c>
      <c r="B9" s="5" t="n">
        <v>1290</v>
      </c>
      <c r="C9" s="5" t="n">
        <v>2056</v>
      </c>
    </row>
    <row r="10">
      <c r="A10" s="4" t="inlineStr">
        <is>
          <t>Other assets</t>
        </is>
      </c>
      <c r="B10" s="5" t="n">
        <v>1822</v>
      </c>
      <c r="C10" s="5" t="n">
        <v>1700</v>
      </c>
    </row>
    <row r="11">
      <c r="A11" s="4" t="inlineStr">
        <is>
          <t>Total assets</t>
        </is>
      </c>
      <c r="B11" s="5" t="n">
        <v>161152</v>
      </c>
      <c r="C11" s="5" t="n">
        <v>110194</v>
      </c>
    </row>
    <row r="12">
      <c r="A12" s="3" t="inlineStr">
        <is>
          <t>Current liabilities:</t>
        </is>
      </c>
    </row>
    <row r="13">
      <c r="A13" s="4" t="inlineStr">
        <is>
          <t>Accounts payable</t>
        </is>
      </c>
      <c r="B13" s="5" t="n">
        <v>1365</v>
      </c>
      <c r="C13" s="5" t="n">
        <v>1949</v>
      </c>
    </row>
    <row r="14">
      <c r="A14" s="4" t="inlineStr">
        <is>
          <t>Accrued expenses and other current liabilities</t>
        </is>
      </c>
      <c r="B14" s="5" t="n">
        <v>11629</v>
      </c>
      <c r="C14" s="5" t="n">
        <v>6144</v>
      </c>
    </row>
    <row r="15">
      <c r="A15" s="4" t="inlineStr">
        <is>
          <t>Deferred revenue, current portion</t>
        </is>
      </c>
      <c r="B15" s="5" t="n">
        <v>10135</v>
      </c>
      <c r="C15" s="5" t="n">
        <v>728</v>
      </c>
    </row>
    <row r="16">
      <c r="A16" s="4" t="inlineStr">
        <is>
          <t>Total current liabilities</t>
        </is>
      </c>
      <c r="B16" s="5" t="n">
        <v>23129</v>
      </c>
      <c r="C16" s="5" t="n">
        <v>8821</v>
      </c>
    </row>
    <row r="17">
      <c r="A17" s="4" t="inlineStr">
        <is>
          <t>Long-term debt</t>
        </is>
      </c>
      <c r="B17" s="5" t="n">
        <v>14505</v>
      </c>
    </row>
    <row r="18">
      <c r="A18" s="4" t="inlineStr">
        <is>
          <t>Operating lease liabilities</t>
        </is>
      </c>
      <c r="B18" s="5" t="n">
        <v>426</v>
      </c>
      <c r="C18" s="5" t="n">
        <v>1251</v>
      </c>
    </row>
    <row r="19">
      <c r="A19" s="4" t="inlineStr">
        <is>
          <t>Deferred revenue, net of current portion</t>
        </is>
      </c>
      <c r="B19" s="5" t="n">
        <v>25021</v>
      </c>
      <c r="C19" s="5" t="n">
        <v>4929</v>
      </c>
    </row>
    <row r="20">
      <c r="A20" s="4" t="inlineStr">
        <is>
          <t>Other long-term liabilities</t>
        </is>
      </c>
      <c r="B20" s="5" t="n">
        <v>2611</v>
      </c>
      <c r="C20" s="5" t="n">
        <v>1995</v>
      </c>
    </row>
    <row r="21">
      <c r="A21" s="4" t="inlineStr">
        <is>
          <t>Total liabilities</t>
        </is>
      </c>
      <c r="B21" s="5" t="n">
        <v>65692</v>
      </c>
      <c r="C21" s="5" t="n">
        <v>16996</v>
      </c>
    </row>
    <row r="22">
      <c r="A22" s="4" t="inlineStr">
        <is>
          <t>Commitments and contingencies (Note 13)</t>
        </is>
      </c>
      <c r="B22" s="4" t="inlineStr">
        <is>
          <t xml:space="preserve"> </t>
        </is>
      </c>
      <c r="C22" s="4" t="inlineStr">
        <is>
          <t xml:space="preserve"> </t>
        </is>
      </c>
    </row>
    <row r="23">
      <c r="A23" s="3" t="inlineStr">
        <is>
          <t>Shareholders’ equity:</t>
        </is>
      </c>
    </row>
    <row r="24">
      <c r="A24" s="4" t="inlineStr">
        <is>
          <t>Ordinary shares, £0.01 nominal value; 31,995,653 shares authorized at December 31, 2020 and December 31, 2019; 21,094,557 and 17,993,701 shares issued and outstanding at December 31, 2020 and December 31, 2019, respectively</t>
        </is>
      </c>
      <c r="B24" s="5" t="n">
        <v>266</v>
      </c>
      <c r="C24" s="5" t="n">
        <v>227</v>
      </c>
    </row>
    <row r="25">
      <c r="A25" s="4" t="inlineStr">
        <is>
          <t>Additional paid-in capital</t>
        </is>
      </c>
      <c r="B25" s="5" t="n">
        <v>249947</v>
      </c>
      <c r="C25" s="5" t="n">
        <v>195056</v>
      </c>
    </row>
    <row r="26">
      <c r="A26" s="4" t="inlineStr">
        <is>
          <t>Accumulated other comprehensive loss</t>
        </is>
      </c>
      <c r="B26" s="5" t="n">
        <v>-3193</v>
      </c>
      <c r="C26" s="5" t="n">
        <v>-1535</v>
      </c>
    </row>
    <row r="27">
      <c r="A27" s="4" t="inlineStr">
        <is>
          <t>Accumulated deficit</t>
        </is>
      </c>
      <c r="B27" s="5" t="n">
        <v>-151560</v>
      </c>
      <c r="C27" s="5" t="n">
        <v>-100550</v>
      </c>
    </row>
    <row r="28">
      <c r="A28" s="4" t="inlineStr">
        <is>
          <t>Total shareholders’ equity</t>
        </is>
      </c>
      <c r="B28" s="5" t="n">
        <v>95460</v>
      </c>
      <c r="C28" s="5" t="n">
        <v>93198</v>
      </c>
    </row>
    <row r="29">
      <c r="A29" s="4" t="inlineStr">
        <is>
          <t>Total liabilities and shareholders’ equity</t>
        </is>
      </c>
      <c r="B29" s="6" t="n">
        <v>161152</v>
      </c>
      <c r="C29" s="6" t="n">
        <v>110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Leases
In September 2017, Bicycle Therapeutics Inc. entered into a lease agreement for office and laboratory space in Lexington, Massachusetts, which commenced on January 1, 2018 and expires on December 31, 2022. Bicycle Therapeutics Inc. has the option to extend for a successive period which is not included in the lease term as it is not reasonably certain that the option will be exercised. In conjunction with the lease agreement, Bicycle Therapeutics Inc. paid a security deposit of $0.2 million as well as prepaid rent of $0.1 million for the first month of the third, fourth, and fifth year of the lease. The deposit is recorded in other assets in the consolidated balance sheets. The Company has recorded a right‑of‑use asset (inclusive of the impact of prepaid rent) and corresponding lease liability, by calculating the present value of lease payments, discounted at 9%, the incremental borrowing rate, over the lease term.
In October 2017, the Company entered into a lease agreement for office and laboratory space in Building 900, Babraham Research Campus, Cambridge, U.K., which expires on December 21, 2021. The annual rent is approximately $0.5 million. The Company has the right to renew the lease for five years commencing December 21, 2021, which is not included in the lease term as it is not reasonably certain that the right will be exercised. Service charges are also payable based on floor area and are estimated to be approximately $0.1 million per year. In conjunction with the 2017 lease agreement, the Company paid a security deposit of $0.6 million, which is recorded in other assets in the consolidated balance sheets. The Company has recorded a right‑of‑use asset and corresponding lease liability, by calculating the present value of lease payments, discounted at 7.75%, the incremental borrowing rate, over the lease term.
The Company identified and assessed the following significant assumptions in recognizing the right‑of‑use assets and corresponding lease liabilities:
·
Expected lease term — The expected lease term includes both contractual lease periods and, when applicable, cancelable option periods when it is reasonably certain that the Company would exercise such options. The Company has not included any option periods in the expected lease term as it is not reasonably certain that the Company will exercise such options.
·
Incremental borrowing rate — The Company’s lease agreements do not provide an implicit rate. As the Company does not have any external borrowings for comparable terms of its leases, the Company estimated the incremental borrowing rate by comparing interest rates available in the market for similar borrowings and third‑party quotations.
·
Lease and non‑lease components — In certain cases, the Company is also responsible for certain additional charges for operating costs, including insurance, maintenance, taxes, and other costs incurred, which are billed based on both usage and as a percentage of the Company’s share of total square footage. The amounts paid are considered non‑lease components. The Company has elected the practical expedient which allows the non‑lease components to be combined with the lease components. The payments for other operating costs are considered variable lease cost and are recognized in the period in which the costs are incurred.
The components of the Company’s lease expense, which are recorded as a component of research and development expenses and general and administrative expenses in the consolidated statement of operations and comprehensive loss are as follows (in thousands):
December 31,
December 31,
2020
2019
Operating lease cost
$
896
$
900
Variable lease cost
662
390
Total lease cost
$
1,558
$
1,290
Weighted‑average remaining operating lease term (years)
1.6
2.6
Weighted‑average discount rate
8.56
%
8.52
%
Also, as previously disclosed in the Company's 2019 Annual Report on Form 10-K and under the previous lease accounting standard, ASC 840, Leases , the Company recorded rent expense of $1.0 million during the year ended December 31, 2018.
Future minimum lease payments under non-cancelable operating leases under ASC 842 as of December 31, 2020 are as follows (in thousands):
Year Ending December 31,
2021
908
2022
444
2023
—
Present value adjustment
(82)
Total lease liabilities
$
1,270
Less: current lease liabilities
(844)
Long term lease liabilities
$
426
The Company has entered into various agreements with contract manufacturing organizations to provide clinical trial materials and with vendors for preclinical research studies, synthetic chemistry and other services for operating purposes. These payments are not included in the table of operating lease payments above since the contracts are generally cancelable at any time upon less than 90 days’ prior written notice. The Company is not contractually able to terminate for convenience and avoid any and all future obligations to these vendors. Under such agreements, the Company is contractually obligated to make certain minimum payments to the vendors, with the payments in the event of a termination with less than 90 days’ notice based on the timing of the termination and the exact terms of the agreement.
Legal proceedings
From time to time, the Company or its subsidiaries may become involved in various legal proceedings and claims, either asserted or unasserted, which arise in the ordinary course of business.
In September 2016, the Company’s subsidiary, BicycleRD, filed a complaint in the District Court of the Hague against Pepscan Systems B.V. and its affiliates (“Pepscan”) to contest the right of Pepscan to terminate a non‑exclusive patent license agreement entered into with Pepscan in 2009 (“PLA”). On November 20, 2020, the Company entered into a settlement and license agreement with Pepscan regarding Bicycle’s use of Pepscan’s CLIPS peptide technology. The companies agreed to settle all intellectual property disputes worldwide. Under the terms of the settlement, Bicycle has been granted a license to use CLIPS peptide technology in the development of its product candidates BT1718 and THR-149. Bicycle paid €3 million in November 2020, will pay €1 million on the first anniversary of the date of settlement, and will make additional future milestone payments upon the achievement of development, regulatory and commercial milestones, with an aggregate total value of $92.4 million. The Company recorded $4.7 million of expense related to the settlement and license agreement with Pepscan during the year ended December 31, 2020, and a liability of $1.2 million related to the Pepscan litigation as of December 31, 2020, which is included in current liabilities in the consolidated balance sheet.
Founder Royalty arrangements
At the time BicycleRD Limited was organized, BicycleRD Limited entered into a royalty agreement with its founders and initial investors (the “Founder Royalty Agreement”). Pursuant to the Founder Royalty Agreement, as amended, the Company will pay a royalty rate in the low single digit percentages on net product sales under the collaborations with Oxurion and AstraZeneca to its founders and initial investors, for a period of 10 years from the first commercial sale on a country by country basis. No royalties have been earned or paid under the royalty arrangements to date.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solidated financial statement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4. Net loss per share
Basic and diluted net loss per share attributable to ordinary shareholders was calculated as follows (in thousands, except share and per share amounts):
Year Ended
December 31,
2020
2019
2018
Numerator:
Net loss attributable to ordinary shareholders
$
(51,010)
$
(30,608)
$
(21,846)
Denominator:
Weighted average ordinary shares outstanding, basic and diluted
19,145,938
11,045,370
438,862
Net loss per share attributable to ordinary shareholders, basic and diluted
$
(2.66)
$
(2.77)
$
(49.78)
The Company’s potentially dilutive securities, which include share options, warrants to subscribe for ordinary shares, and which prior to the completion of the IPO, included convertible preferred shares, warrants to subscribe for Series A and Series B1 Preferred Shares, and unvested restricted shares, have been excluded from the computation of diluted net loss per share as the effect would be to reduce the net loss per share. Therefore, the weighted average number of ordinary shares outstanding used to calculate both basic and diluted net loss per share attributable to ordinary shareholders is the same. The Company excluded the following potentially dilutive ordinary shares, presented based on amounts outstanding at each period end, from the computation of diluted net loss per share attributable to ordinary shareholders for the periods indicated because including them would have had an anti‑dilutive effect:
Year Ended
December 31,
2020
2019
2018
Convertible preferred shares (as converted to ordinary shares)
—
—
11,532,659
Warrants to subscribe for ordinary shares (as adjusted to reflect the impact of the share capital reorganization and issuance of bonus shares (Note 7)) (1)(2)
—
92,885
1,347,953
Restricted ordinary shares
—
—
83,947
Options to purchase ordinary shares
3,736,663
2,634,346
863,712
3,736,663
2,727,231
13,828,271
(1)
On March 7, 2019, the holders of the Series B1 warrants to subscribe for Series B1 Preferred Shares agreed that 50% of the warrants would be exercised in conjunction with the IPO and 50% of the warrants would expire.
(2)
At December 31, 2019, 65,000 warrants exercisable into 92,885 ordinary shares were outstanding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15. Benefit plans
The Company established a defined‑contribution savings plan under Section 401(k) of the Code (the “401(k) Plan”). The 401(k) Plan covers all U.S. employees and allows participants to defer a portion of their annual compensation on a pre‑tax basis. Matching contributions to the 401(k) Plan may be made at the discretion of the Company’s board of directors. During the years ended December 31, 2020, 2019, and 2018 the Company made contributions totaling $0.2 million, $0.2 million and $0.1 million, respectively, to the 401(k) Plan.
The Company provides a pension contribution plan for its employees in the United Kingdom, pursuant to which the Company may make contributions each year (“U.K Plan”). During the years ended December 31, 2020, 2019 and 2018 the Company made contributions totaling $0.5 million, $0.3 million and $0.2 million, respectively, to the U.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16. Related party transactions
The Company has entered into Founder Royalty Agreements with its founders and initial investors (Note 13). No royalties have been earned or paid under the Founder Royalty Agreements to date.
The Chairman of the Company’s board of directors is associated with Stone Sunny Isles Inc., which provided consultancy services to the Company totaling $0.2 million and $0.1 million during each of the years ended December 31, 2020 and 2019, respectively. The former Chairman of the Company’s board of directors is associated with 10X Capital Inc., which provided consultancy services to the Company totaling $50,000, and $0.2 million during the years ended December 31,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0</t>
        </is>
      </c>
    </row>
    <row r="3">
      <c r="A3" s="3" t="inlineStr">
        <is>
          <t>Geographic information</t>
        </is>
      </c>
    </row>
    <row r="4">
      <c r="A4" s="4" t="inlineStr">
        <is>
          <t>Geographic information</t>
        </is>
      </c>
      <c r="B4" s="4" t="inlineStr">
        <is>
          <t>17. Geographic information
The Company operates in two geographic regions: the United States and the United Kingdom. Information about the Company’s long‑lived assets held in different geographic regions is presented in the table below (in thousands):
December 31,
2020
2019
United States
$
1,708
$
2,017
United Kingdom
1,899
2,331
$
3,607
$
4,348
The Company’s collaboration revenues are attributed to the operations of the Company in the United Kingd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18. Selected Quarterly Financial Data (Unaudited)
The following tables contain selected quarterly financial information for 2020 and 2019. The Company believes the following information includes all recurring adjustments necessary for a fair statement of such information (in thousands, except share and per share data):
Three Months Ended
December 31,
September 30,
June 30,
March 31,
2020
2020
2020
2020
Statements of Operations Data:
Collaboration revenues
$
3,848
$
3,842
$
1,571
$
1,129
Total operating expenses (1)
20,907
14,517
14,154
12,772
Total other income (expense), net
(429)
72
371
212
Net loss before income tax provision
(17,488)
(10,603)
(12,212)
(11,431)
Benefit from income taxes
(55)
(465)
(97)
(107)
Net loss
$
(17,433)
$
(10,138)
$
(12,115)
$
(11,324)
Net loss per share attributable to ordinary shareholders, basic and diluted
$
(0.83)
$
(0.52)
$
(0.67)
$
(0.63)
Weighted average ordinary shares outstanding, basic and diluted
21,057,855
19,426,833
18,077,770
17,997,929
Three Months Ended
December 31,
September 30,
June 30,
March 31,
2019
2019
2019
2019
Statements of Operations Data:
Collaboration revenues (2),(3)
$
5,281
$
614
$
1,522
$
6,384
Total operating expenses
10,045
10,867
9,510
9,678
Total other income (expense), net
220
440
(2,094)
(3,129)
Net loss before income tax provision
(4,544)
(9,813)
(10,082)
(6,423)
(Benefit from) provision for income taxes
(138)
(331)
135
80
Net loss
$
(4,406)
$
(9,482)
$
(10,217)
$
(6,503)
Net loss per share attributable to ordinary shareholders, basic and diluted
$
(0.25)
$
(0.53)
$
(1.40)
$
(7.80)
Weighted average ordinary shares outstanding, basic and diluted
17,926,165
17,900,978
7,298,139
834,043
(1)
Operating expenses in the fourth quarter of 2020 include $4.7 million of expense related to the settlement and license agreement with Pepscan (Note 13).
(2)
Collaboration revenues in the fourth quarter of 2019 include $4.7 million recognized upon notification that the collaboration with Sanofi was terminated for amounts allocated to a material right when an option expired (Note 11).
(3)
Collaboration revenues in the first quarter of 2019 include $5.3 million recognized upon notification that Sanofi would not exercise the Sickle Cell License Option for amounts allocated to a material right when the option expired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9. Subsequent events
In January and February 2021, the Company issued and sold 1,958,485 ADSs, representing the same number of ordinary shares, pursuant to its ATM program for gross proceeds of $50.2 million, resulting in net proceeds of $48.7 million after deducting sales commissions and offering expenses of $1.5 million.
In March 2021, the Company achieved specified criteria in accordance with the research plan under the Genentech Collaboration agreement, for which Genentech owes the Company a $2.0 million payment.
On March 10, 2021 or the Amendment Closing Date, the Borrowers entered into the First Amendment to the Loan and Security Agreement (the “First Amendment to LSA”), with Hercules, in its capacity as administrative agent and collateral agent, and the lenders named in the First Amendment to LSA. The First Amendment to LSA amended certain terms of the Company’s debt facility with Hercules. Pursuant to the First Amendment to LSA, payments on borrowings under the Company’s debt facility with Hercules will be interest-only until the first payment is due on August 1, 2023, which date was extended from November 1, 2022. If the Company achieves certain performance milestones, the interest-only period will be extended, with the first principal payment due on February 1, 2024, which date was extended from May 1, 2023. On the Amendment Closing Date and pursuant to the terms of the First Amendment to LSA, the Company borrowed the additional term loan of $15.0 million that had been available from September 30, 2020 to March 1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the fair value of ordinary shares and the valuation of the warrant liability prior to the Company’s IPO, share-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is>
      </c>
    </row>
    <row r="5">
      <c r="A5" s="4" t="inlineStr">
        <is>
          <t>Foreign currency and currency translation</t>
        </is>
      </c>
      <c r="B5" s="4" t="inlineStr">
        <is>
          <t>Foreign currency and currency translation
The functional currency is the currency of the primary economic environment in which an entity’s operations are conducted. On June 1, 2019, Bicycle Therapeutics plc adopted the U.S. dollar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USD”).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solidated statements of operations and comprehensive loss as incurred. The Company recorded foreign exchange gains of $0.6 million, $0.9 million and $0.3 million for the years ended December 31, 2020, 2019 and 2018,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hares and shareholders’ equity (deficit) as a component of accumulated other comprehensive los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accounts receivable. The Company deposits its cash in financial institutions in amounts that may exceed federally insured limits and has not experienced any losses on such accounts. The Company does not believe it is exposed to any unusual credit risk beyond the normal credit risk associated with commercial banking relationships.
Accounts receivable primarily consist of amounts due under the collaboration agreements between BicycleTx Limited and AstraZeneca AB (“AstraZeneca”), between BicycleRD Limited and Oxurion NV (formerly ThromboGenics NV) (“Oxurion”), and pursuant to an evaluation and option agreement with another third party (the “Evaluation and Option Agreement”) (Note 11), for which the Company does not obtain collateral. As of December 31, 2020, the Company’s revenue to date has primarily been generated from the collaboration agreements with Genentech, Inc. (“Genentech”), AstraZeneca, Sanofi (formerly Bioverativ), the Dementia Discovery Fund (“DDF”) and Oxurion.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is>
      </c>
    </row>
    <row r="7">
      <c r="A7" s="4" t="inlineStr">
        <is>
          <t>Cash and cash equivalents</t>
        </is>
      </c>
      <c r="B7" s="4" t="inlineStr">
        <is>
          <t>Cash and cash equivalents
The Company considers all highly liquid investments with original maturities of three months or less at date of purchase to be cash equivalents. The Company had no cash equivalents at December 31, 2020 and 2019.</t>
        </is>
      </c>
    </row>
    <row r="8">
      <c r="A8" s="4" t="inlineStr">
        <is>
          <t>Accounts receivable</t>
        </is>
      </c>
      <c r="B8" s="4" t="inlineStr">
        <is>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write‑offs of bad debt, and the Company did not have an allowance for doubtful accounts as of December 31, 2020 and 2019.</t>
        </is>
      </c>
    </row>
    <row r="9">
      <c r="A9" s="4" t="inlineStr">
        <is>
          <t>Deferred offering costs</t>
        </is>
      </c>
      <c r="B9"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deficit) as a reduction of proceeds generated as a result of the offering. Should an in‑process equity financing be abandoned, the deferred offering costs will be expensed immediately as a charge to operating expenses in the consolidated statements of operations and comprehensive loss. </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ves of the respective assets as follows:
Estimated Useful Life
Laboratory equipment
3 to 5 years
Leasehold improvements
Lesser of lease term or useful life
Computer equipment
3 years
Furniture and office equipment
5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As of December 31, 2020 and 2019, there have been no significant asset retirements to date. Expenditures for repairs and maintenance are charged to expense as incurred.</t>
        </is>
      </c>
    </row>
    <row r="11">
      <c r="A11" s="4" t="inlineStr">
        <is>
          <t>Impairment of long‑lived assets</t>
        </is>
      </c>
      <c r="B11" s="4" t="inlineStr">
        <is>
          <t>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is>
      </c>
    </row>
    <row r="12">
      <c r="A12" s="4" t="inlineStr">
        <is>
          <t>Fair value measurements</t>
        </is>
      </c>
      <c r="B12"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Prior to the IPO, the Company’s warrant liability was carried at fair value, determined according to the fair value hierarchy described above (Note 3). The carrying values of accounts receivable, research and development incentives receivable, other current assets, accounts payable and accrued expenses and other current liabilities approximate their fair values due to the short‑term nature of these assets and liabilities. At December 31, 2020, the carrying value of the long-term debt approximates its fair value, which was determined using unobservable Level 3 inputs, including quoted interest rates from a lender for borrowings with similar terms.</t>
        </is>
      </c>
    </row>
    <row r="13">
      <c r="A13" s="4" t="inlineStr">
        <is>
          <t>Warrant liability</t>
        </is>
      </c>
      <c r="B13" s="4" t="inlineStr">
        <is>
          <t>Warrant liability
Prior to the IPO, the Company classified warrants to subscribe for Series A convertible preferred shares (“Series A Preferred Shares”) and Series B1 convertible preferred shares (“Series B1 Preferred Shares”) (Note 7) as a liability on its consolidated balance sheets as these warrants to subscribe for Series A Preferred Shares and Series B1 Preferred Shares were free‑standing financial instruments that might have required the Company to transfer assets upon exercise. The warrant liability was initially recorded at fair value upon the date of the warrants’ issuance and was subsequently remeasured to fair value at each reporting date. Changes in the fair value of the warrant liability were recognized as a component of other expense, net in the consolidated statements of operations and comprehensive loss. Upon the closing of the IPO, warrants to subscribe for Series A Preferred Shares and Series B1 Preferred Shares that were not exercised or expir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solidated balance sheet.</t>
        </is>
      </c>
    </row>
    <row r="14">
      <c r="A14" s="4" t="inlineStr">
        <is>
          <t>Segment and geographic information</t>
        </is>
      </c>
      <c r="B14" s="4" t="inlineStr">
        <is>
          <t>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developing a unique class of chemically synthesized medicines based on its proprietary constrained peptides.
The Company operates in two geographic regions: the United Kingdom and the United States.</t>
        </is>
      </c>
    </row>
    <row r="15">
      <c r="A15" s="4" t="inlineStr">
        <is>
          <t>Leases</t>
        </is>
      </c>
      <c r="B15" s="4" t="inlineStr">
        <is>
          <t>Leases
The Company adopted ASC Topic 842, Leases (ASC 842), using a modified retrospective approach, as of January 1, 2019, with no restatement of prior periods or cumulative adjustment to retained earnings. The Company determines if an arrangement is a lease at inception. Operating leases are included in operating lease right‑of‑use (“ROU”) assets, other current liabilities, and operating lease liabilities in the Company’s consolidated balance sheet. The Company has not entered into any financing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balance sheet. Lease expense for lease payments is recognized on a straight‑line basis over the lease term.</t>
        </is>
      </c>
    </row>
    <row r="16">
      <c r="A16" s="4" t="inlineStr">
        <is>
          <t>Revenue recognition</t>
        </is>
      </c>
      <c r="B16" s="4" t="inlineStr">
        <is>
          <t>Revenue recognition
The Company’s revenues are generated primarily through collaborative arrangements and license agreements with pharmaceutical companies. The terms of these arrangements may include (i) performing research and development services using the Company’s bicyclic peptide screening platform with the goal of identifying compounds for further development and commercialization, (ii) options to obtain additional research and development services or licenses for additional targets, or to optimize product candidates, upon the payment of option fees, or (iii) the transfer of intellectual property rights (licens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recognizes revenue in accordance with ASU 2014‑09, Revenue from Contracts with Customers (Topic 606) (“ASC 606”) and all subsequent amendments.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in the amount of the transaction price that is allocated to the respective performance obligation when (or as) each performance obligation is satisfied at a point in time or over time, and if over time based on the use of an input method.
Licenses of intellectual property: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combined with other promises, such as research and development services and a research license,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uch as when the Company has a contractual right to payment per the terms of the contract.
For a complete discussion of accounting for collaboration revenues, see Note 11, “Significant Agreements”</t>
        </is>
      </c>
    </row>
    <row r="17">
      <c r="A17" s="4" t="inlineStr">
        <is>
          <t>Government grants</t>
        </is>
      </c>
      <c r="B17" s="4" t="inlineStr">
        <is>
          <t>Government grants
From time to time, the Company may enter into arrangements with governmental entities for the purposes of obtaining funding for research and development activities. The Company recognizes government grant funding in the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For the years ended December 31, 2020 and 2019, the Company recognized $0.7 million and $0.6 million, respectively, as a reduction of research and development expense related to government grant arrangements. There were no grant proceeds recognized for the year ended December 31, 2018.</t>
        </is>
      </c>
    </row>
    <row r="18">
      <c r="A18" s="4" t="inlineStr">
        <is>
          <t>Research and development costs</t>
        </is>
      </c>
      <c r="B18" s="4" t="inlineStr">
        <is>
          <t>Research and development costs
Research and development costs are expensed as incurred. Research and development expenses consist of costs incurred in performing research and development activities, including salaries, share‑based compensation and benefits, travel, facilities costs, materials and laboratory supplies, and external costs of outside vendors engaged to conduct preclinical development, clinical development activities, as well as to manufacture clinical trial materials. Facilities costs primarily include the allocation of rent, utilities, and depreciation.
Non‑refundable prepayments for goods or services that will be used or rendered for future research and development activities are deferred and capitalized until the related goods are delivered or the related services are performed, or until it is no longer expected that the goods will be delivered, or the services rendered.</t>
        </is>
      </c>
    </row>
    <row r="19">
      <c r="A19" s="4" t="inlineStr">
        <is>
          <t>Research and manufacturing contract costs and accruals</t>
        </is>
      </c>
      <c r="B19" s="4" t="inlineStr">
        <is>
          <t>Research and manufacturing contract costs and accruals
The Company has entered into various research and development and manufacturing contracts, including contracts with respect to preclinical studies and clinical trials, with companies both inside and outside of the United States. These agreements are generally cancelable with 90 days or less notice, and related costs are recorded as research and development expenses as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20">
      <c r="A20" s="4" t="inlineStr">
        <is>
          <t>Research and development incentives and receivable</t>
        </is>
      </c>
      <c r="B20" s="4" t="inlineStr">
        <is>
          <t>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by the Company’s subsidiaries in the United Kingdom for a tax credit of up to 14.5% of the surrender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9.1 million, $6.7 million and $5.9 million during the years ended December 31, 2020, 2019 and 2018, respectively.</t>
        </is>
      </c>
    </row>
    <row r="21">
      <c r="A21" s="4" t="inlineStr">
        <is>
          <t>Patent costs</t>
        </is>
      </c>
      <c r="B21" s="4" t="inlineStr">
        <is>
          <t>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t>
        </is>
      </c>
    </row>
    <row r="22">
      <c r="A22" s="4" t="inlineStr">
        <is>
          <t>Share‑based compensation</t>
        </is>
      </c>
      <c r="B22" s="4" t="inlineStr">
        <is>
          <t>Share‑based compensation
The Company measures all equity awards granted to employees and directors based on the fair value on the date of grant. Compensation expense of those awards is recognized over the requisite service period, which is generally the vesting period of the respective award. The Company records the expense for awards with only service‑based vesting conditions using the straight‑line method. The Company accounts for forfeitures as they occur.
The Company has granted awards with both a service condition that vest over time and a performance condition that will accelerate vesting upon the achievement of a specified collaboration revenue threshold. For equity awards that contain both performance and service conditions, the Company recognizes share‑based compensation expense using an accelerated attribution model over the requisite service period when the achievement of a performance‑based milestone is probable based on the relative satisfaction of the performance condition as of the reporting date.
For share‑based awards granted to non‑employee consultants, the measurement date for non-employee awards is the date of grant. The compensation expense is then recognized over the requisite service period, which is the vesting period of the respective award, without subsequent changes in the fair value of the award.
The fair value of each restricted ordinary share award is based on the fair value of the Company’s ordinary shares, less any applicable purchase price. The fair value of each share option is estimated using the Black‑Scholes option‑pricing model, which requires inputs based on certain subjective assumptions, including the fair value of ordinary shares, the expected share price volatility, the expected term of the award, the risk‑free interest rate, and expected dividends.
Prior to the IPO, the Company utilized significant estimates and assumptions in determining the fair value of its common stock. Given the absence of an active market for the Company’s ordinary shares, the board of directors determined the estimated fair value of the Company’s equity instruments based on input from management which utilized the most recently available independent third‑party valuation, and considering a number of objective and subjective factors, including external market conditions affecting the biotechnology industry sector. The third party valuation reports performed utilized various valuation methodologies in accordance with the framework of the American Institute of Certified Public Accountants’ Technical Practice Aid, Valuation of Privately‑Held Company Equity Securities Issued as Compensation , to estimate the fair value of its ordinary shares. Each valuation methodology includes estimates and assumptions that require judgment. These estimates and assumptions include a number of objective and subjective factors in determining the value of the Company’s ordinary shares at each grant date, including the following: (1) prices paid for the Company’s convertible preferred shares, which the Company had sold to outside investors in arm’s‑length transactions, and the rights, preferences, and privileges of the Company’s convertible preferred shares and ordinary shares; (2) the Company’s stage of development; (3) the fact that the grants of share‑based awards involved illiquid securities in a private company; and (4) the likelihood of achieving a liquidity event for the ordinary shares underlying the share‑based awards, such as an IPO or sale of the Company, given prevailing market conditions.
Expected volatility is calculated based on reported volatility data for a representative group of publicly traded companies for which historical information wa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hare‑based awards. The Company uses the remaining contractual term for the expected life of non‑employee awards. The expected dividend yield is assumed to be zero as the Company has never paid dividends and has no current plans to pay any dividends on ordinary shares.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3">
      <c r="A23" s="4" t="inlineStr">
        <is>
          <t>Comprehensive loss</t>
        </is>
      </c>
      <c r="B23" s="4" t="inlineStr">
        <is>
          <t>Comprehensive loss
Comprehensive loss includes net loss as well as other changes in shareholders’ equity (deficit) that result from transactions and economic events other than those with shareholders. The Company records unrealized gains and losses related to foreign currency translation as a component of other comprehensive loss in the consolidated statements of operations and comprehensive loss.</t>
        </is>
      </c>
    </row>
    <row r="24">
      <c r="A24" s="4" t="inlineStr">
        <is>
          <t>Contingencies</t>
        </is>
      </c>
      <c r="B24" s="4" t="inlineStr">
        <is>
          <t>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will more likely than not be realized upon ultimate settlement. The provision for income taxes includes the effects of any resulting tax reserves, or unrecognized tax benefits, that are considered appropriate as well as the related net interest and penalties.</t>
        </is>
      </c>
    </row>
    <row r="26">
      <c r="A26" s="4" t="inlineStr">
        <is>
          <t>Net loss per share</t>
        </is>
      </c>
      <c r="B26" s="4" t="inlineStr">
        <is>
          <t>Net loss per share
The Company follows the two‑class method when computing net loss per share as the Company has issued shares that meet the definition of participating securities. The two‑class method determines net loss per share for each class of ordinary and preferred securities according to dividends declared or accumulated and participation rights in undistributed earnings. The two‑class method requires income available to ordinary shareholders for the period to be allocated between ordinary and preferred securities based upon their respective rights to receive dividends as if all income for the period had been distributed.
Basic net loss per share attributable to ordinary shareholders is computed by dividing the net loss attributable to ordinary shareholders by the weighted average number of ordinary shares outstanding for the period. Diluted net loss attributable to ordinary shareholders is computed by adjusting net loss attributable to ordinary shareholders to reallocate undistributed earnings based on the potential impact of dilutive securities. Diluted net loss per share attributable to ordinary shareholders is computed by dividing the diluted net loss attributable to ordinary shareholders by the weighted average number of ordinary shares outstanding for the period, including potential dilutive ordinary shares assuming the dilutive effect of ordinary share equivalents.
Prior to the Company’s IPO, convertible preferred shares contractually entitled the holders of such shares to participate in dividends but contractually do not require the holders of such shares to participate in losses of the Company. Accordingly, in periods in which the Company reported a net loss, such losses were not allocated to such preferred securities. In periods in which the Company reported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t>
        </is>
      </c>
    </row>
    <row r="27">
      <c r="A27" s="4" t="inlineStr">
        <is>
          <t>Recently adopted accounting pronouncements</t>
        </is>
      </c>
      <c r="B27" s="4" t="inlineStr">
        <is>
          <t>Recently Issued Accounting Pronounc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Early adoption is permitted. The Company has not elected to early adopt ASU No. 2016-13. The Company is currently evaluating the potential impact that the adoption of ASU 2016-13 will have on the Company’s financial position and results of operations.
In 2019, the FASB issued ASU No. 2019-12, Income Taxes (Topic 740): Simplifying the Accounting for Income Taxes (“ASU 2019-12”). ASU 2019-12 simplifies the accounting for income taxes and will be effective beginning after December 15, 2020. The Company is currently evaluating the impact of ASU 2019-12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Estimated Useful Life
Laboratory equipment
3 to 5 years
Leasehold improvements
Lesser of lease term or useful life
Computer equipment
3 years
Furniture and office equipment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ed of the following (in thousands):
December 31,
2020
2019
Laboratory equipment
$
5,583
$
4,326
Leasehold improvements
383
300
Computer equipment and software
188
229
Furniture and office equipment
195
120
6,349
4,975
Less: Accumulated depreciation and amortization
(4,032)
(2,683)
$
2,317
$
2,2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Ordinary shares, nominal value</t>
        </is>
      </c>
      <c r="B2" s="7" t="n">
        <v>0.01</v>
      </c>
      <c r="C2" s="7" t="n">
        <v>0.01</v>
      </c>
    </row>
    <row r="3">
      <c r="A3" s="4" t="inlineStr">
        <is>
          <t>Ordinary shares, shares authorized</t>
        </is>
      </c>
      <c r="B3" s="5" t="n">
        <v>31995653</v>
      </c>
      <c r="C3" s="5" t="n">
        <v>31995653</v>
      </c>
    </row>
    <row r="4">
      <c r="A4" s="4" t="inlineStr">
        <is>
          <t>Ordinary shares, shares issued</t>
        </is>
      </c>
      <c r="B4" s="5" t="n">
        <v>21094557</v>
      </c>
      <c r="C4" s="5" t="n">
        <v>17993701</v>
      </c>
    </row>
    <row r="5">
      <c r="A5" s="4" t="inlineStr">
        <is>
          <t>Ordinary shares, shares outstanding</t>
        </is>
      </c>
      <c r="B5" s="5" t="n">
        <v>21094557</v>
      </c>
      <c r="C5" s="5" t="n">
        <v>17993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December 31,
2020
2019
Accrued employee compensation and benefits
$
4,390
$
2,515
Accrued external research and development expenses
4,428
2,055
Accrued professional fees
1,759
867
Current portion of operating lease liabilities
844
640
Other
208
67
$
11,629
$
6,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 term debt instruments</t>
        </is>
      </c>
      <c r="B4" s="4" t="inlineStr">
        <is>
          <t>December 31,
2020
Term loan payable
$
15,000
End of term charge
58
Unamortized debt issuance costs
(553)
Carrying value of term loan
$
14,505</t>
        </is>
      </c>
    </row>
    <row r="5">
      <c r="A5" s="4" t="inlineStr">
        <is>
          <t>Schedule of maturities of long term debt</t>
        </is>
      </c>
      <c r="B5" s="4" t="inlineStr">
        <is>
          <t>Future principal payments, including the End of Term Charge, are as follows (in thousands):
Year Ending December 31,
2021
$
—
2022
1,148
2023
7,262
2024
7,340
Total
$
15,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 based compensation expense</t>
        </is>
      </c>
      <c r="B4" s="4" t="inlineStr">
        <is>
          <t>The Company recorded share‑based compensation expense in the following expense categories of its consolidated statements of operations and comprehensive loss (in thousands):
Year Ended
December 31,
2020
2019
2018
Research and development expenses
$
2,603
$
1,286
$
513
General and administrative expenses
3,911
1,797
510
$
6,514
$
3,083
$
1,023</t>
        </is>
      </c>
    </row>
    <row r="5">
      <c r="A5" s="4" t="inlineStr">
        <is>
          <t>Schedule of share option activity</t>
        </is>
      </c>
      <c r="B5" s="4" t="inlineStr">
        <is>
          <t>Weighted
Weighted
Average
Aggregate
Number of
Average
Contractual
Intrinsic
Shares
Exercise Price
Term
Value
(in years)
(in thousands)
Outstanding as of December 31, 2019
2,634,346
$
9.57
9.04
$
6,107
Granted
1,370,984
12.00
—
—
Exercised
(79,158)
3.42
—
—
Forfeited
(189,509)
11.10
—
—
Outstanding as of December 31, 2020
3,736,663
$
10.51
8.54
$
27,553
Vested and expected to vest as of December 31, 2020
3,736,663
$
10.51
8.54
$
27,553
Options exercisable as of December 31, 2020
1,518,721
$
8.81
7.90
$
13,729</t>
        </is>
      </c>
    </row>
    <row r="6">
      <c r="A6" s="4" t="inlineStr">
        <is>
          <t>Schedule of assumptions used to determine the fair value of share options granted</t>
        </is>
      </c>
      <c r="B6" s="4" t="inlineStr">
        <is>
          <t>The following table presents, on a weighted average basis, the assumptions used in the Black‑Scholes option‑pricing model to determine the fair value of share options granted to employees and directors: The following table presents, on a weighted average basis, the assumptions used in the Black‑Scholes option‑pricing model to determine the fair value of share options granted to employees and directors:
Year Ended
December 31,
2020
2019
2018
Risk-free interest rate
1.3
%
2.1
%
2.7
%
Expected volatility
74.8
%
77.9
%
78.6
%
Expected dividend yield
—
—
—
Expected term (in years)
5.98
5.86
6.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12 Months Ended</t>
        </is>
      </c>
    </row>
    <row r="2">
      <c r="B2" s="2" t="inlineStr">
        <is>
          <t>Dec. 31, 2020</t>
        </is>
      </c>
    </row>
    <row r="3">
      <c r="A3" s="3" t="inlineStr">
        <is>
          <t>Significant agreements.</t>
        </is>
      </c>
    </row>
    <row r="4">
      <c r="A4" s="4" t="inlineStr">
        <is>
          <t>Summary of revenue recognized from collaboration arrangements</t>
        </is>
      </c>
      <c r="B4" s="4" t="inlineStr">
        <is>
          <t>The following table summarizes the revenue recognized in the Company’s consolidated statements of operations and comprehensive loss from these arrangements (in thousands):
Year Ended
December 31,
2020
2019
2018
Collaboration revenues
AstraZeneca
$
2,696
$
1,683
$
1,386
Sanofi
—
10,724
4,007
Oxurion
2,362
—
1,743
Dementia Discovery Fund
436
394
—
Material transfer agreement
—
1,000
—
Genentech
4,896
—
—
Total collaboration revenues
$
10,390
$
13,801
$
7,136</t>
        </is>
      </c>
    </row>
    <row r="5">
      <c r="A5" s="4" t="inlineStr">
        <is>
          <t>Summary of changes in the balances of the Company’s contract assets and liabilities</t>
        </is>
      </c>
      <c r="B5" s="4" t="inlineStr">
        <is>
          <t>Beginning Balance
Impact of
Ending Balance
January 1,
Exchange
December 31,
2020
Additions
Deductions
Rates
2020
Contract assets
$
—
$
—
$
—
$
—
$
—
Contract liabilities:
Deferred revenue
AstraZeneca collaboration deferred revenue
4,913
585
(2,696)
954
3,756
DDF collaboration deferred revenue
744
500
(436)
13
821
Genentech collaboration deferred revenue
—
31,000
(4,896)
1,475
27,579
Evaluation and Option Agreement deferred revenue
—
3,000
—
—
3,000
Total deferred revenue
$
5,657
$
35,085
$
(8,028)
$
2,442
$
35,156
Beginning Balance
Impact of
Ending Balance
January 1,
Exchange
December 30,
2019
Additions
Deductions
Rates
2019
Contract assets
$
—
$
149
$
(149)
$
—
$
—
Contract liabilities:
Deferred revenue
AstraZeneca collaboration deferred revenue
4,727
58
(35)
163
4,913
Sanofi collaboration deferred revenue
9,908
—
(9,984)
76
—
DDF collaboration deferred revenue
—
1,114
(394)
24
744
Total deferred revenue
$
14,635
$
1,172
$
(10,413)
$
263
$
5,657</t>
        </is>
      </c>
    </row>
    <row r="6">
      <c r="A6" s="4" t="inlineStr">
        <is>
          <t>Summary of recognition of revenues as a result of changes in contract asset and contract liability balances</t>
        </is>
      </c>
      <c r="B6" s="4" t="inlineStr">
        <is>
          <t>During the years ended December 31, 2020, 2019 and 2018, the Company recognized the following revenues as a result of changes in the contract asset and the contract liability balances in the respective periods (in thousands):
Year Ended
December 31,
2020
2019
2018
Revenue recognized in the period from:
Revenue recognized based on proportional performance
$
(6,326)
$
(429)
$
(4,472)
Revenue recognized based on expiration of material rights
(1,702)
(9,984)
—
Total
$
(8,028)
$
(10,413)
$
(4,472)</t>
        </is>
      </c>
    </row>
    <row r="7">
      <c r="A7" s="4" t="inlineStr">
        <is>
          <t>AstraZeneca</t>
        </is>
      </c>
    </row>
    <row r="8">
      <c r="A8" s="3" t="inlineStr">
        <is>
          <t>Significant agreements.</t>
        </is>
      </c>
    </row>
    <row r="9">
      <c r="A9" s="4" t="inlineStr">
        <is>
          <t>Summary of allocation of transaction price to separate performance obligations</t>
        </is>
      </c>
      <c r="B9" s="4" t="inlineStr">
        <is>
          <t>Based on the relative standalone selling price, the allocation of the transaction price to the separate performance obligations was as follows (in thousands):
Allocation of
Performance Obligations
Transaction Price
Target Three Research License and Related Services
$
650
Target 3 Material Right
1,504
Target 4 Material Right
1,204
Target 5 Material Right
1,165
Target 6 Material Right
1,127
$
5,650</t>
        </is>
      </c>
    </row>
    <row r="10">
      <c r="A10" s="4" t="inlineStr">
        <is>
          <t>Genentech</t>
        </is>
      </c>
    </row>
    <row r="11">
      <c r="A11" s="3" t="inlineStr">
        <is>
          <t>Significant agreements.</t>
        </is>
      </c>
    </row>
    <row r="12">
      <c r="A12" s="4" t="inlineStr">
        <is>
          <t>Summary of allocation of transaction price to separate performance obligations</t>
        </is>
      </c>
      <c r="B12" s="4" t="inlineStr">
        <is>
          <t>Based on the relative standalone selling price, the allocation of the transaction price to the separate performance obligations is as follows (in thousands):
Allocation of
Performance Obligations
Transaction Price
Genentech Collaboration Program #1 Performance Obligation
$
3,775
Genentech Collaboration Program #2 Performance Obligation
7,550
Specified Targeting Arm Material Right Arm for Genentech Collaboration Program #1
330
Two material rights associated with the LSR Go Option for Collaboration Programs #1 and #2
11,650
Material rights associated with limited substitution rights
1,115
Two material rights for Expansion Options
6,580
$
3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net loss before tax provision from income taxes</t>
        </is>
      </c>
      <c r="B4" s="4" t="inlineStr">
        <is>
          <t>The components of net loss before tax provision from income taxes are as follows (in thousands):
Year Ended
December 31,
2020
2019
2018
United Kingdom
$
(52,521)
$
(31,906)
$
(22,229)
United States
787
1,044
(13)
Total
$
(51,734)
$
(30,862)
$
(22,242)</t>
        </is>
      </c>
    </row>
    <row r="5">
      <c r="A5" s="4" t="inlineStr">
        <is>
          <t>Schedule of components of the benefit for income taxes</t>
        </is>
      </c>
      <c r="B5" s="4" t="inlineStr">
        <is>
          <t>The components of the benefit for income taxes are as follows (in thousands):
Year Ended
December 31,
2020
2019
2018
Current income tax provision (benefit)
Federal
$
(24)
$
49
$
(25)
State
(27)
61
7
Total current income tax provision (benefit)
(51)
110
(18)
Deferred income tax (benefit) provision
Federal
(435)
(295)
(167)
State
(238)
(69)
(211)
Total deferred income tax (benefit)
(673)
(364)
(378)
Total benefit from income taxes
$
(724)
$
(254)
$
(396)</t>
        </is>
      </c>
    </row>
    <row r="6">
      <c r="A6" s="4" t="inlineStr">
        <is>
          <t>Schedule of reconciliation of the provision (benefit) for income taxes</t>
        </is>
      </c>
      <c r="B6" s="4" t="inlineStr">
        <is>
          <t>Year Ended
December 31,
2020
2019
2018
Benefit for income taxes at statutory rate
19
%
19
%
19
%
(Decreases) increases resulting from:
Federal tax credits
0.9
%
1.3
%
1.1
%
Change in valuation allowance
(15.4)
%
(8.0)
%
(7.2)
%
Net losses surrendered for research credit
(6.2)
%
(5.3)
%
(3.7)
%
Preferred share warrants
—
%
(3.3)
%
(0.6)
%
Impact of statutory rate change
1.8
%
—
%
—
%
Other
1.3
%
(2.9)
%
(6.8)
%
Effective income tax rate
1.4
%
0.8
%
1.8
%</t>
        </is>
      </c>
    </row>
    <row r="7">
      <c r="A7" s="4" t="inlineStr">
        <is>
          <t>Schedule of significant components of the Company’s current and deferred tax assets</t>
        </is>
      </c>
      <c r="B7" s="4" t="inlineStr">
        <is>
          <t>Significant components of the Company’s current and deferred tax assets at December 31, 2020 and 2019, were as follows (in thousands):
Year Ended
December 31,
2020
2019
Deferred tax assets:
Operating loss carryforwards
$
13,657
$
7,082
Research credit carryforwards
1,233
434
Operating lease liability
285
439
Accrued expenses and other
3,050
1,779
Total deferred tax assets
18,225
9,734
Deferred tax liabilities:
Operating lease right-of-use asset
(270)
(422)
Depreciation &amp; amortization
(311)
(326)
Total deferred tax liabilities
(581)
(748)
Valuation allowance
(16,085)
(8,104)
Net deferred tax assets
$
1,559
$
8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mponents of lease expense</t>
        </is>
      </c>
      <c r="B4" s="4" t="inlineStr">
        <is>
          <t>The components of the Company’s lease expense, which are recorded as a component of research and development expenses and general and administrative expenses in the consolidated statement of operations and comprehensive loss are as follows (in thousands):
December 31,
December 31,
2020
2019
Operating lease cost
$
896
$
900
Variable lease cost
662
390
Total lease cost
$
1,558
$
1,290
Weighted‑average remaining operating lease term (years)
1.6
2.6
Weighted‑average discount rate
8.56
%
8.52
%</t>
        </is>
      </c>
    </row>
    <row r="5">
      <c r="A5" s="4" t="inlineStr">
        <is>
          <t>Schedule of maturities of operating leases</t>
        </is>
      </c>
      <c r="B5" s="4" t="inlineStr">
        <is>
          <t>December 31,
December 31,
2020
2019
Operating lease cost
$
896
$
900
Variable lease cost
662
390
Total lease cost
$
1,558
$
1,290
Weighted‑average remaining operating lease term (years)
1.6
2.6
Weighted‑average discount rate
8.56
%
8.52
%
Also, as previously disclosed in the Company's 2019 Annual Report on Form 10-K and under the previous lease accounting standard, ASC 840, Leases , the Company recorded rent expense of $1.0 million during the year ended December 31, 2018.
Future minimum lease payments under non-cancelable operating leases under ASC 842 as of December 31, 2020 are as follows (in thousands):
Year Ending December 31,
2021
908
2022
444
2023
—
Present value adjustment
(82)
Total lease liabilities
$
1,270
Less: current lease liabilities
(844)
Long term lease liabilities
$
4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attributable to ordinary shareholders</t>
        </is>
      </c>
      <c r="B4" s="4" t="inlineStr">
        <is>
          <t>Basic and diluted net loss per share attributable to ordinary shareholders was calculated as follows (in thousands, except share and per share amounts):
Year Ended
December 31,
2020
2019
2018
Numerator:
Net loss attributable to ordinary shareholders
$
(51,010)
$
(30,608)
$
(21,846)
Denominator:
Weighted average ordinary shares outstanding, basic and diluted
19,145,938
11,045,370
438,862
Net loss per share attributable to ordinary shareholders, basic and diluted
$
(2.66)
$
(2.77)
$
(49.78)</t>
        </is>
      </c>
    </row>
    <row r="5">
      <c r="A5" s="4" t="inlineStr">
        <is>
          <t>Schedule of antidilutive securities excluded from computation of net loss per share attributable to ordinary shareholders</t>
        </is>
      </c>
      <c r="B5" s="4" t="inlineStr">
        <is>
          <t>Year Ended
December 31,
2020
2019
2018
Convertible preferred shares (as converted to ordinary shares)
—
—
11,532,659
Warrants to subscribe for ordinary shares (as adjusted to reflect the impact of the share capital reorganization and issuance of bonus shares (Note 7)) (1)(2)
—
92,885
1,347,953
Restricted ordinary shares
—
—
83,947
Options to purchase ordinary shares
3,736,663
2,634,346
863,712
3,736,663
2,727,231
13,828,271
(1)
On March 7, 2019, the holders of the Series B1 warrants to subscribe for Series B1 Preferred Shares agreed that 50% of the warrants would be exercised in conjunction with the IPO and 50% of the warrants would expire.
(2)
At December 31, 2019, 65,000 warrants exercisable into 92,885 ordinary shares were outstanding (Note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0</t>
        </is>
      </c>
    </row>
    <row r="3">
      <c r="A3" s="3" t="inlineStr">
        <is>
          <t>Geographic information</t>
        </is>
      </c>
    </row>
    <row r="4">
      <c r="A4" s="4" t="inlineStr">
        <is>
          <t>Schedule of long-lived assets, including operating lease right-of-use assets, held in different geographic regions</t>
        </is>
      </c>
      <c r="B4" s="4" t="inlineStr">
        <is>
          <t>Information about the Company’s long‑lived assets held in different geographic regions is presented in the table below (in thousands):
December 31,
2020
2019
United States
$
1,708
$
2,017
United Kingdom
1,899
2,331
$
3,607
$
4,3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chedule of selected quarterly financial information</t>
        </is>
      </c>
      <c r="B4" s="4" t="inlineStr">
        <is>
          <t>18. Selected Quarterly Financial Data (Unaudited)
The following tables contain selected quarterly financial information for 2020 and 2019. The Company believes the following information includes all recurring adjustments necessary for a fair statement of such information (in thousands, except share and per share data):
Three Months Ended
December 31,
September 30,
June 30,
March 31,
2020
2020
2020
2020
Statements of Operations Data:
Collaboration revenues
$
3,848
$
3,842
$
1,571
$
1,129
Total operating expenses (1)
20,907
14,517
14,154
12,772
Total other income (expense), net
(429)
72
371
212
Net loss before income tax provision
(17,488)
(10,603)
(12,212)
(11,431)
Benefit from income taxes
(55)
(465)
(97)
(107)
Net loss
$
(17,433)
$
(10,138)
$
(12,115)
$
(11,324)
Net loss per share attributable to ordinary shareholders, basic and diluted
$
(0.83)
$
(0.52)
$
(0.67)
$
(0.63)
Weighted average ordinary shares outstanding, basic and diluted
21,057,855
19,426,833
18,077,770
17,997,929
Three Months Ended
December 31,
September 30,
June 30,
March 31,
2019
2019
2019
2019
Statements of Operations Data:
Collaboration revenues (2),(3)
$
5,281
$
614
$
1,522
$
6,384
Total operating expenses
10,045
10,867
9,510
9,678
Total other income (expense), net
220
440
(2,094)
(3,129)
Net loss before income tax provision
(4,544)
(9,813)
(10,082)
(6,423)
(Benefit from) provision for income taxes
(138)
(331)
135
80
Net loss
$
(4,406)
$
(9,482)
$
(10,217)
$
(6,503)
Net loss per share attributable to ordinary shareholders, basic and diluted
$
(0.25)
$
(0.53)
$
(1.40)
$
(7.80)
Weighted average ordinary shares outstanding, basic and diluted
17,926,165
17,900,978
7,298,139
834,043
(1)
Operating expenses in the fourth quarter of 2020 include $4.7 million of expense related to the settlement and license agreement with Pepscan (Note 13).
(2)
Collaboration revenues in the fourth quarter of 2019 include $4.7 million recognized upon notification that the collaboration with Sanofi was terminated for amounts allocated to a material right when an option expired (Note 11).
Collaboration revenues in the first quarter of 2019 include $5.3 million recognized upon notification that Sanofi would not exercise the Sickle Cell License Option for amounts allocated to a material right when the option expired (Note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ature of the business and basis of presentation - Initial public offering (Details) - USD ($) $ / shares in Units, $ in Thousands</t>
        </is>
      </c>
      <c r="B1" s="2" t="inlineStr">
        <is>
          <t>May 28, 2019</t>
        </is>
      </c>
      <c r="C1" s="2" t="inlineStr">
        <is>
          <t>Jun. 30, 2019</t>
        </is>
      </c>
      <c r="D1" s="2" t="inlineStr">
        <is>
          <t>Dec. 31, 2020</t>
        </is>
      </c>
      <c r="E1" s="2" t="inlineStr">
        <is>
          <t>Dec. 31, 2019</t>
        </is>
      </c>
      <c r="F1" s="2" t="inlineStr">
        <is>
          <t>Dec. 31, 2018</t>
        </is>
      </c>
    </row>
    <row r="2">
      <c r="A2" s="3" t="inlineStr">
        <is>
          <t>Share capital reorganization and share split</t>
        </is>
      </c>
    </row>
    <row r="3">
      <c r="A3" s="4" t="inlineStr">
        <is>
          <t>Offering expenses</t>
        </is>
      </c>
      <c r="D3" s="6" t="n">
        <v>1900</v>
      </c>
      <c r="E3" s="6" t="n">
        <v>8500</v>
      </c>
      <c r="F3" s="6" t="n">
        <v>327</v>
      </c>
    </row>
    <row r="4">
      <c r="A4" s="4" t="inlineStr">
        <is>
          <t>Ordinary Shares</t>
        </is>
      </c>
    </row>
    <row r="5">
      <c r="A5" s="3" t="inlineStr">
        <is>
          <t>Share capital reorganization and share split</t>
        </is>
      </c>
    </row>
    <row r="6">
      <c r="A6" s="4" t="inlineStr">
        <is>
          <t>Shares issued (in shares)</t>
        </is>
      </c>
      <c r="D6" s="5" t="n">
        <v>2928813</v>
      </c>
      <c r="E6" s="5" t="n">
        <v>4637666</v>
      </c>
    </row>
    <row r="7">
      <c r="A7" s="4" t="inlineStr">
        <is>
          <t>IPO</t>
        </is>
      </c>
    </row>
    <row r="8">
      <c r="A8" s="3" t="inlineStr">
        <is>
          <t>Share capital reorganization and share split</t>
        </is>
      </c>
    </row>
    <row r="9">
      <c r="A9" s="4" t="inlineStr">
        <is>
          <t>Shares issued (in shares)</t>
        </is>
      </c>
      <c r="B9" s="5" t="n">
        <v>4333333</v>
      </c>
    </row>
    <row r="10">
      <c r="A10" s="4" t="inlineStr">
        <is>
          <t>Share issue price</t>
        </is>
      </c>
      <c r="B10" s="6" t="n">
        <v>14</v>
      </c>
    </row>
    <row r="11">
      <c r="A11" s="4" t="inlineStr">
        <is>
          <t>Proceeds from IPO, net</t>
        </is>
      </c>
      <c r="D11" s="6" t="n">
        <v>56400</v>
      </c>
    </row>
    <row r="12">
      <c r="A12" s="4" t="inlineStr">
        <is>
          <t>Underwriting discounts and commissions</t>
        </is>
      </c>
      <c r="D12" s="5" t="n">
        <v>4500</v>
      </c>
    </row>
    <row r="13">
      <c r="A13" s="4" t="inlineStr">
        <is>
          <t>Offering expenses</t>
        </is>
      </c>
      <c r="D13" s="6" t="n">
        <v>4000</v>
      </c>
    </row>
    <row r="14">
      <c r="A14" s="4" t="inlineStr">
        <is>
          <t>Over allotment option</t>
        </is>
      </c>
    </row>
    <row r="15">
      <c r="A15" s="3" t="inlineStr">
        <is>
          <t>Share capital reorganization and share split</t>
        </is>
      </c>
    </row>
    <row r="16">
      <c r="A16" s="4" t="inlineStr">
        <is>
          <t>Shares issued (in shares)</t>
        </is>
      </c>
      <c r="C16" s="5" t="n">
        <v>304333</v>
      </c>
    </row>
    <row r="17">
      <c r="A17" s="4" t="inlineStr">
        <is>
          <t>Shares sold (in shares)</t>
        </is>
      </c>
      <c r="C17" s="5" t="n">
        <v>304333</v>
      </c>
    </row>
    <row r="18">
      <c r="A18" s="4" t="inlineStr">
        <is>
          <t>At the market offering</t>
        </is>
      </c>
    </row>
    <row r="19">
      <c r="A19" s="3" t="inlineStr">
        <is>
          <t>Share capital reorganization and share split</t>
        </is>
      </c>
    </row>
    <row r="20">
      <c r="A20" s="4" t="inlineStr">
        <is>
          <t>Shares issued (in shares)</t>
        </is>
      </c>
      <c r="D20" s="5" t="n">
        <v>2928813</v>
      </c>
    </row>
    <row r="21">
      <c r="A21" s="4" t="inlineStr">
        <is>
          <t>Offering expenses</t>
        </is>
      </c>
      <c r="D21" s="6" t="n">
        <v>1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t>
        </is>
      </c>
    </row>
    <row r="4">
      <c r="A4" s="4" t="inlineStr">
        <is>
          <t>Collaboration revenues</t>
        </is>
      </c>
      <c r="B4" s="6" t="n">
        <v>10390</v>
      </c>
      <c r="C4" s="6" t="n">
        <v>13801</v>
      </c>
      <c r="D4" s="6" t="n">
        <v>7136</v>
      </c>
    </row>
    <row r="5">
      <c r="A5" s="3" t="inlineStr">
        <is>
          <t>Operating expenses:</t>
        </is>
      </c>
    </row>
    <row r="6">
      <c r="A6" s="4" t="inlineStr">
        <is>
          <t>Research and development</t>
        </is>
      </c>
      <c r="B6" s="5" t="n">
        <v>33149</v>
      </c>
      <c r="C6" s="5" t="n">
        <v>25540</v>
      </c>
      <c r="D6" s="5" t="n">
        <v>20761</v>
      </c>
    </row>
    <row r="7">
      <c r="A7" s="4" t="inlineStr">
        <is>
          <t>General and administrative</t>
        </is>
      </c>
      <c r="B7" s="5" t="n">
        <v>29201</v>
      </c>
      <c r="C7" s="5" t="n">
        <v>14560</v>
      </c>
      <c r="D7" s="5" t="n">
        <v>8121</v>
      </c>
    </row>
    <row r="8">
      <c r="A8" s="4" t="inlineStr">
        <is>
          <t>Total operating expenses</t>
        </is>
      </c>
      <c r="B8" s="5" t="n">
        <v>62350</v>
      </c>
      <c r="C8" s="5" t="n">
        <v>40100</v>
      </c>
      <c r="D8" s="5" t="n">
        <v>28882</v>
      </c>
    </row>
    <row r="9">
      <c r="A9" s="4" t="inlineStr">
        <is>
          <t>Loss from operations</t>
        </is>
      </c>
      <c r="B9" s="5" t="n">
        <v>-51960</v>
      </c>
      <c r="C9" s="5" t="n">
        <v>-26299</v>
      </c>
      <c r="D9" s="5" t="n">
        <v>-21746</v>
      </c>
    </row>
    <row r="10">
      <c r="A10" s="3" t="inlineStr">
        <is>
          <t>Other income (expense):</t>
        </is>
      </c>
    </row>
    <row r="11">
      <c r="A11" s="4" t="inlineStr">
        <is>
          <t>Interest income</t>
        </is>
      </c>
      <c r="B11" s="5" t="n">
        <v>683</v>
      </c>
      <c r="C11" s="5" t="n">
        <v>814</v>
      </c>
      <c r="D11" s="5" t="n">
        <v>169</v>
      </c>
    </row>
    <row r="12">
      <c r="A12" s="4" t="inlineStr">
        <is>
          <t>Interest expense</t>
        </is>
      </c>
      <c r="B12" s="5" t="n">
        <v>-457</v>
      </c>
    </row>
    <row r="13">
      <c r="A13" s="4" t="inlineStr">
        <is>
          <t>Other expense, net</t>
        </is>
      </c>
      <c r="C13" s="5" t="n">
        <v>-5377</v>
      </c>
      <c r="D13" s="5" t="n">
        <v>-665</v>
      </c>
    </row>
    <row r="14">
      <c r="A14" s="4" t="inlineStr">
        <is>
          <t>Total other income (expense), net</t>
        </is>
      </c>
      <c r="B14" s="5" t="n">
        <v>226</v>
      </c>
      <c r="C14" s="5" t="n">
        <v>-4563</v>
      </c>
      <c r="D14" s="5" t="n">
        <v>-496</v>
      </c>
    </row>
    <row r="15">
      <c r="A15" s="4" t="inlineStr">
        <is>
          <t>Net loss before income tax provision</t>
        </is>
      </c>
      <c r="B15" s="5" t="n">
        <v>-51734</v>
      </c>
      <c r="C15" s="5" t="n">
        <v>-30862</v>
      </c>
      <c r="D15" s="5" t="n">
        <v>-22242</v>
      </c>
    </row>
    <row r="16">
      <c r="A16" s="4" t="inlineStr">
        <is>
          <t>(Benefit from) provision for income taxes</t>
        </is>
      </c>
      <c r="B16" s="5" t="n">
        <v>-724</v>
      </c>
      <c r="C16" s="5" t="n">
        <v>-254</v>
      </c>
      <c r="D16" s="5" t="n">
        <v>-396</v>
      </c>
    </row>
    <row r="17">
      <c r="A17" s="4" t="inlineStr">
        <is>
          <t>Net loss</t>
        </is>
      </c>
      <c r="B17" s="5" t="n">
        <v>-51010</v>
      </c>
      <c r="C17" s="5" t="n">
        <v>-30608</v>
      </c>
      <c r="D17" s="5" t="n">
        <v>-21846</v>
      </c>
    </row>
    <row r="18">
      <c r="A18" s="4" t="inlineStr">
        <is>
          <t>Net loss attributable to ordinary shareholders</t>
        </is>
      </c>
      <c r="B18" s="6" t="n">
        <v>-51010</v>
      </c>
      <c r="C18" s="6" t="n">
        <v>-30608</v>
      </c>
      <c r="D18" s="6" t="n">
        <v>-21846</v>
      </c>
    </row>
    <row r="19">
      <c r="A19" s="4" t="inlineStr">
        <is>
          <t>Net loss per share attributable to ordinary shareholders, basic and diluted</t>
        </is>
      </c>
      <c r="B19" s="8" t="n">
        <v>-2.66</v>
      </c>
      <c r="C19" s="8" t="n">
        <v>-2.77</v>
      </c>
      <c r="D19" s="8" t="n">
        <v>-49.78</v>
      </c>
    </row>
    <row r="20">
      <c r="A20" s="4" t="inlineStr">
        <is>
          <t>Weighted average ordinary shares outstanding, basic and diluted</t>
        </is>
      </c>
      <c r="B20" s="5" t="n">
        <v>19145938</v>
      </c>
      <c r="C20" s="5" t="n">
        <v>11045370</v>
      </c>
      <c r="D20" s="5" t="n">
        <v>438862</v>
      </c>
    </row>
    <row r="21">
      <c r="A21" s="3" t="inlineStr">
        <is>
          <t>Comprehensives Loss:</t>
        </is>
      </c>
    </row>
    <row r="22">
      <c r="A22" s="4" t="inlineStr">
        <is>
          <t>Net loss</t>
        </is>
      </c>
      <c r="B22" s="6" t="n">
        <v>-51010</v>
      </c>
      <c r="C22" s="6" t="n">
        <v>-30608</v>
      </c>
      <c r="D22" s="6" t="n">
        <v>-21846</v>
      </c>
    </row>
    <row r="23">
      <c r="A23" s="3" t="inlineStr">
        <is>
          <t>Other comprehensive income (loss):</t>
        </is>
      </c>
    </row>
    <row r="24">
      <c r="A24" s="4" t="inlineStr">
        <is>
          <t>Foreign currency translation adjustment</t>
        </is>
      </c>
      <c r="B24" s="5" t="n">
        <v>-1658</v>
      </c>
      <c r="C24" s="5" t="n">
        <v>216</v>
      </c>
      <c r="D24" s="5" t="n">
        <v>-1820</v>
      </c>
    </row>
    <row r="25">
      <c r="A25" s="4" t="inlineStr">
        <is>
          <t>Total comprehensive loss</t>
        </is>
      </c>
      <c r="B25" s="6" t="n">
        <v>-52668</v>
      </c>
      <c r="C25" s="6" t="n">
        <v>-30392</v>
      </c>
      <c r="D25" s="6" t="n">
        <v>-236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the business and basis of presentation- Liquidi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ffering expenses</t>
        </is>
      </c>
      <c r="J3" s="6" t="n">
        <v>1900</v>
      </c>
      <c r="K3" s="6" t="n">
        <v>8500</v>
      </c>
      <c r="L3" s="6" t="n">
        <v>327</v>
      </c>
    </row>
    <row r="4">
      <c r="A4" s="4" t="inlineStr">
        <is>
          <t>Net loss</t>
        </is>
      </c>
      <c r="B4" s="6" t="n">
        <v>17433</v>
      </c>
      <c r="C4" s="6" t="n">
        <v>10138</v>
      </c>
      <c r="D4" s="6" t="n">
        <v>12115</v>
      </c>
      <c r="E4" s="6" t="n">
        <v>11324</v>
      </c>
      <c r="F4" s="6" t="n">
        <v>4406</v>
      </c>
      <c r="G4" s="6" t="n">
        <v>9482</v>
      </c>
      <c r="H4" s="6" t="n">
        <v>10217</v>
      </c>
      <c r="I4" s="6" t="n">
        <v>6503</v>
      </c>
      <c r="J4" s="5" t="n">
        <v>51010</v>
      </c>
      <c r="K4" s="5" t="n">
        <v>30608</v>
      </c>
      <c r="L4" s="6" t="n">
        <v>21846</v>
      </c>
    </row>
    <row r="5">
      <c r="A5" s="4" t="inlineStr">
        <is>
          <t>Accumulated deficit</t>
        </is>
      </c>
      <c r="B5" s="6" t="n">
        <v>151560</v>
      </c>
      <c r="F5" s="6" t="n">
        <v>100550</v>
      </c>
      <c r="J5" s="6" t="n">
        <v>151560</v>
      </c>
      <c r="K5" s="6" t="n">
        <v>100550</v>
      </c>
    </row>
    <row r="6">
      <c r="A6" s="4" t="inlineStr">
        <is>
          <t>At the market offering</t>
        </is>
      </c>
    </row>
    <row r="7">
      <c r="A7" s="4" t="inlineStr">
        <is>
          <t>Shares issued (in shares)</t>
        </is>
      </c>
      <c r="J7" s="5" t="n">
        <v>2928813</v>
      </c>
    </row>
    <row r="8">
      <c r="A8" s="4" t="inlineStr">
        <is>
          <t>Gross proceeds before discounts and commissions</t>
        </is>
      </c>
      <c r="J8" s="6" t="n">
        <v>50000</v>
      </c>
    </row>
    <row r="9">
      <c r="A9" s="4" t="inlineStr">
        <is>
          <t>Net proceeds</t>
        </is>
      </c>
      <c r="J9" s="5" t="n">
        <v>48100</v>
      </c>
    </row>
    <row r="10">
      <c r="A10" s="4" t="inlineStr">
        <is>
          <t>Offering expenses</t>
        </is>
      </c>
      <c r="J10" s="6" t="n">
        <v>1900</v>
      </c>
    </row>
    <row r="11">
      <c r="A11" s="4" t="inlineStr">
        <is>
          <t>Loan and Security Agreement | Term Loan</t>
        </is>
      </c>
    </row>
    <row r="12">
      <c r="A12" s="4" t="inlineStr">
        <is>
          <t>Maximum borrowing</t>
        </is>
      </c>
      <c r="C12" s="5" t="n">
        <v>40000</v>
      </c>
    </row>
    <row r="13">
      <c r="A13" s="4" t="inlineStr">
        <is>
          <t>Loan and Security Agreement | Initial Term Loan</t>
        </is>
      </c>
    </row>
    <row r="14">
      <c r="A14" s="4" t="inlineStr">
        <is>
          <t>Term loan</t>
        </is>
      </c>
      <c r="C14" s="5" t="n">
        <v>15000</v>
      </c>
    </row>
    <row r="15">
      <c r="A15" s="4" t="inlineStr">
        <is>
          <t>Loan and Security Agreement | Additional Term Loan One</t>
        </is>
      </c>
    </row>
    <row r="16">
      <c r="A16" s="4" t="inlineStr">
        <is>
          <t>Term loan</t>
        </is>
      </c>
      <c r="C16" s="5" t="n">
        <v>15000</v>
      </c>
    </row>
    <row r="17">
      <c r="A17" s="4" t="inlineStr">
        <is>
          <t>Loan and Security Agreement | Additional Term Loan Two</t>
        </is>
      </c>
    </row>
    <row r="18">
      <c r="A18" s="4" t="inlineStr">
        <is>
          <t>Term loan</t>
        </is>
      </c>
      <c r="C18" s="6" t="n">
        <v>1000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and currency translation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Foreign exchange gains</t>
        </is>
      </c>
      <c r="B4" s="9" t="n">
        <v>0.6</v>
      </c>
      <c r="C4" s="9" t="n">
        <v>0.9</v>
      </c>
      <c r="D4" s="9" t="n">
        <v>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0</t>
        </is>
      </c>
      <c r="C1" s="2" t="inlineStr">
        <is>
          <t>Dec. 31, 2019</t>
        </is>
      </c>
    </row>
    <row r="2">
      <c r="A2" s="3" t="inlineStr">
        <is>
          <t>Summary of Significant Accounting Policies</t>
        </is>
      </c>
    </row>
    <row r="3">
      <c r="A3" s="4" t="inlineStr">
        <is>
          <t>Cash and Cash Equivalents, at Carrying Value</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equipment and software</t>
        </is>
      </c>
    </row>
    <row r="4">
      <c r="A4" s="3" t="inlineStr">
        <is>
          <t>Property and equipment</t>
        </is>
      </c>
    </row>
    <row r="5">
      <c r="A5" s="4" t="inlineStr">
        <is>
          <t>Estimated Useful Life</t>
        </is>
      </c>
      <c r="B5" s="4" t="inlineStr">
        <is>
          <t>3 years</t>
        </is>
      </c>
    </row>
    <row r="6">
      <c r="A6" s="4" t="inlineStr">
        <is>
          <t>Furniture and office equipment</t>
        </is>
      </c>
    </row>
    <row r="7">
      <c r="A7" s="3" t="inlineStr">
        <is>
          <t>Property and equipment</t>
        </is>
      </c>
    </row>
    <row r="8">
      <c r="A8" s="4" t="inlineStr">
        <is>
          <t>Estimated Useful Life</t>
        </is>
      </c>
      <c r="B8" s="4" t="inlineStr">
        <is>
          <t>5 years</t>
        </is>
      </c>
    </row>
    <row r="9">
      <c r="A9" s="4" t="inlineStr">
        <is>
          <t>Minimum | Laboratory equipment</t>
        </is>
      </c>
    </row>
    <row r="10">
      <c r="A10" s="3" t="inlineStr">
        <is>
          <t>Property and equipment</t>
        </is>
      </c>
    </row>
    <row r="11">
      <c r="A11" s="4" t="inlineStr">
        <is>
          <t>Estimated Useful Life</t>
        </is>
      </c>
      <c r="B11" s="4" t="inlineStr">
        <is>
          <t>3 years</t>
        </is>
      </c>
    </row>
    <row r="12">
      <c r="A12" s="4" t="inlineStr">
        <is>
          <t>Maximum | Laboratory equipment</t>
        </is>
      </c>
    </row>
    <row r="13">
      <c r="A13" s="3" t="inlineStr">
        <is>
          <t>Property and equipment</t>
        </is>
      </c>
    </row>
    <row r="14">
      <c r="A14" s="4" t="inlineStr">
        <is>
          <t>Estimated Useful Life</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vernment grants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Proceeds from government grants</t>
        </is>
      </c>
      <c r="D4" s="6" t="n">
        <v>0</v>
      </c>
    </row>
    <row r="5">
      <c r="A5" s="4" t="inlineStr">
        <is>
          <t>Reduction of research and development</t>
        </is>
      </c>
      <c r="B5" s="9" t="n">
        <v>0.7</v>
      </c>
      <c r="C5" s="9"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incentives and receivable (Details) - USD ($) $ in Millions</t>
        </is>
      </c>
      <c r="B1" s="2" t="inlineStr">
        <is>
          <t>12 Months Ended</t>
        </is>
      </c>
    </row>
    <row r="2">
      <c r="B2" s="2" t="inlineStr">
        <is>
          <t>Dec. 31, 2020</t>
        </is>
      </c>
      <c r="C2" s="2" t="inlineStr">
        <is>
          <t>Dec. 31, 2019</t>
        </is>
      </c>
      <c r="D2" s="2" t="inlineStr">
        <is>
          <t>Dec. 31, 2018</t>
        </is>
      </c>
    </row>
    <row r="3">
      <c r="A3" s="3" t="inlineStr">
        <is>
          <t>Research and development incentives and receivable</t>
        </is>
      </c>
    </row>
    <row r="4">
      <c r="A4" s="4" t="inlineStr">
        <is>
          <t>Maximum percentage of surrenderable losses</t>
        </is>
      </c>
      <c r="B4" s="4" t="inlineStr">
        <is>
          <t>14.50%</t>
        </is>
      </c>
    </row>
    <row r="5">
      <c r="A5" s="4" t="inlineStr">
        <is>
          <t>Reduction of research and development</t>
        </is>
      </c>
      <c r="B5" s="9" t="n">
        <v>9.1</v>
      </c>
      <c r="C5" s="9" t="n">
        <v>6.7</v>
      </c>
      <c r="D5" s="9" t="n">
        <v>5.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 based compensation (Details)</t>
        </is>
      </c>
      <c r="B1" s="2" t="inlineStr">
        <is>
          <t>12 Months Ended</t>
        </is>
      </c>
    </row>
    <row r="2">
      <c r="B2" s="2" t="inlineStr">
        <is>
          <t>Dec. 31, 2020</t>
        </is>
      </c>
    </row>
    <row r="3">
      <c r="A3" s="3" t="inlineStr">
        <is>
          <t>Summary of Significant Accounting Policies</t>
        </is>
      </c>
    </row>
    <row r="4">
      <c r="A4" s="4" t="inlineStr">
        <is>
          <t>Expected dividend yield</t>
        </is>
      </c>
      <c r="B4"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Details) - Recurring - USD ($) $ in Thousands</t>
        </is>
      </c>
      <c r="B1" s="2" t="inlineStr">
        <is>
          <t>Dec. 31, 2020</t>
        </is>
      </c>
      <c r="C1" s="2" t="inlineStr">
        <is>
          <t>Dec. 31, 2019</t>
        </is>
      </c>
    </row>
    <row r="2">
      <c r="A2" s="3" t="inlineStr">
        <is>
          <t>Fair value of financial assets and liabilities</t>
        </is>
      </c>
    </row>
    <row r="3">
      <c r="A3" s="4" t="inlineStr">
        <is>
          <t>Assets at fair value</t>
        </is>
      </c>
      <c r="B3" s="6" t="n">
        <v>0</v>
      </c>
      <c r="C3" s="6" t="n">
        <v>0</v>
      </c>
    </row>
    <row r="4">
      <c r="A4" s="4" t="inlineStr">
        <is>
          <t>Liabilities at fair value</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Property and equipment, gross</t>
        </is>
      </c>
      <c r="B4" s="6" t="n">
        <v>6349</v>
      </c>
      <c r="C4" s="6" t="n">
        <v>4975</v>
      </c>
    </row>
    <row r="5">
      <c r="A5" s="4" t="inlineStr">
        <is>
          <t>Less: Accumulated depreciation and amortization</t>
        </is>
      </c>
      <c r="B5" s="5" t="n">
        <v>-4032</v>
      </c>
      <c r="C5" s="5" t="n">
        <v>-2683</v>
      </c>
    </row>
    <row r="6">
      <c r="A6" s="4" t="inlineStr">
        <is>
          <t>Property and equipment, net</t>
        </is>
      </c>
      <c r="B6" s="5" t="n">
        <v>2317</v>
      </c>
      <c r="C6" s="5" t="n">
        <v>2292</v>
      </c>
    </row>
    <row r="7">
      <c r="A7" s="4" t="inlineStr">
        <is>
          <t>Depreciation expense</t>
        </is>
      </c>
      <c r="B7" s="5" t="n">
        <v>1300</v>
      </c>
      <c r="C7" s="5" t="n">
        <v>1000</v>
      </c>
      <c r="D7" s="6" t="n">
        <v>700</v>
      </c>
    </row>
    <row r="8">
      <c r="A8" s="4" t="inlineStr">
        <is>
          <t>Laboratory equipment</t>
        </is>
      </c>
    </row>
    <row r="9">
      <c r="A9" s="3" t="inlineStr">
        <is>
          <t>Property and equipment, net</t>
        </is>
      </c>
    </row>
    <row r="10">
      <c r="A10" s="4" t="inlineStr">
        <is>
          <t>Property and equipment, gross</t>
        </is>
      </c>
      <c r="B10" s="5" t="n">
        <v>5583</v>
      </c>
      <c r="C10" s="5" t="n">
        <v>4326</v>
      </c>
    </row>
    <row r="11">
      <c r="A11" s="4" t="inlineStr">
        <is>
          <t>Leasehold improvements</t>
        </is>
      </c>
    </row>
    <row r="12">
      <c r="A12" s="3" t="inlineStr">
        <is>
          <t>Property and equipment, net</t>
        </is>
      </c>
    </row>
    <row r="13">
      <c r="A13" s="4" t="inlineStr">
        <is>
          <t>Property and equipment, gross</t>
        </is>
      </c>
      <c r="B13" s="5" t="n">
        <v>383</v>
      </c>
      <c r="C13" s="5" t="n">
        <v>300</v>
      </c>
    </row>
    <row r="14">
      <c r="A14" s="4" t="inlineStr">
        <is>
          <t>Computer equipment and software</t>
        </is>
      </c>
    </row>
    <row r="15">
      <c r="A15" s="3" t="inlineStr">
        <is>
          <t>Property and equipment, net</t>
        </is>
      </c>
    </row>
    <row r="16">
      <c r="A16" s="4" t="inlineStr">
        <is>
          <t>Property and equipment, gross</t>
        </is>
      </c>
      <c r="B16" s="5" t="n">
        <v>188</v>
      </c>
      <c r="C16" s="5" t="n">
        <v>229</v>
      </c>
    </row>
    <row r="17">
      <c r="A17" s="4" t="inlineStr">
        <is>
          <t>Furniture and office equipment</t>
        </is>
      </c>
    </row>
    <row r="18">
      <c r="A18" s="3" t="inlineStr">
        <is>
          <t>Property and equipment, net</t>
        </is>
      </c>
    </row>
    <row r="19">
      <c r="A19" s="4" t="inlineStr">
        <is>
          <t>Property and equipment, gross</t>
        </is>
      </c>
      <c r="B19" s="6" t="n">
        <v>195</v>
      </c>
      <c r="C19" s="6" t="n">
        <v>1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employee compensation and benefits</t>
        </is>
      </c>
      <c r="B3" s="6" t="n">
        <v>4390</v>
      </c>
      <c r="C3" s="6" t="n">
        <v>2515</v>
      </c>
    </row>
    <row r="4">
      <c r="A4" s="4" t="inlineStr">
        <is>
          <t>Accrued external research and development expenses</t>
        </is>
      </c>
      <c r="B4" s="5" t="n">
        <v>4428</v>
      </c>
      <c r="C4" s="5" t="n">
        <v>2055</v>
      </c>
    </row>
    <row r="5">
      <c r="A5" s="4" t="inlineStr">
        <is>
          <t>Accrued professional fees</t>
        </is>
      </c>
      <c r="B5" s="5" t="n">
        <v>1759</v>
      </c>
      <c r="C5" s="5" t="n">
        <v>867</v>
      </c>
    </row>
    <row r="6">
      <c r="A6" s="4" t="inlineStr">
        <is>
          <t>Current portion of operating lease liabilities</t>
        </is>
      </c>
      <c r="B6" s="5" t="n">
        <v>844</v>
      </c>
      <c r="C6" s="5" t="n">
        <v>640</v>
      </c>
    </row>
    <row r="7">
      <c r="A7" s="4" t="inlineStr">
        <is>
          <t>Other</t>
        </is>
      </c>
      <c r="B7" s="5" t="n">
        <v>208</v>
      </c>
      <c r="C7" s="5" t="n">
        <v>67</v>
      </c>
    </row>
    <row r="8">
      <c r="A8" s="4" t="inlineStr">
        <is>
          <t>Accrued expenses and other current liabilities</t>
        </is>
      </c>
      <c r="B8" s="6" t="n">
        <v>11629</v>
      </c>
      <c r="C8" s="6" t="n">
        <v>6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8" customWidth="1" min="2" max="2"/>
    <col width="39" customWidth="1" min="3" max="3"/>
    <col width="39" customWidth="1" min="4" max="4"/>
    <col width="16" customWidth="1" min="5" max="5"/>
    <col width="27" customWidth="1" min="6" max="6"/>
    <col width="46" customWidth="1" min="7" max="7"/>
    <col width="20" customWidth="1" min="8" max="8"/>
    <col width="13" customWidth="1" min="9" max="9"/>
  </cols>
  <sheetData>
    <row r="1">
      <c r="A1" s="1" t="inlineStr">
        <is>
          <t>Consolidated Statements of Convertible Preferred Shares and Shareholders’ Equity (Deficit) - USD ($) $ in Thousands</t>
        </is>
      </c>
      <c r="B1" s="2" t="inlineStr">
        <is>
          <t>Series A Convertible Preferred Shares</t>
        </is>
      </c>
      <c r="C1" s="2" t="inlineStr">
        <is>
          <t>Series B1 Convertible Preferred Shares</t>
        </is>
      </c>
      <c r="D1" s="2" t="inlineStr">
        <is>
          <t>Series B2 Convertible Preferred Shares</t>
        </is>
      </c>
      <c r="E1" s="2" t="inlineStr">
        <is>
          <t>Ordinary Shares</t>
        </is>
      </c>
      <c r="F1" s="2" t="inlineStr">
        <is>
          <t>Additional Paid-in Capital</t>
        </is>
      </c>
      <c r="G1" s="2" t="inlineStr">
        <is>
          <t>Accumulated Other Comprehensive Income (Loss)</t>
        </is>
      </c>
      <c r="H1" s="2" t="inlineStr">
        <is>
          <t>Accumulated Deficit</t>
        </is>
      </c>
      <c r="I1" s="2" t="inlineStr">
        <is>
          <t>Total</t>
        </is>
      </c>
    </row>
    <row r="2">
      <c r="A2" s="4" t="inlineStr">
        <is>
          <t>Beginning balance at Dec. 31, 2017</t>
        </is>
      </c>
      <c r="B2" s="6" t="n">
        <v>41820</v>
      </c>
      <c r="C2" s="6" t="n">
        <v>54621</v>
      </c>
    </row>
    <row r="3">
      <c r="A3" s="4" t="inlineStr">
        <is>
          <t>Beginning balance (in shares) at Dec. 31, 2017</t>
        </is>
      </c>
      <c r="B3" s="5" t="n">
        <v>2800001</v>
      </c>
      <c r="C3" s="5" t="n">
        <v>3947198</v>
      </c>
    </row>
    <row r="4">
      <c r="A4" s="3" t="inlineStr">
        <is>
          <t>Increase (decrease) in convertible preferred shares</t>
        </is>
      </c>
    </row>
    <row r="5">
      <c r="A5" s="4" t="inlineStr">
        <is>
          <t>Issuance of convertible preferred shares</t>
        </is>
      </c>
      <c r="D5" s="6" t="n">
        <v>25756</v>
      </c>
    </row>
    <row r="6">
      <c r="A6" s="4" t="inlineStr">
        <is>
          <t>Issuance of convertible preferred shares (in shares)</t>
        </is>
      </c>
      <c r="D6" s="5" t="n">
        <v>1323248</v>
      </c>
    </row>
    <row r="7">
      <c r="A7" s="4" t="inlineStr">
        <is>
          <t>Ending balance at Dec. 31, 2018</t>
        </is>
      </c>
      <c r="B7" s="6" t="n">
        <v>41820</v>
      </c>
      <c r="C7" s="6" t="n">
        <v>54621</v>
      </c>
      <c r="D7" s="6" t="n">
        <v>25756</v>
      </c>
    </row>
    <row r="8">
      <c r="A8" s="4" t="inlineStr">
        <is>
          <t>Ending balance (in shares) at Dec. 31, 2018</t>
        </is>
      </c>
      <c r="B8" s="5" t="n">
        <v>2800001</v>
      </c>
      <c r="C8" s="5" t="n">
        <v>3947198</v>
      </c>
      <c r="D8" s="5" t="n">
        <v>1323248</v>
      </c>
    </row>
    <row r="9">
      <c r="A9" s="4" t="inlineStr">
        <is>
          <t>Beginning balance at Dec. 31, 2017</t>
        </is>
      </c>
      <c r="E9" s="6" t="n">
        <v>5</v>
      </c>
      <c r="F9" s="6" t="n">
        <v>838</v>
      </c>
      <c r="G9" s="6" t="n">
        <v>69</v>
      </c>
      <c r="H9" s="6" t="n">
        <v>-48096</v>
      </c>
      <c r="I9" s="6" t="n">
        <v>-47184</v>
      </c>
    </row>
    <row r="10">
      <c r="A10" s="4" t="inlineStr">
        <is>
          <t>Beginning balance (in shares) at Dec. 31, 2017</t>
        </is>
      </c>
      <c r="E10" s="5" t="n">
        <v>368995</v>
      </c>
    </row>
    <row r="11">
      <c r="A11" s="3" t="inlineStr">
        <is>
          <t>Increase (decrease) in shareholders' equity (deficit)</t>
        </is>
      </c>
    </row>
    <row r="12">
      <c r="A12" s="4" t="inlineStr">
        <is>
          <t>Issuance of restricted share awards</t>
        </is>
      </c>
      <c r="E12" s="6" t="n">
        <v>1</v>
      </c>
      <c r="F12" s="5" t="n">
        <v>223</v>
      </c>
      <c r="I12" s="5" t="n">
        <v>224</v>
      </c>
    </row>
    <row r="13">
      <c r="A13" s="4" t="inlineStr">
        <is>
          <t>Issuance of restricted share awards (in shares)</t>
        </is>
      </c>
      <c r="E13" s="5" t="n">
        <v>95644</v>
      </c>
    </row>
    <row r="14">
      <c r="A14" s="4" t="inlineStr">
        <is>
          <t>Issuance of ordinary shares in exchange for surrender of vested share options</t>
        </is>
      </c>
      <c r="E14" s="6" t="n">
        <v>4</v>
      </c>
      <c r="F14" s="5" t="n">
        <v>-4</v>
      </c>
    </row>
    <row r="15">
      <c r="A15" s="4" t="inlineStr">
        <is>
          <t>Issuance of ordinary shares in exchange for surrender of vested share options (in shares)</t>
        </is>
      </c>
      <c r="E15" s="5" t="n">
        <v>340728</v>
      </c>
    </row>
    <row r="16">
      <c r="A16" s="4" t="inlineStr">
        <is>
          <t>Issuance of ordinary shares upon exercise of share options (in shares)</t>
        </is>
      </c>
      <c r="E16" s="5" t="n">
        <v>9361</v>
      </c>
    </row>
    <row r="17">
      <c r="A17" s="4" t="inlineStr">
        <is>
          <t>Share based compensation expense</t>
        </is>
      </c>
      <c r="F17" s="5" t="n">
        <v>800</v>
      </c>
      <c r="I17" s="5" t="n">
        <v>800</v>
      </c>
    </row>
    <row r="18">
      <c r="A18" s="4" t="inlineStr">
        <is>
          <t>Foreign currency translation adjustment</t>
        </is>
      </c>
      <c r="G18" s="5" t="n">
        <v>-1820</v>
      </c>
      <c r="I18" s="5" t="n">
        <v>-1820</v>
      </c>
    </row>
    <row r="19">
      <c r="A19" s="4" t="inlineStr">
        <is>
          <t>Net loss</t>
        </is>
      </c>
      <c r="H19" s="5" t="n">
        <v>-21846</v>
      </c>
      <c r="I19" s="5" t="n">
        <v>-21846</v>
      </c>
    </row>
    <row r="20">
      <c r="A20" s="4" t="inlineStr">
        <is>
          <t>Ending balance at Dec. 31, 2018</t>
        </is>
      </c>
      <c r="E20" s="6" t="n">
        <v>10</v>
      </c>
      <c r="F20" s="5" t="n">
        <v>1857</v>
      </c>
      <c r="G20" s="5" t="n">
        <v>-1751</v>
      </c>
      <c r="H20" s="5" t="n">
        <v>-69942</v>
      </c>
      <c r="I20" s="5" t="n">
        <v>-69826</v>
      </c>
    </row>
    <row r="21">
      <c r="A21" s="4" t="inlineStr">
        <is>
          <t>Ending balance (in shares) at Dec. 31, 2018</t>
        </is>
      </c>
      <c r="E21" s="5" t="n">
        <v>814728</v>
      </c>
    </row>
    <row r="22">
      <c r="A22" s="3" t="inlineStr">
        <is>
          <t>Increase (decrease) in convertible preferred shares</t>
        </is>
      </c>
    </row>
    <row r="23">
      <c r="A23" s="4" t="inlineStr">
        <is>
          <t>Issuance of convertible preferred shares</t>
        </is>
      </c>
      <c r="D23" s="6" t="n">
        <v>1583</v>
      </c>
    </row>
    <row r="24">
      <c r="A24" s="4" t="inlineStr">
        <is>
          <t>Issuance of convertible preferred shares (in shares)</t>
        </is>
      </c>
      <c r="D24" s="5" t="n">
        <v>80385</v>
      </c>
    </row>
    <row r="25">
      <c r="A25" s="4" t="inlineStr">
        <is>
          <t>Conversion of convertible preferred shares to ordinary shares</t>
        </is>
      </c>
      <c r="B25" s="6" t="n">
        <v>-41820</v>
      </c>
      <c r="C25" s="6" t="n">
        <v>-54621</v>
      </c>
      <c r="D25" s="6" t="n">
        <v>-27339</v>
      </c>
    </row>
    <row r="26">
      <c r="A26" s="4" t="inlineStr">
        <is>
          <t>Conversion of convertible preferred shares to ordinary shares (in shares)</t>
        </is>
      </c>
      <c r="B26" s="5" t="n">
        <v>-2800001</v>
      </c>
      <c r="C26" s="5" t="n">
        <v>-3947198</v>
      </c>
      <c r="D26" s="5" t="n">
        <v>-1403633</v>
      </c>
    </row>
    <row r="27">
      <c r="A27" s="3" t="inlineStr">
        <is>
          <t>Increase (decrease) in shareholders' equity (deficit)</t>
        </is>
      </c>
    </row>
    <row r="28">
      <c r="A28" s="4" t="inlineStr">
        <is>
          <t>Reclassification of warrant liability to additional paid-in capital and exercise of warrants</t>
        </is>
      </c>
      <c r="E28" s="6" t="n">
        <v>9</v>
      </c>
      <c r="F28" s="5" t="n">
        <v>10018</v>
      </c>
      <c r="I28" s="5" t="n">
        <v>10027</v>
      </c>
    </row>
    <row r="29">
      <c r="A29" s="4" t="inlineStr">
        <is>
          <t>Reclassification of warrant liability to additional paid-in capital and exercise of warrants (in shares)</t>
        </is>
      </c>
      <c r="E29" s="5" t="n">
        <v>723992</v>
      </c>
    </row>
    <row r="30">
      <c r="A30" s="4" t="inlineStr">
        <is>
          <t>Conversion of convertible preferred shares to ordinary shares</t>
        </is>
      </c>
      <c r="E30" s="6" t="n">
        <v>146</v>
      </c>
      <c r="F30" s="5" t="n">
        <v>123634</v>
      </c>
      <c r="I30" s="5" t="n">
        <v>123780</v>
      </c>
    </row>
    <row r="31">
      <c r="A31" s="4" t="inlineStr">
        <is>
          <t>Conversion of convertible preferred shares to ordinary shares (in shares)</t>
        </is>
      </c>
      <c r="E31" s="5" t="n">
        <v>11647529</v>
      </c>
    </row>
    <row r="32">
      <c r="A32" s="4" t="inlineStr">
        <is>
          <t>Issuance of ADSs in initial public offering, net of underwriting discounts, commissions and offering expenses</t>
        </is>
      </c>
      <c r="E32" s="6" t="n">
        <v>59</v>
      </c>
      <c r="F32" s="5" t="n">
        <v>56322</v>
      </c>
      <c r="I32" s="5" t="n">
        <v>56381</v>
      </c>
    </row>
    <row r="33">
      <c r="A33" s="4" t="inlineStr">
        <is>
          <t>Issuance of ADSs in initial public offering, net of underwriting discounts, commissions and offering expenses (in shares)</t>
        </is>
      </c>
      <c r="E33" s="5" t="n">
        <v>4637666</v>
      </c>
    </row>
    <row r="34">
      <c r="A34" s="4" t="inlineStr">
        <is>
          <t>Issuance of restricted share awards</t>
        </is>
      </c>
      <c r="E34" s="6" t="n">
        <v>2</v>
      </c>
      <c r="F34" s="5" t="n">
        <v>395</v>
      </c>
      <c r="I34" s="5" t="n">
        <v>397</v>
      </c>
    </row>
    <row r="35">
      <c r="A35" s="4" t="inlineStr">
        <is>
          <t>Issuance of restricted share awards (in shares)</t>
        </is>
      </c>
      <c r="E35" s="5" t="n">
        <v>83947</v>
      </c>
    </row>
    <row r="36">
      <c r="A36" s="4" t="inlineStr">
        <is>
          <t>Issuance of ordinary shares upon exercise of share options</t>
        </is>
      </c>
      <c r="E36" s="6" t="n">
        <v>1</v>
      </c>
      <c r="F36" s="5" t="n">
        <v>142</v>
      </c>
      <c r="I36" s="5" t="n">
        <v>143</v>
      </c>
    </row>
    <row r="37">
      <c r="A37" s="4" t="inlineStr">
        <is>
          <t>Issuance of ordinary shares upon exercise of share options (in shares)</t>
        </is>
      </c>
      <c r="E37" s="5" t="n">
        <v>85839</v>
      </c>
    </row>
    <row r="38">
      <c r="A38" s="4" t="inlineStr">
        <is>
          <t>Share based compensation expense</t>
        </is>
      </c>
      <c r="F38" s="5" t="n">
        <v>2688</v>
      </c>
      <c r="I38" s="5" t="n">
        <v>2688</v>
      </c>
    </row>
    <row r="39">
      <c r="A39" s="4" t="inlineStr">
        <is>
          <t>Foreign currency translation adjustment</t>
        </is>
      </c>
      <c r="G39" s="5" t="n">
        <v>216</v>
      </c>
      <c r="I39" s="5" t="n">
        <v>216</v>
      </c>
    </row>
    <row r="40">
      <c r="A40" s="4" t="inlineStr">
        <is>
          <t>Net loss</t>
        </is>
      </c>
      <c r="H40" s="5" t="n">
        <v>-30608</v>
      </c>
      <c r="I40" s="5" t="n">
        <v>-30608</v>
      </c>
    </row>
    <row r="41">
      <c r="A41" s="4" t="inlineStr">
        <is>
          <t>Ending balance at Dec. 31, 2019</t>
        </is>
      </c>
      <c r="E41" s="6" t="n">
        <v>227</v>
      </c>
      <c r="F41" s="5" t="n">
        <v>195056</v>
      </c>
      <c r="G41" s="5" t="n">
        <v>-1535</v>
      </c>
      <c r="H41" s="5" t="n">
        <v>-100550</v>
      </c>
      <c r="I41" s="6" t="n">
        <v>93198</v>
      </c>
    </row>
    <row r="42">
      <c r="A42" s="4" t="inlineStr">
        <is>
          <t>Ending balance (in shares) at Dec. 31, 2019</t>
        </is>
      </c>
      <c r="E42" s="5" t="n">
        <v>17993701</v>
      </c>
      <c r="I42" s="5" t="n">
        <v>17993701</v>
      </c>
    </row>
    <row r="43">
      <c r="A43" s="3" t="inlineStr">
        <is>
          <t>Increase (decrease) in shareholders' equity (deficit)</t>
        </is>
      </c>
    </row>
    <row r="44">
      <c r="A44" s="4" t="inlineStr">
        <is>
          <t>Issuance of ordinary shares upon exercise of warrants</t>
        </is>
      </c>
      <c r="E44" s="6" t="n">
        <v>1</v>
      </c>
      <c r="I44" s="6" t="n">
        <v>1</v>
      </c>
    </row>
    <row r="45">
      <c r="A45" s="4" t="inlineStr">
        <is>
          <t>Issuance of ordinary shares upon exercise of warrants (in shares)</t>
        </is>
      </c>
      <c r="E45" s="5" t="n">
        <v>92885</v>
      </c>
    </row>
    <row r="46">
      <c r="A46" s="4" t="inlineStr">
        <is>
          <t>Issuance of ADSs in initial public offering, net of underwriting discounts, commissions and offering expenses</t>
        </is>
      </c>
      <c r="E46" s="6" t="n">
        <v>37</v>
      </c>
      <c r="F46" s="5" t="n">
        <v>48107</v>
      </c>
      <c r="I46" s="5" t="n">
        <v>48144</v>
      </c>
    </row>
    <row r="47">
      <c r="A47" s="4" t="inlineStr">
        <is>
          <t>Issuance of ADSs in initial public offering, net of underwriting discounts, commissions and offering expenses (in shares)</t>
        </is>
      </c>
      <c r="E47" s="5" t="n">
        <v>2928813</v>
      </c>
    </row>
    <row r="48">
      <c r="A48" s="4" t="inlineStr">
        <is>
          <t>Issuance of ordinary shares upon exercise of share options</t>
        </is>
      </c>
      <c r="E48" s="6" t="n">
        <v>1</v>
      </c>
      <c r="F48" s="5" t="n">
        <v>270</v>
      </c>
      <c r="I48" s="5" t="n">
        <v>271</v>
      </c>
    </row>
    <row r="49">
      <c r="A49" s="4" t="inlineStr">
        <is>
          <t>Issuance of ordinary shares upon exercise of share options (in shares)</t>
        </is>
      </c>
      <c r="E49" s="5" t="n">
        <v>79158</v>
      </c>
    </row>
    <row r="50">
      <c r="A50" s="4" t="inlineStr">
        <is>
          <t>Share based compensation expense</t>
        </is>
      </c>
      <c r="F50" s="5" t="n">
        <v>6514</v>
      </c>
      <c r="I50" s="5" t="n">
        <v>6514</v>
      </c>
    </row>
    <row r="51">
      <c r="A51" s="4" t="inlineStr">
        <is>
          <t>Foreign currency translation adjustment</t>
        </is>
      </c>
      <c r="G51" s="5" t="n">
        <v>-1658</v>
      </c>
      <c r="I51" s="5" t="n">
        <v>-1658</v>
      </c>
    </row>
    <row r="52">
      <c r="A52" s="4" t="inlineStr">
        <is>
          <t>Net loss</t>
        </is>
      </c>
      <c r="H52" s="5" t="n">
        <v>-51010</v>
      </c>
      <c r="I52" s="5" t="n">
        <v>-51010</v>
      </c>
    </row>
    <row r="53">
      <c r="A53" s="4" t="inlineStr">
        <is>
          <t>Ending balance at Dec. 31, 2020</t>
        </is>
      </c>
      <c r="E53" s="6" t="n">
        <v>266</v>
      </c>
      <c r="F53" s="6" t="n">
        <v>249947</v>
      </c>
      <c r="G53" s="6" t="n">
        <v>-3193</v>
      </c>
      <c r="H53" s="6" t="n">
        <v>-151560</v>
      </c>
      <c r="I53" s="6" t="n">
        <v>95460</v>
      </c>
    </row>
    <row r="54">
      <c r="A54" s="4" t="inlineStr">
        <is>
          <t>Ending balance (in shares) at Dec. 31, 2020</t>
        </is>
      </c>
      <c r="E54" s="5" t="n">
        <v>21094557</v>
      </c>
      <c r="I54" s="5" t="n">
        <v>21094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term debt (Details) - USD ($) $ in Millions</t>
        </is>
      </c>
      <c r="B1" s="2" t="inlineStr">
        <is>
          <t>12 Months Ended</t>
        </is>
      </c>
    </row>
    <row r="2">
      <c r="B2" s="2" t="inlineStr">
        <is>
          <t>Dec. 31, 2020</t>
        </is>
      </c>
      <c r="C2" s="2" t="inlineStr">
        <is>
          <t>Sep. 30, 2020</t>
        </is>
      </c>
    </row>
    <row r="3">
      <c r="A3" s="3" t="inlineStr">
        <is>
          <t>Debt Instrument [Line Items]</t>
        </is>
      </c>
    </row>
    <row r="4">
      <c r="A4" s="4" t="inlineStr">
        <is>
          <t>Borrowing option to prepay subject to minimum debt outstanding</t>
        </is>
      </c>
      <c r="B4" s="6" t="n">
        <v>5</v>
      </c>
    </row>
    <row r="5">
      <c r="A5" s="4" t="inlineStr">
        <is>
          <t>End term charge rate</t>
        </is>
      </c>
      <c r="B5" s="4" t="inlineStr">
        <is>
          <t>5.00%</t>
        </is>
      </c>
    </row>
    <row r="6">
      <c r="A6" s="4" t="inlineStr">
        <is>
          <t>Additional interest rate event of default</t>
        </is>
      </c>
      <c r="B6" s="4" t="inlineStr">
        <is>
          <t>5.00%</t>
        </is>
      </c>
    </row>
    <row r="7">
      <c r="A7" s="4" t="inlineStr">
        <is>
          <t>Prepayment occurs in first year</t>
        </is>
      </c>
    </row>
    <row r="8">
      <c r="A8" s="3" t="inlineStr">
        <is>
          <t>Debt Instrument [Line Items]</t>
        </is>
      </c>
    </row>
    <row r="9">
      <c r="A9" s="4" t="inlineStr">
        <is>
          <t>Prepayment rate</t>
        </is>
      </c>
      <c r="B9" s="4" t="inlineStr">
        <is>
          <t>2.00%</t>
        </is>
      </c>
    </row>
    <row r="10">
      <c r="A10" s="4" t="inlineStr">
        <is>
          <t>Prepayment occurs in second year</t>
        </is>
      </c>
    </row>
    <row r="11">
      <c r="A11" s="3" t="inlineStr">
        <is>
          <t>Debt Instrument [Line Items]</t>
        </is>
      </c>
    </row>
    <row r="12">
      <c r="A12" s="4" t="inlineStr">
        <is>
          <t>Prepayment rate</t>
        </is>
      </c>
      <c r="B12" s="4" t="inlineStr">
        <is>
          <t>1.50%</t>
        </is>
      </c>
    </row>
    <row r="13">
      <c r="A13" s="4" t="inlineStr">
        <is>
          <t>Prepayment occurs after year two</t>
        </is>
      </c>
    </row>
    <row r="14">
      <c r="A14" s="3" t="inlineStr">
        <is>
          <t>Debt Instrument [Line Items]</t>
        </is>
      </c>
    </row>
    <row r="15">
      <c r="A15" s="4" t="inlineStr">
        <is>
          <t>Prepayment rate</t>
        </is>
      </c>
      <c r="B15" s="4" t="inlineStr">
        <is>
          <t>1.00%</t>
        </is>
      </c>
    </row>
    <row r="16">
      <c r="A16" s="4" t="inlineStr">
        <is>
          <t>Prime Rate</t>
        </is>
      </c>
    </row>
    <row r="17">
      <c r="A17" s="3" t="inlineStr">
        <is>
          <t>Debt Instrument [Line Items]</t>
        </is>
      </c>
    </row>
    <row r="18">
      <c r="A18" s="4" t="inlineStr">
        <is>
          <t>Debt instrument stated percentage</t>
        </is>
      </c>
      <c r="B18" s="4" t="inlineStr">
        <is>
          <t>8.85%</t>
        </is>
      </c>
    </row>
    <row r="19">
      <c r="A19" s="4" t="inlineStr">
        <is>
          <t>Basis spread variable rate</t>
        </is>
      </c>
      <c r="B19" s="4" t="inlineStr">
        <is>
          <t>5.60%</t>
        </is>
      </c>
    </row>
    <row r="20">
      <c r="A20" s="4" t="inlineStr">
        <is>
          <t>Initial Term Loan</t>
        </is>
      </c>
    </row>
    <row r="21">
      <c r="A21" s="3" t="inlineStr">
        <is>
          <t>Debt Instrument [Line Items]</t>
        </is>
      </c>
    </row>
    <row r="22">
      <c r="A22" s="4" t="inlineStr">
        <is>
          <t>Fees and transaction costs</t>
        </is>
      </c>
      <c r="B22" s="9" t="n">
        <v>0.6</v>
      </c>
    </row>
    <row r="23">
      <c r="A23" s="4" t="inlineStr">
        <is>
          <t>Debt instrument effective percentage</t>
        </is>
      </c>
      <c r="B23" s="4" t="inlineStr">
        <is>
          <t>12.20%</t>
        </is>
      </c>
    </row>
    <row r="24">
      <c r="A24" s="4" t="inlineStr">
        <is>
          <t>Interest expense</t>
        </is>
      </c>
      <c r="B24" s="9" t="n">
        <v>0.4</v>
      </c>
    </row>
    <row r="25">
      <c r="A25" s="4" t="inlineStr">
        <is>
          <t>Loan and Security Agreement | Term Loan</t>
        </is>
      </c>
    </row>
    <row r="26">
      <c r="A26" s="3" t="inlineStr">
        <is>
          <t>Debt Instrument [Line Items]</t>
        </is>
      </c>
    </row>
    <row r="27">
      <c r="A27" s="4" t="inlineStr">
        <is>
          <t>Maximum borrowing</t>
        </is>
      </c>
      <c r="C27" s="6" t="n">
        <v>40</v>
      </c>
    </row>
    <row r="28">
      <c r="A28" s="4" t="inlineStr">
        <is>
          <t>Loan and Security Agreement | Initial Term Loan</t>
        </is>
      </c>
    </row>
    <row r="29">
      <c r="A29" s="3" t="inlineStr">
        <is>
          <t>Debt Instrument [Line Items]</t>
        </is>
      </c>
    </row>
    <row r="30">
      <c r="A30" s="4" t="inlineStr">
        <is>
          <t>Term loan</t>
        </is>
      </c>
      <c r="C30" s="5" t="n">
        <v>15</v>
      </c>
    </row>
    <row r="31">
      <c r="A31" s="4" t="inlineStr">
        <is>
          <t>Loan and Security Agreement | Additional Term Loan One</t>
        </is>
      </c>
    </row>
    <row r="32">
      <c r="A32" s="3" t="inlineStr">
        <is>
          <t>Debt Instrument [Line Items]</t>
        </is>
      </c>
    </row>
    <row r="33">
      <c r="A33" s="4" t="inlineStr">
        <is>
          <t>Term loan</t>
        </is>
      </c>
      <c r="C33" s="5" t="n">
        <v>15</v>
      </c>
    </row>
    <row r="34">
      <c r="A34" s="4" t="inlineStr">
        <is>
          <t>Loan and Security Agreement | Additional Term Loan Two</t>
        </is>
      </c>
    </row>
    <row r="35">
      <c r="A35" s="3" t="inlineStr">
        <is>
          <t>Debt Instrument [Line Items]</t>
        </is>
      </c>
    </row>
    <row r="36">
      <c r="A36" s="4" t="inlineStr">
        <is>
          <t>Term loan</t>
        </is>
      </c>
      <c r="C36"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Long-term debt - Debt (Details) $ in Thousands</t>
        </is>
      </c>
      <c r="B1" s="2" t="inlineStr">
        <is>
          <t>Dec. 31, 2020USD ($)</t>
        </is>
      </c>
    </row>
    <row r="2">
      <c r="A2" s="3" t="inlineStr">
        <is>
          <t>Long-term debt</t>
        </is>
      </c>
    </row>
    <row r="3">
      <c r="A3" s="4" t="inlineStr">
        <is>
          <t>Term loan payable</t>
        </is>
      </c>
      <c r="B3" s="6" t="n">
        <v>15000</v>
      </c>
    </row>
    <row r="4">
      <c r="A4" s="4" t="inlineStr">
        <is>
          <t>End of term charge</t>
        </is>
      </c>
      <c r="B4" s="5" t="n">
        <v>58</v>
      </c>
    </row>
    <row r="5">
      <c r="A5" s="4" t="inlineStr">
        <is>
          <t>Unamortized debt issuance costs</t>
        </is>
      </c>
      <c r="B5" s="5" t="n">
        <v>-553</v>
      </c>
    </row>
    <row r="6">
      <c r="A6" s="4" t="inlineStr">
        <is>
          <t>Carrying value of term loan</t>
        </is>
      </c>
      <c r="B6" s="6" t="n">
        <v>14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Dec. 31, 2020USD ($)</t>
        </is>
      </c>
    </row>
    <row r="2">
      <c r="A2" s="3" t="inlineStr">
        <is>
          <t>Long-term debt</t>
        </is>
      </c>
    </row>
    <row r="3">
      <c r="A3" s="4" t="inlineStr">
        <is>
          <t>2022</t>
        </is>
      </c>
      <c r="B3" s="6" t="n">
        <v>1148</v>
      </c>
    </row>
    <row r="4">
      <c r="A4" s="4" t="inlineStr">
        <is>
          <t>2023</t>
        </is>
      </c>
      <c r="B4" s="5" t="n">
        <v>7262</v>
      </c>
    </row>
    <row r="5">
      <c r="A5" s="4" t="inlineStr">
        <is>
          <t>2024</t>
        </is>
      </c>
      <c r="B5" s="5" t="n">
        <v>7340</v>
      </c>
    </row>
    <row r="6">
      <c r="A6" s="4" t="inlineStr">
        <is>
          <t>Total</t>
        </is>
      </c>
      <c r="B6" s="6" t="n">
        <v>15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dditional Information (Details) - USD ($) $ / shares in Units, $ in Thousands</t>
        </is>
      </c>
      <c r="B1" s="2" t="inlineStr">
        <is>
          <t>Oct. 01, 2020</t>
        </is>
      </c>
      <c r="C1" s="2" t="inlineStr">
        <is>
          <t>Dec. 31, 2020</t>
        </is>
      </c>
      <c r="D1" s="2" t="inlineStr">
        <is>
          <t>Dec. 31, 2019</t>
        </is>
      </c>
    </row>
    <row r="2">
      <c r="A2" s="4" t="inlineStr">
        <is>
          <t>Shares issued</t>
        </is>
      </c>
      <c r="C2" s="6" t="n">
        <v>48144</v>
      </c>
      <c r="D2" s="6" t="n">
        <v>56381</v>
      </c>
    </row>
    <row r="3">
      <c r="A3" s="4" t="inlineStr">
        <is>
          <t>Hercules</t>
        </is>
      </c>
    </row>
    <row r="4">
      <c r="A4" s="4" t="inlineStr">
        <is>
          <t>Shares issued</t>
        </is>
      </c>
      <c r="C4" s="6" t="n">
        <v>2000</v>
      </c>
    </row>
    <row r="5">
      <c r="A5" s="4" t="inlineStr">
        <is>
          <t>At the market offering</t>
        </is>
      </c>
    </row>
    <row r="6">
      <c r="A6" s="4" t="inlineStr">
        <is>
          <t>Shares issued (in shares)</t>
        </is>
      </c>
      <c r="C6" s="5" t="n">
        <v>2928813</v>
      </c>
    </row>
    <row r="7">
      <c r="A7" s="4" t="inlineStr">
        <is>
          <t>Net proceeds</t>
        </is>
      </c>
      <c r="C7" s="6" t="n">
        <v>48100</v>
      </c>
    </row>
    <row r="8">
      <c r="A8" s="4" t="inlineStr">
        <is>
          <t>At the market offering | Hercules | Sales Agreement</t>
        </is>
      </c>
    </row>
    <row r="9">
      <c r="A9" s="4" t="inlineStr">
        <is>
          <t>Shares issued (in shares)</t>
        </is>
      </c>
      <c r="B9" s="5" t="n">
        <v>98100</v>
      </c>
    </row>
    <row r="10">
      <c r="A10" s="4" t="inlineStr">
        <is>
          <t>Share issue price</t>
        </is>
      </c>
      <c r="B10" s="8" t="n">
        <v>19.05</v>
      </c>
    </row>
    <row r="11">
      <c r="A11" s="4" t="inlineStr">
        <is>
          <t>Net proceeds</t>
        </is>
      </c>
      <c r="B11" s="6" t="n">
        <v>1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9" customWidth="1" min="2" max="2"/>
    <col width="27" customWidth="1" min="3" max="3"/>
    <col width="27" customWidth="1" min="4" max="4"/>
    <col width="13" customWidth="1" min="5" max="5"/>
    <col width="20" customWidth="1" min="6" max="6"/>
    <col width="20" customWidth="1" min="7" max="7"/>
    <col width="24" customWidth="1" min="8" max="8"/>
    <col width="24" customWidth="1" min="9" max="9"/>
  </cols>
  <sheetData>
    <row r="1">
      <c r="A1" s="1" t="inlineStr">
        <is>
          <t>Convertible preferred shares (Details) $ / shares in Units, $ in Millions</t>
        </is>
      </c>
      <c r="B1" s="2" t="inlineStr">
        <is>
          <t>May 28, 2019$ / sharesshares</t>
        </is>
      </c>
      <c r="C1" s="2" t="inlineStr">
        <is>
          <t>Jan. 03, 2019USD ($)shares</t>
        </is>
      </c>
      <c r="D1" s="2" t="inlineStr">
        <is>
          <t>Dec. 20, 2018USD ($)shares</t>
        </is>
      </c>
      <c r="E1" s="2" t="inlineStr">
        <is>
          <t>May 31, 2019</t>
        </is>
      </c>
      <c r="F1" s="2" t="inlineStr">
        <is>
          <t>Dec. 31, 2020shares</t>
        </is>
      </c>
      <c r="G1" s="2" t="inlineStr">
        <is>
          <t>Dec. 31, 2019shares</t>
        </is>
      </c>
      <c r="H1" s="2" t="inlineStr">
        <is>
          <t>Jan. 03, 2019£ / shares</t>
        </is>
      </c>
      <c r="I1" s="2" t="inlineStr">
        <is>
          <t>Dec. 20, 2018£ / shares</t>
        </is>
      </c>
    </row>
    <row r="2">
      <c r="A2" s="3" t="inlineStr">
        <is>
          <t>Convertible preferred shares</t>
        </is>
      </c>
    </row>
    <row r="3">
      <c r="A3" s="4" t="inlineStr">
        <is>
          <t>Number of bonus shares for each ordinary share</t>
        </is>
      </c>
      <c r="E3" s="10" t="n">
        <v>1.429</v>
      </c>
    </row>
    <row r="4">
      <c r="A4" s="4" t="inlineStr">
        <is>
          <t>IPO</t>
        </is>
      </c>
    </row>
    <row r="5">
      <c r="A5" s="3" t="inlineStr">
        <is>
          <t>Convertible preferred shares</t>
        </is>
      </c>
    </row>
    <row r="6">
      <c r="A6" s="4" t="inlineStr">
        <is>
          <t>Issuance of ADSs in initial public offering, net of underwriting discounts, commissions and offering expenses (in shares)</t>
        </is>
      </c>
      <c r="B6" s="5" t="n">
        <v>4333333</v>
      </c>
    </row>
    <row r="7">
      <c r="A7" s="4" t="inlineStr">
        <is>
          <t>Share issue price | $ / shares</t>
        </is>
      </c>
      <c r="B7" s="6" t="n">
        <v>14</v>
      </c>
    </row>
    <row r="8">
      <c r="A8" s="4" t="inlineStr">
        <is>
          <t>Ordinary Shares</t>
        </is>
      </c>
    </row>
    <row r="9">
      <c r="A9" s="3" t="inlineStr">
        <is>
          <t>Convertible preferred shares</t>
        </is>
      </c>
    </row>
    <row r="10">
      <c r="A10" s="4" t="inlineStr">
        <is>
          <t>Issuance of ADSs in initial public offering, net of underwriting discounts, commissions and offering expenses (in shares)</t>
        </is>
      </c>
      <c r="F10" s="5" t="n">
        <v>2928813</v>
      </c>
      <c r="G10" s="5" t="n">
        <v>4637666</v>
      </c>
    </row>
    <row r="11">
      <c r="A11" s="4" t="inlineStr">
        <is>
          <t>Conversion of convertible preferred shares to ordinary shares (in shares)</t>
        </is>
      </c>
      <c r="G11" s="5" t="n">
        <v>11647529</v>
      </c>
    </row>
    <row r="12">
      <c r="A12" s="4" t="inlineStr">
        <is>
          <t>Ordinary Shares | IPO</t>
        </is>
      </c>
    </row>
    <row r="13">
      <c r="A13" s="3" t="inlineStr">
        <is>
          <t>Convertible preferred shares</t>
        </is>
      </c>
    </row>
    <row r="14">
      <c r="A14" s="4" t="inlineStr">
        <is>
          <t>Conversion of convertible preferred shares to ordinary shares (in shares)</t>
        </is>
      </c>
      <c r="B14" s="5" t="n">
        <v>11647529</v>
      </c>
    </row>
    <row r="15">
      <c r="A15" s="4" t="inlineStr">
        <is>
          <t>Conversion ratio</t>
        </is>
      </c>
      <c r="B15" s="10" t="n">
        <v>1.429</v>
      </c>
    </row>
    <row r="16">
      <c r="A16" s="4" t="inlineStr">
        <is>
          <t>Series B2 Convertible Preferred Shares</t>
        </is>
      </c>
    </row>
    <row r="17">
      <c r="A17" s="3" t="inlineStr">
        <is>
          <t>Convertible preferred shares</t>
        </is>
      </c>
    </row>
    <row r="18">
      <c r="A18" s="4" t="inlineStr">
        <is>
          <t>Issuance of ADSs in initial public offering, net of underwriting discounts, commissions and offering expenses (in shares)</t>
        </is>
      </c>
      <c r="C18" s="5" t="n">
        <v>80385</v>
      </c>
      <c r="D18" s="5" t="n">
        <v>1323248</v>
      </c>
    </row>
    <row r="19">
      <c r="A19" s="4" t="inlineStr">
        <is>
          <t>Share issue price | £ / shares</t>
        </is>
      </c>
      <c r="H19" s="7" t="n">
        <v>15.55</v>
      </c>
      <c r="I19" s="7" t="n">
        <v>15.55</v>
      </c>
    </row>
    <row r="20">
      <c r="A20" s="4" t="inlineStr">
        <is>
          <t>Gross proceeds from issues of shares | $</t>
        </is>
      </c>
      <c r="C20" s="9" t="n">
        <v>1.6</v>
      </c>
      <c r="D20" s="9" t="n">
        <v>2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9" customWidth="1" min="2" max="2"/>
    <col width="14" customWidth="1" min="3" max="3"/>
    <col width="29" customWidth="1" min="4" max="4"/>
    <col width="21" customWidth="1" min="5" max="5"/>
    <col width="21" customWidth="1" min="6" max="6"/>
    <col width="30" customWidth="1" min="7" max="7"/>
  </cols>
  <sheetData>
    <row r="1">
      <c r="A1" s="1" t="inlineStr">
        <is>
          <t>Warrant liability - Warrants information (Details) $ in Thousands</t>
        </is>
      </c>
      <c r="B1" s="2" t="inlineStr">
        <is>
          <t>May 28, 2019shares</t>
        </is>
      </c>
      <c r="C1" s="2" t="inlineStr">
        <is>
          <t>Mar. 07, 2019</t>
        </is>
      </c>
      <c r="D1" s="2" t="inlineStr">
        <is>
          <t>May 31, 2017£ / sharesshares</t>
        </is>
      </c>
      <c r="E1" s="2" t="inlineStr">
        <is>
          <t>Dec. 31, 2019USD ($)</t>
        </is>
      </c>
      <c r="F1" s="2" t="inlineStr">
        <is>
          <t>Dec. 31, 2018USD ($)</t>
        </is>
      </c>
      <c r="G1" s="2" t="inlineStr">
        <is>
          <t>Dec. 31, 2017£ / sharesshares</t>
        </is>
      </c>
    </row>
    <row r="2">
      <c r="A2" s="3" t="inlineStr">
        <is>
          <t>Warrants information</t>
        </is>
      </c>
    </row>
    <row r="3">
      <c r="A3" s="4" t="inlineStr">
        <is>
          <t>Number of shares issued for warrant exercise</t>
        </is>
      </c>
      <c r="G3" s="5" t="n">
        <v>171480</v>
      </c>
    </row>
    <row r="4">
      <c r="A4" s="4" t="inlineStr">
        <is>
          <t>Remaining warrants exercisable</t>
        </is>
      </c>
      <c r="G4" s="5" t="n">
        <v>80000</v>
      </c>
    </row>
    <row r="5">
      <c r="A5" s="4" t="inlineStr">
        <is>
          <t>Number of shares into which remaining warrants is exercisable</t>
        </is>
      </c>
      <c r="G5" s="5" t="n">
        <v>114320</v>
      </c>
    </row>
    <row r="6">
      <c r="A6" s="4" t="inlineStr">
        <is>
          <t>Change in fair value of warrant liability recorded as other expense | $</t>
        </is>
      </c>
      <c r="E6" s="6" t="n">
        <v>5381</v>
      </c>
      <c r="F6" s="6" t="n">
        <v>665</v>
      </c>
    </row>
    <row r="7">
      <c r="A7" s="4" t="inlineStr">
        <is>
          <t>Other expenses</t>
        </is>
      </c>
    </row>
    <row r="8">
      <c r="A8" s="3" t="inlineStr">
        <is>
          <t>Warrants information</t>
        </is>
      </c>
    </row>
    <row r="9">
      <c r="A9" s="4" t="inlineStr">
        <is>
          <t>Change in fair value of warrant liability recorded as other expense | $</t>
        </is>
      </c>
      <c r="E9" s="6" t="n">
        <v>100</v>
      </c>
    </row>
    <row r="10">
      <c r="A10" s="4" t="inlineStr">
        <is>
          <t>Series A Preferred Shares</t>
        </is>
      </c>
    </row>
    <row r="11">
      <c r="A11" s="3" t="inlineStr">
        <is>
          <t>Warrants information</t>
        </is>
      </c>
    </row>
    <row r="12">
      <c r="A12" s="4" t="inlineStr">
        <is>
          <t>Numbers of warrants issued</t>
        </is>
      </c>
      <c r="D12" s="5" t="n">
        <v>200000</v>
      </c>
    </row>
    <row r="13">
      <c r="A13" s="4" t="inlineStr">
        <is>
          <t>Exercise price of warrants | £ / shares</t>
        </is>
      </c>
      <c r="D13" s="7" t="n">
        <v>0.01</v>
      </c>
    </row>
    <row r="14">
      <c r="A14" s="4" t="inlineStr">
        <is>
          <t>Number of warrants exercised</t>
        </is>
      </c>
      <c r="G14" s="5" t="n">
        <v>120000</v>
      </c>
    </row>
    <row r="15">
      <c r="A15" s="4" t="inlineStr">
        <is>
          <t>Series B1 Preferred Shares</t>
        </is>
      </c>
    </row>
    <row r="16">
      <c r="A16" s="3" t="inlineStr">
        <is>
          <t>Warrants information</t>
        </is>
      </c>
    </row>
    <row r="17">
      <c r="A17" s="4" t="inlineStr">
        <is>
          <t>Numbers of warrants issued</t>
        </is>
      </c>
      <c r="G17" s="5" t="n">
        <v>743287</v>
      </c>
    </row>
    <row r="18">
      <c r="A18" s="4" t="inlineStr">
        <is>
          <t>Exercise price of warrants | £ / shares</t>
        </is>
      </c>
      <c r="G18" s="7" t="n">
        <v>0.01</v>
      </c>
    </row>
    <row r="19">
      <c r="A19" s="4" t="inlineStr">
        <is>
          <t>Number of shares issued for warrant exercise</t>
        </is>
      </c>
      <c r="B19" s="5" t="n">
        <v>531077</v>
      </c>
    </row>
    <row r="20">
      <c r="A20" s="4" t="inlineStr">
        <is>
          <t>Shares issued (in shares)</t>
        </is>
      </c>
      <c r="G20" s="5" t="n">
        <v>3947198</v>
      </c>
    </row>
    <row r="21">
      <c r="A21" s="4" t="inlineStr">
        <is>
          <t>Percentage of warrants exercisable in conjunction with the IPO</t>
        </is>
      </c>
      <c r="C21" s="4" t="inlineStr">
        <is>
          <t>50.00%</t>
        </is>
      </c>
    </row>
    <row r="22">
      <c r="A22" s="4" t="inlineStr">
        <is>
          <t>Percentage of warrants to expire in conjunction with the IPO</t>
        </is>
      </c>
      <c r="C22" s="4" t="inlineStr">
        <is>
          <t>5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4" customWidth="1" min="2" max="2"/>
    <col width="30" customWidth="1" min="3" max="3"/>
  </cols>
  <sheetData>
    <row r="1">
      <c r="A1" s="1" t="inlineStr">
        <is>
          <t>Ordinary shares (Details)</t>
        </is>
      </c>
      <c r="B1" s="2" t="inlineStr">
        <is>
          <t>12 Months Ended</t>
        </is>
      </c>
    </row>
    <row r="2">
      <c r="B2" s="2" t="inlineStr">
        <is>
          <t>Dec. 31, 2020item£ / sharesshares</t>
        </is>
      </c>
      <c r="C2" s="2" t="inlineStr">
        <is>
          <t>Dec. 31, 2019£ / sharesshares</t>
        </is>
      </c>
    </row>
    <row r="3">
      <c r="A3" s="3" t="inlineStr">
        <is>
          <t>Ordinary shares</t>
        </is>
      </c>
    </row>
    <row r="4">
      <c r="A4" s="4" t="inlineStr">
        <is>
          <t>Vote per ordinary share | item</t>
        </is>
      </c>
      <c r="B4" s="5" t="n">
        <v>1</v>
      </c>
    </row>
    <row r="5">
      <c r="A5" s="4" t="inlineStr">
        <is>
          <t>Ordinary shares, shares authorized | shares</t>
        </is>
      </c>
      <c r="B5" s="5" t="n">
        <v>31995653</v>
      </c>
      <c r="C5" s="5" t="n">
        <v>31995653</v>
      </c>
    </row>
    <row r="6">
      <c r="A6" s="4" t="inlineStr">
        <is>
          <t>Ordinary shares, nominal value | £ / shares</t>
        </is>
      </c>
      <c r="B6" s="7" t="n">
        <v>0.01</v>
      </c>
      <c r="C6" s="7"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30" customWidth="1" min="5" max="5"/>
    <col width="14" customWidth="1" min="6" max="6"/>
    <col width="14" customWidth="1" min="7" max="7"/>
    <col width="20" customWidth="1" min="8" max="8"/>
    <col width="30" customWidth="1" min="9" max="9"/>
    <col width="23" customWidth="1" min="10" max="10"/>
  </cols>
  <sheetData>
    <row r="1">
      <c r="A1" s="1" t="inlineStr">
        <is>
          <t>Share-based compensation (Details)</t>
        </is>
      </c>
      <c r="B1" s="2" t="inlineStr">
        <is>
          <t>Jan. 01, 2020shares</t>
        </is>
      </c>
      <c r="C1" s="2" t="inlineStr">
        <is>
          <t>Jun. 30, 2020shares</t>
        </is>
      </c>
      <c r="D1" s="2" t="inlineStr">
        <is>
          <t>May 31, 2019shares</t>
        </is>
      </c>
      <c r="E1" s="2" t="inlineStr">
        <is>
          <t>Dec. 31, 2020$ / sharesshares</t>
        </is>
      </c>
      <c r="F1" s="2" t="inlineStr">
        <is>
          <t>Dec. 31, 2018</t>
        </is>
      </c>
      <c r="G1" s="2" t="inlineStr">
        <is>
          <t>Dec. 31, 2017</t>
        </is>
      </c>
      <c r="H1" s="2" t="inlineStr">
        <is>
          <t>Jan. 01, 2021shares</t>
        </is>
      </c>
      <c r="I1" s="2" t="inlineStr">
        <is>
          <t>Dec. 31, 2019$ / sharesshares</t>
        </is>
      </c>
      <c r="J1" s="2" t="inlineStr">
        <is>
          <t>May 27, 2019£ / shares</t>
        </is>
      </c>
    </row>
    <row r="2">
      <c r="A2" s="4" t="inlineStr">
        <is>
          <t>Subsequent events</t>
        </is>
      </c>
    </row>
    <row r="3">
      <c r="A3" s="3" t="inlineStr">
        <is>
          <t>Share-based compensation.</t>
        </is>
      </c>
    </row>
    <row r="4">
      <c r="A4" s="4" t="inlineStr">
        <is>
          <t>Number of ordinary shares reserved for issuance</t>
        </is>
      </c>
      <c r="H4" s="5" t="n">
        <v>210945</v>
      </c>
    </row>
    <row r="5">
      <c r="A5" s="4" t="inlineStr">
        <is>
          <t>Stock option</t>
        </is>
      </c>
    </row>
    <row r="6">
      <c r="A6" s="3" t="inlineStr">
        <is>
          <t>Share-based compensation.</t>
        </is>
      </c>
    </row>
    <row r="7">
      <c r="A7" s="4" t="inlineStr">
        <is>
          <t>Shares outstanding</t>
        </is>
      </c>
      <c r="C7" s="5" t="n">
        <v>3654012</v>
      </c>
      <c r="E7" s="5" t="n">
        <v>3736663</v>
      </c>
      <c r="I7" s="5" t="n">
        <v>2634346</v>
      </c>
    </row>
    <row r="8">
      <c r="A8" s="4" t="inlineStr">
        <is>
          <t>Exercise price | $ / shares</t>
        </is>
      </c>
      <c r="E8" s="8" t="n">
        <v>10.51</v>
      </c>
      <c r="I8" s="8" t="n">
        <v>9.57</v>
      </c>
    </row>
    <row r="9">
      <c r="A9" s="4" t="inlineStr">
        <is>
          <t>Employee Share Purchase Plan</t>
        </is>
      </c>
    </row>
    <row r="10">
      <c r="A10" s="3" t="inlineStr">
        <is>
          <t>Share-based compensation.</t>
        </is>
      </c>
    </row>
    <row r="11">
      <c r="A11" s="4" t="inlineStr">
        <is>
          <t>Percentage of annual increase in reserves on total number of ordinary shares outstanding</t>
        </is>
      </c>
      <c r="D11" s="4" t="inlineStr">
        <is>
          <t>1.00%</t>
        </is>
      </c>
    </row>
    <row r="12">
      <c r="A12" s="4" t="inlineStr">
        <is>
          <t>Increase in number of ordinary shares reserved for issuance</t>
        </is>
      </c>
      <c r="B12" s="5" t="n">
        <v>394937</v>
      </c>
    </row>
    <row r="13">
      <c r="A13" s="4" t="inlineStr">
        <is>
          <t>Number of ordinary shares reserved for issuance</t>
        </is>
      </c>
      <c r="D13" s="5" t="n">
        <v>215000</v>
      </c>
    </row>
    <row r="14">
      <c r="A14" s="4" t="inlineStr">
        <is>
          <t>Number of shares available for issuance</t>
        </is>
      </c>
      <c r="D14" s="5" t="n">
        <v>430000</v>
      </c>
    </row>
    <row r="15">
      <c r="A15" s="4" t="inlineStr">
        <is>
          <t>Percentage of ordinary shares at a price per share equal to the fair market value on offering date or purchase date</t>
        </is>
      </c>
      <c r="D15" s="4" t="inlineStr">
        <is>
          <t>85.00%</t>
        </is>
      </c>
    </row>
    <row r="16">
      <c r="A16" s="4" t="inlineStr">
        <is>
          <t>2020 Plan</t>
        </is>
      </c>
    </row>
    <row r="17">
      <c r="A17" s="3" t="inlineStr">
        <is>
          <t>Share-based compensation.</t>
        </is>
      </c>
    </row>
    <row r="18">
      <c r="A18" s="4" t="inlineStr">
        <is>
          <t>Number of shares reserved for issuance</t>
        </is>
      </c>
      <c r="C18" s="5" t="n">
        <v>4773557</v>
      </c>
      <c r="E18" s="5" t="n">
        <v>4699470</v>
      </c>
    </row>
    <row r="19">
      <c r="A19" s="4" t="inlineStr">
        <is>
          <t>Shares issued (in shares)</t>
        </is>
      </c>
      <c r="C19" s="5" t="n">
        <v>574679</v>
      </c>
    </row>
    <row r="20">
      <c r="A20" s="4" t="inlineStr">
        <is>
          <t>Shares outstanding</t>
        </is>
      </c>
      <c r="E20" s="5" t="n">
        <v>196550</v>
      </c>
    </row>
    <row r="21">
      <c r="A21" s="4" t="inlineStr">
        <is>
          <t>Percentage of annual increase in reserves on total number of ordinary shares outstanding</t>
        </is>
      </c>
      <c r="C21" s="4" t="inlineStr">
        <is>
          <t>5.00%</t>
        </is>
      </c>
    </row>
    <row r="22">
      <c r="A22" s="4" t="inlineStr">
        <is>
          <t>2020 Plan | Stock option</t>
        </is>
      </c>
    </row>
    <row r="23">
      <c r="A23" s="3" t="inlineStr">
        <is>
          <t>Share-based compensation.</t>
        </is>
      </c>
    </row>
    <row r="24">
      <c r="A24" s="4" t="inlineStr">
        <is>
          <t>Contractual life</t>
        </is>
      </c>
      <c r="C24" s="4" t="inlineStr">
        <is>
          <t>10 years</t>
        </is>
      </c>
    </row>
    <row r="25">
      <c r="A25" s="4" t="inlineStr">
        <is>
          <t>Increase in number of ordinary shares reserved for issuance</t>
        </is>
      </c>
      <c r="E25" s="5" t="n">
        <v>1054727</v>
      </c>
    </row>
    <row r="26">
      <c r="A26" s="4" t="inlineStr">
        <is>
          <t>2020 Plan | Stock option | Non-employee Director</t>
        </is>
      </c>
    </row>
    <row r="27">
      <c r="A27" s="3" t="inlineStr">
        <is>
          <t>Share-based compensation.</t>
        </is>
      </c>
    </row>
    <row r="28">
      <c r="A28" s="4" t="inlineStr">
        <is>
          <t>Vesting period</t>
        </is>
      </c>
      <c r="C28" s="4" t="inlineStr">
        <is>
          <t>3 years</t>
        </is>
      </c>
    </row>
    <row r="29">
      <c r="A29" s="4" t="inlineStr">
        <is>
          <t>2020 Plan | Stock option | First anniversary</t>
        </is>
      </c>
    </row>
    <row r="30">
      <c r="A30" s="3" t="inlineStr">
        <is>
          <t>Share-based compensation.</t>
        </is>
      </c>
    </row>
    <row r="31">
      <c r="A31" s="4" t="inlineStr">
        <is>
          <t>Vesting Percentage</t>
        </is>
      </c>
      <c r="C31" s="4" t="inlineStr">
        <is>
          <t>25.00%</t>
        </is>
      </c>
    </row>
    <row r="32">
      <c r="A32" s="4" t="inlineStr">
        <is>
          <t>2020 Plan | Stock option | 36 equal monthly installments</t>
        </is>
      </c>
    </row>
    <row r="33">
      <c r="A33" s="3" t="inlineStr">
        <is>
          <t>Share-based compensation.</t>
        </is>
      </c>
    </row>
    <row r="34">
      <c r="A34" s="4" t="inlineStr">
        <is>
          <t>Number of equal monthly installments for vesting remaining awards</t>
        </is>
      </c>
      <c r="C34" s="4" t="inlineStr">
        <is>
          <t>36 months</t>
        </is>
      </c>
    </row>
    <row r="35">
      <c r="A35" s="4" t="inlineStr">
        <is>
          <t>2020 Plan | Stock option | Employee</t>
        </is>
      </c>
    </row>
    <row r="36">
      <c r="A36" s="3" t="inlineStr">
        <is>
          <t>Share-based compensation.</t>
        </is>
      </c>
    </row>
    <row r="37">
      <c r="A37" s="4" t="inlineStr">
        <is>
          <t>Vesting period</t>
        </is>
      </c>
      <c r="C37" s="4" t="inlineStr">
        <is>
          <t>4 years</t>
        </is>
      </c>
    </row>
    <row r="38">
      <c r="A38" s="4" t="inlineStr">
        <is>
          <t>2019 Plan</t>
        </is>
      </c>
    </row>
    <row r="39">
      <c r="A39" s="3" t="inlineStr">
        <is>
          <t>Share-based compensation.</t>
        </is>
      </c>
    </row>
    <row r="40">
      <c r="A40" s="4" t="inlineStr">
        <is>
          <t>Number of shares reserved for issuance</t>
        </is>
      </c>
      <c r="C40" s="5" t="n">
        <v>544866</v>
      </c>
    </row>
    <row r="41">
      <c r="A41" s="4" t="inlineStr">
        <is>
          <t>2019 Plan | Stock option</t>
        </is>
      </c>
    </row>
    <row r="42">
      <c r="A42" s="3" t="inlineStr">
        <is>
          <t>Share-based compensation.</t>
        </is>
      </c>
    </row>
    <row r="43">
      <c r="A43" s="4" t="inlineStr">
        <is>
          <t>Shares outstanding</t>
        </is>
      </c>
      <c r="E43" s="5" t="n">
        <v>2594277</v>
      </c>
    </row>
    <row r="44">
      <c r="A44" s="4" t="inlineStr">
        <is>
          <t>Pre-IPO Share Options and restricted shares | Stock option</t>
        </is>
      </c>
    </row>
    <row r="45">
      <c r="A45" s="3" t="inlineStr">
        <is>
          <t>Share-based compensation.</t>
        </is>
      </c>
    </row>
    <row r="46">
      <c r="A46" s="4" t="inlineStr">
        <is>
          <t>Contractual life</t>
        </is>
      </c>
      <c r="E46" s="4" t="inlineStr">
        <is>
          <t>10 years</t>
        </is>
      </c>
    </row>
    <row r="47">
      <c r="A47" s="4" t="inlineStr">
        <is>
          <t>Vesting period</t>
        </is>
      </c>
      <c r="E47" s="4" t="inlineStr">
        <is>
          <t>4 years</t>
        </is>
      </c>
    </row>
    <row r="48">
      <c r="A48" s="4" t="inlineStr">
        <is>
          <t>Pre-IPO Share Options and restricted shares | Stock option | First anniversary</t>
        </is>
      </c>
    </row>
    <row r="49">
      <c r="A49" s="3" t="inlineStr">
        <is>
          <t>Share-based compensation.</t>
        </is>
      </c>
    </row>
    <row r="50">
      <c r="A50" s="4" t="inlineStr">
        <is>
          <t>Vesting Percentage</t>
        </is>
      </c>
      <c r="E50" s="4" t="inlineStr">
        <is>
          <t>25.00%</t>
        </is>
      </c>
    </row>
    <row r="51">
      <c r="A51" s="4" t="inlineStr">
        <is>
          <t>Pre-IPO Share Options and restricted shares | Stock option | 36 equal monthly installments</t>
        </is>
      </c>
    </row>
    <row r="52">
      <c r="A52" s="3" t="inlineStr">
        <is>
          <t>Share-based compensation.</t>
        </is>
      </c>
    </row>
    <row r="53">
      <c r="A53" s="4" t="inlineStr">
        <is>
          <t>Number of equal monthly installments for vesting remaining awards</t>
        </is>
      </c>
      <c r="E53" s="4" t="inlineStr">
        <is>
          <t>36 months</t>
        </is>
      </c>
    </row>
    <row r="54">
      <c r="A54" s="4" t="inlineStr">
        <is>
          <t>Pre-IPO Share Options and restricted shares | Stock option | United Kingdom</t>
        </is>
      </c>
    </row>
    <row r="55">
      <c r="A55" s="3" t="inlineStr">
        <is>
          <t>Share-based compensation.</t>
        </is>
      </c>
    </row>
    <row r="56">
      <c r="A56" s="4" t="inlineStr">
        <is>
          <t>Exercise price | £ / shares</t>
        </is>
      </c>
      <c r="J56" s="7" t="n">
        <v>0.01</v>
      </c>
    </row>
    <row r="57">
      <c r="A57" s="4" t="inlineStr">
        <is>
          <t>Pre-IPO Share Options and restricted shares | Performance based option | First anniversary</t>
        </is>
      </c>
    </row>
    <row r="58">
      <c r="A58" s="3" t="inlineStr">
        <is>
          <t>Share-based compensation.</t>
        </is>
      </c>
    </row>
    <row r="59">
      <c r="A59" s="4" t="inlineStr">
        <is>
          <t>Vesting Percentage</t>
        </is>
      </c>
      <c r="F59" s="4" t="inlineStr">
        <is>
          <t>20.00%</t>
        </is>
      </c>
      <c r="G59" s="4" t="inlineStr">
        <is>
          <t>20.00%</t>
        </is>
      </c>
    </row>
    <row r="60">
      <c r="A60" s="4" t="inlineStr">
        <is>
          <t>Pre-IPO Share Options and restricted shares | Performance based option | 36 equal monthly installments</t>
        </is>
      </c>
    </row>
    <row r="61">
      <c r="A61" s="3" t="inlineStr">
        <is>
          <t>Share-based compensation.</t>
        </is>
      </c>
    </row>
    <row r="62">
      <c r="A62" s="4" t="inlineStr">
        <is>
          <t>Vesting Percentage</t>
        </is>
      </c>
      <c r="F62" s="4" t="inlineStr">
        <is>
          <t>60.00%</t>
        </is>
      </c>
      <c r="G62" s="4" t="inlineStr">
        <is>
          <t>60.00%</t>
        </is>
      </c>
    </row>
    <row r="63">
      <c r="A63" s="4" t="inlineStr">
        <is>
          <t>Number of equal monthly installments for vesting remaining awards</t>
        </is>
      </c>
      <c r="F63" s="4" t="inlineStr">
        <is>
          <t>36 months</t>
        </is>
      </c>
      <c r="G63" s="4" t="inlineStr">
        <is>
          <t>36 months</t>
        </is>
      </c>
    </row>
    <row r="64">
      <c r="A64" s="4" t="inlineStr">
        <is>
          <t>Pre-IPO Share Options and restricted shares | Performance based option | Earlier of the fourth anniversary</t>
        </is>
      </c>
    </row>
    <row r="65">
      <c r="A65" s="3" t="inlineStr">
        <is>
          <t>Share-based compensation.</t>
        </is>
      </c>
    </row>
    <row r="66">
      <c r="A66" s="4" t="inlineStr">
        <is>
          <t>Vesting Percentage</t>
        </is>
      </c>
      <c r="F66" s="4" t="inlineStr">
        <is>
          <t>20.00%</t>
        </is>
      </c>
      <c r="G66" s="4" t="inlineStr">
        <is>
          <t>20.00%</t>
        </is>
      </c>
    </row>
    <row r="67">
      <c r="A67" s="4" t="inlineStr">
        <is>
          <t>Pre-IPO Share Options and restricted shares | Minimum | Stock option</t>
        </is>
      </c>
    </row>
    <row r="68">
      <c r="A68" s="3" t="inlineStr">
        <is>
          <t>Share-based compensation.</t>
        </is>
      </c>
    </row>
    <row r="69">
      <c r="A69" s="4" t="inlineStr">
        <is>
          <t>Vesting period</t>
        </is>
      </c>
      <c r="E69" s="4" t="inlineStr">
        <is>
          <t>3 years</t>
        </is>
      </c>
    </row>
    <row r="70">
      <c r="A70" s="4" t="inlineStr">
        <is>
          <t>Pre-IPO Share Options and restricted shares | Maximum | Stock option</t>
        </is>
      </c>
    </row>
    <row r="71">
      <c r="A71" s="3" t="inlineStr">
        <is>
          <t>Share-based compensation.</t>
        </is>
      </c>
    </row>
    <row r="72">
      <c r="A72" s="4" t="inlineStr">
        <is>
          <t>Vesting period</t>
        </is>
      </c>
      <c r="E72"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expense</t>
        </is>
      </c>
    </row>
    <row r="4">
      <c r="A4" s="4" t="inlineStr">
        <is>
          <t>Total share-based compensation expense</t>
        </is>
      </c>
      <c r="B4" s="6" t="n">
        <v>6514</v>
      </c>
      <c r="C4" s="6" t="n">
        <v>3083</v>
      </c>
      <c r="D4" s="6" t="n">
        <v>1023</v>
      </c>
    </row>
    <row r="5">
      <c r="A5" s="4" t="inlineStr">
        <is>
          <t>Research and development expenses</t>
        </is>
      </c>
    </row>
    <row r="6">
      <c r="A6" s="3" t="inlineStr">
        <is>
          <t>Share based compensation expense</t>
        </is>
      </c>
    </row>
    <row r="7">
      <c r="A7" s="4" t="inlineStr">
        <is>
          <t>Total share-based compensation expense</t>
        </is>
      </c>
      <c r="B7" s="5" t="n">
        <v>2603</v>
      </c>
      <c r="C7" s="5" t="n">
        <v>1286</v>
      </c>
      <c r="D7" s="5" t="n">
        <v>513</v>
      </c>
    </row>
    <row r="8">
      <c r="A8" s="4" t="inlineStr">
        <is>
          <t>General and administrative expenses</t>
        </is>
      </c>
    </row>
    <row r="9">
      <c r="A9" s="3" t="inlineStr">
        <is>
          <t>Share based compensation expense</t>
        </is>
      </c>
    </row>
    <row r="10">
      <c r="A10" s="4" t="inlineStr">
        <is>
          <t>Total share-based compensation expense</t>
        </is>
      </c>
      <c r="B10" s="6" t="n">
        <v>3911</v>
      </c>
      <c r="C10" s="6" t="n">
        <v>1797</v>
      </c>
      <c r="D10" s="6" t="n">
        <v>5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5" customWidth="1" min="2" max="2"/>
    <col width="26" customWidth="1" min="3" max="3"/>
    <col width="16" customWidth="1" min="4" max="4"/>
    <col width="14" customWidth="1" min="5" max="5"/>
  </cols>
  <sheetData>
    <row r="1">
      <c r="A1" s="1" t="inlineStr">
        <is>
          <t>Share-based compensation - Share options (Details) - USD ($)</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Additional Information</t>
        </is>
      </c>
    </row>
    <row r="4">
      <c r="A4" s="4" t="inlineStr">
        <is>
          <t>Total share-based compensation expense</t>
        </is>
      </c>
      <c r="C4" s="6" t="n">
        <v>6514000</v>
      </c>
      <c r="D4" s="6" t="n">
        <v>3083000</v>
      </c>
      <c r="E4" s="6" t="n">
        <v>1023000</v>
      </c>
    </row>
    <row r="5">
      <c r="A5" s="4" t="inlineStr">
        <is>
          <t>Ordinary Shares</t>
        </is>
      </c>
    </row>
    <row r="6">
      <c r="A6" s="3" t="inlineStr">
        <is>
          <t>Number of Shares</t>
        </is>
      </c>
    </row>
    <row r="7">
      <c r="A7" s="4" t="inlineStr">
        <is>
          <t>Exercised</t>
        </is>
      </c>
      <c r="C7" s="5" t="n">
        <v>-79158</v>
      </c>
      <c r="D7" s="5" t="n">
        <v>-85839</v>
      </c>
      <c r="E7" s="5" t="n">
        <v>-9361</v>
      </c>
    </row>
    <row r="8">
      <c r="A8" s="4" t="inlineStr">
        <is>
          <t>Stock option</t>
        </is>
      </c>
    </row>
    <row r="9">
      <c r="A9" s="3" t="inlineStr">
        <is>
          <t>Number of Shares</t>
        </is>
      </c>
    </row>
    <row r="10">
      <c r="A10" s="4" t="inlineStr">
        <is>
          <t>Outstanding number of shares at beginning</t>
        </is>
      </c>
      <c r="C10" s="5" t="n">
        <v>2634346</v>
      </c>
    </row>
    <row r="11">
      <c r="A11" s="4" t="inlineStr">
        <is>
          <t>Granted</t>
        </is>
      </c>
      <c r="C11" s="5" t="n">
        <v>1370984</v>
      </c>
    </row>
    <row r="12">
      <c r="A12" s="4" t="inlineStr">
        <is>
          <t>Exercised</t>
        </is>
      </c>
      <c r="C12" s="5" t="n">
        <v>-79158</v>
      </c>
    </row>
    <row r="13">
      <c r="A13" s="4" t="inlineStr">
        <is>
          <t>Forfeited</t>
        </is>
      </c>
      <c r="C13" s="5" t="n">
        <v>-189509</v>
      </c>
    </row>
    <row r="14">
      <c r="A14" s="4" t="inlineStr">
        <is>
          <t>Outstanding number of shares at end</t>
        </is>
      </c>
      <c r="B14" s="5" t="n">
        <v>3654012</v>
      </c>
      <c r="C14" s="5" t="n">
        <v>3736663</v>
      </c>
      <c r="D14" s="5" t="n">
        <v>2634346</v>
      </c>
    </row>
    <row r="15">
      <c r="A15" s="4" t="inlineStr">
        <is>
          <t>Number of shares, vested and expected to vest</t>
        </is>
      </c>
      <c r="C15" s="5" t="n">
        <v>3736663</v>
      </c>
    </row>
    <row r="16">
      <c r="A16" s="4" t="inlineStr">
        <is>
          <t>Number of shares, options exercisable</t>
        </is>
      </c>
      <c r="C16" s="5" t="n">
        <v>1518721</v>
      </c>
    </row>
    <row r="17">
      <c r="A17" s="3" t="inlineStr">
        <is>
          <t>Weighted Average Exercise Price</t>
        </is>
      </c>
    </row>
    <row r="18">
      <c r="A18" s="4" t="inlineStr">
        <is>
          <t>Weighted average exercise price at beginning</t>
        </is>
      </c>
      <c r="C18" s="8" t="n">
        <v>9.57</v>
      </c>
    </row>
    <row r="19">
      <c r="A19" s="4" t="inlineStr">
        <is>
          <t>Granted</t>
        </is>
      </c>
      <c r="C19" s="5" t="n">
        <v>12</v>
      </c>
    </row>
    <row r="20">
      <c r="A20" s="4" t="inlineStr">
        <is>
          <t>Exercised</t>
        </is>
      </c>
      <c r="C20" s="11" t="n">
        <v>3.42</v>
      </c>
    </row>
    <row r="21">
      <c r="A21" s="4" t="inlineStr">
        <is>
          <t>Forfeited</t>
        </is>
      </c>
      <c r="C21" s="11" t="n">
        <v>11.1</v>
      </c>
    </row>
    <row r="22">
      <c r="A22" s="4" t="inlineStr">
        <is>
          <t>Weighted average exercise price at ending</t>
        </is>
      </c>
      <c r="C22" s="11" t="n">
        <v>10.51</v>
      </c>
      <c r="D22" s="8" t="n">
        <v>9.57</v>
      </c>
    </row>
    <row r="23">
      <c r="A23" s="4" t="inlineStr">
        <is>
          <t>Weighted average exercise price, vested and expected to vest</t>
        </is>
      </c>
      <c r="C23" s="11" t="n">
        <v>10.51</v>
      </c>
    </row>
    <row r="24">
      <c r="A24" s="4" t="inlineStr">
        <is>
          <t>Weighted average exercise price, options exercisable</t>
        </is>
      </c>
      <c r="C24" s="8" t="n">
        <v>8.81</v>
      </c>
    </row>
    <row r="25">
      <c r="A25" s="3" t="inlineStr">
        <is>
          <t>Weighted Average Contractual Term</t>
        </is>
      </c>
    </row>
    <row r="26">
      <c r="A26" s="4" t="inlineStr">
        <is>
          <t>Weighted average contractual term, outstanding</t>
        </is>
      </c>
      <c r="C26" s="4" t="inlineStr">
        <is>
          <t>8 years 6 months 15 days</t>
        </is>
      </c>
      <c r="D26" s="4" t="inlineStr">
        <is>
          <t>9 years 15 days</t>
        </is>
      </c>
    </row>
    <row r="27">
      <c r="A27" s="4" t="inlineStr">
        <is>
          <t>Weighted average contractual term, vested and expected to vest</t>
        </is>
      </c>
      <c r="C27" s="4" t="inlineStr">
        <is>
          <t>8 years 6 months 15 days</t>
        </is>
      </c>
    </row>
    <row r="28">
      <c r="A28" s="4" t="inlineStr">
        <is>
          <t>Weighted average contractual term ,options exercisable</t>
        </is>
      </c>
      <c r="C28" s="4" t="inlineStr">
        <is>
          <t>7 years 10 months 24 days</t>
        </is>
      </c>
    </row>
    <row r="29">
      <c r="A29" s="3" t="inlineStr">
        <is>
          <t>Aggregate Intrinsic Value</t>
        </is>
      </c>
    </row>
    <row r="30">
      <c r="A30" s="4" t="inlineStr">
        <is>
          <t>Aggregate intrinsic value outstanding</t>
        </is>
      </c>
      <c r="C30" s="6" t="n">
        <v>27553000</v>
      </c>
      <c r="D30" s="6" t="n">
        <v>6107000</v>
      </c>
    </row>
    <row r="31">
      <c r="A31" s="4" t="inlineStr">
        <is>
          <t>Granted</t>
        </is>
      </c>
      <c r="C31" s="8" t="n">
        <v>7.87</v>
      </c>
      <c r="D31" s="8" t="n">
        <v>6.07</v>
      </c>
      <c r="E31" s="8" t="n">
        <v>3.73</v>
      </c>
    </row>
    <row r="32">
      <c r="A32" s="4" t="inlineStr">
        <is>
          <t>Exercised</t>
        </is>
      </c>
      <c r="C32" s="6" t="n">
        <v>1300000</v>
      </c>
      <c r="D32" s="6" t="n">
        <v>600000</v>
      </c>
      <c r="E32" s="6" t="n">
        <v>23000</v>
      </c>
    </row>
    <row r="33">
      <c r="A33" s="4" t="inlineStr">
        <is>
          <t>Aggregate intrinsic value, vested and expected to vest</t>
        </is>
      </c>
      <c r="C33" s="5" t="n">
        <v>27553000</v>
      </c>
    </row>
    <row r="34">
      <c r="A34" s="4" t="inlineStr">
        <is>
          <t>Aggregate intrinsic value, options exercisable</t>
        </is>
      </c>
      <c r="C34" s="6" t="n">
        <v>13729000</v>
      </c>
    </row>
    <row r="35">
      <c r="A35" s="3" t="inlineStr">
        <is>
          <t>Additional Information</t>
        </is>
      </c>
    </row>
    <row r="36">
      <c r="A36" s="4" t="inlineStr">
        <is>
          <t>Granted</t>
        </is>
      </c>
      <c r="C36" s="8" t="n">
        <v>7.87</v>
      </c>
      <c r="D36" s="8" t="n">
        <v>6.07</v>
      </c>
      <c r="E36" s="8" t="n">
        <v>3.73</v>
      </c>
    </row>
    <row r="37">
      <c r="A37" s="4" t="inlineStr">
        <is>
          <t>Total share-based compensation expense</t>
        </is>
      </c>
      <c r="C37" s="6" t="n">
        <v>6500000</v>
      </c>
      <c r="D37" s="6" t="n">
        <v>2700000</v>
      </c>
      <c r="E37" s="6" t="n">
        <v>800000</v>
      </c>
    </row>
    <row r="38">
      <c r="A38" s="4" t="inlineStr">
        <is>
          <t>Exercised</t>
        </is>
      </c>
      <c r="C38" s="5" t="n">
        <v>1300000</v>
      </c>
      <c r="D38" s="5" t="n">
        <v>600000</v>
      </c>
      <c r="E38" s="6" t="n">
        <v>23000</v>
      </c>
    </row>
    <row r="39">
      <c r="A39" s="4" t="inlineStr">
        <is>
          <t>Performance based option</t>
        </is>
      </c>
    </row>
    <row r="40">
      <c r="A40" s="3" t="inlineStr">
        <is>
          <t>Number of Shares</t>
        </is>
      </c>
    </row>
    <row r="41">
      <c r="A41" s="4" t="inlineStr">
        <is>
          <t>Granted</t>
        </is>
      </c>
      <c r="E41" s="5" t="n">
        <v>70875</v>
      </c>
    </row>
    <row r="42">
      <c r="A42" s="3" t="inlineStr">
        <is>
          <t>Additional Information</t>
        </is>
      </c>
    </row>
    <row r="43">
      <c r="A43" s="4" t="inlineStr">
        <is>
          <t>Total share-based compensation expense</t>
        </is>
      </c>
      <c r="C43" s="6" t="n">
        <v>100000</v>
      </c>
      <c r="D43" s="6" t="n">
        <v>100000</v>
      </c>
      <c r="E43" s="6" t="n">
        <v>700000</v>
      </c>
    </row>
    <row r="44">
      <c r="A44" s="4" t="inlineStr">
        <is>
          <t>Performance based option | Ordinary Shares | First anniversary</t>
        </is>
      </c>
    </row>
    <row r="45">
      <c r="A45" s="3" t="inlineStr">
        <is>
          <t>Additional Information</t>
        </is>
      </c>
    </row>
    <row r="46">
      <c r="A46" s="4" t="inlineStr">
        <is>
          <t>Vesting Percentage</t>
        </is>
      </c>
      <c r="E46" s="4" t="inlineStr">
        <is>
          <t>20.00%</t>
        </is>
      </c>
    </row>
    <row r="47">
      <c r="A47" s="4" t="inlineStr">
        <is>
          <t>Performance based option | Ordinary Shares | 36 equal monthly installments</t>
        </is>
      </c>
    </row>
    <row r="48">
      <c r="A48" s="3" t="inlineStr">
        <is>
          <t>Additional Information</t>
        </is>
      </c>
    </row>
    <row r="49">
      <c r="A49" s="4" t="inlineStr">
        <is>
          <t>Vesting Percentage</t>
        </is>
      </c>
      <c r="D49" s="4" t="inlineStr">
        <is>
          <t>60.00%</t>
        </is>
      </c>
    </row>
    <row r="50">
      <c r="A50" s="4" t="inlineStr">
        <is>
          <t>Number of equal monthly installments for vesting remaining awards</t>
        </is>
      </c>
      <c r="E50" s="4" t="inlineStr">
        <is>
          <t>36 months</t>
        </is>
      </c>
    </row>
    <row r="51">
      <c r="A51" s="4" t="inlineStr">
        <is>
          <t>Performance based option | Ordinary Shares | Earlier of the fourth anniversary</t>
        </is>
      </c>
    </row>
    <row r="52">
      <c r="A52" s="3" t="inlineStr">
        <is>
          <t>Additional Information</t>
        </is>
      </c>
    </row>
    <row r="53">
      <c r="A53" s="4" t="inlineStr">
        <is>
          <t>Vesting Percentage</t>
        </is>
      </c>
      <c r="E53" s="4" t="inlineStr">
        <is>
          <t>20.00%</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hares and Shareholders’ Equity (Deficit)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nvertible Preferred Shares and Shareholders’ Equity</t>
        </is>
      </c>
    </row>
    <row r="4">
      <c r="A4" s="4" t="inlineStr">
        <is>
          <t>Offering expenses</t>
        </is>
      </c>
      <c r="B4" s="6" t="n">
        <v>1900</v>
      </c>
      <c r="C4" s="6" t="n">
        <v>8500</v>
      </c>
      <c r="D4" s="6" t="n">
        <v>3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s>
  <sheetData>
    <row r="1">
      <c r="A1" s="1" t="inlineStr">
        <is>
          <t>Share-based compensation - Assumptions used in the Black Scholes option pricing model to determine the fair value of share options (Details) - USD ($) $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Expected dividend yield</t>
        </is>
      </c>
      <c r="B4" s="4" t="inlineStr">
        <is>
          <t>0.00%</t>
        </is>
      </c>
    </row>
    <row r="5">
      <c r="A5" s="4" t="inlineStr">
        <is>
          <t>Stock option | Employees and directors</t>
        </is>
      </c>
    </row>
    <row r="6">
      <c r="A6" s="3" t="inlineStr">
        <is>
          <t>Share-based compensation.</t>
        </is>
      </c>
    </row>
    <row r="7">
      <c r="A7" s="4" t="inlineStr">
        <is>
          <t>Risk-free interest rate</t>
        </is>
      </c>
      <c r="B7" s="4" t="inlineStr">
        <is>
          <t>1.30%</t>
        </is>
      </c>
      <c r="C7" s="4" t="inlineStr">
        <is>
          <t>2.10%</t>
        </is>
      </c>
      <c r="D7" s="4" t="inlineStr">
        <is>
          <t>2.70%</t>
        </is>
      </c>
    </row>
    <row r="8">
      <c r="A8" s="4" t="inlineStr">
        <is>
          <t>Expected volatility</t>
        </is>
      </c>
      <c r="B8" s="4" t="inlineStr">
        <is>
          <t>74.80%</t>
        </is>
      </c>
      <c r="C8" s="4" t="inlineStr">
        <is>
          <t>77.90%</t>
        </is>
      </c>
      <c r="D8" s="4" t="inlineStr">
        <is>
          <t>78.60%</t>
        </is>
      </c>
    </row>
    <row r="9">
      <c r="A9" s="4" t="inlineStr">
        <is>
          <t>Expected term (in years)</t>
        </is>
      </c>
      <c r="B9" s="4" t="inlineStr">
        <is>
          <t>5 years 11 months 23 days</t>
        </is>
      </c>
      <c r="C9" s="4" t="inlineStr">
        <is>
          <t>5 years 10 months 10 days</t>
        </is>
      </c>
      <c r="D9" s="4" t="inlineStr">
        <is>
          <t>6 years 26 days</t>
        </is>
      </c>
    </row>
    <row r="10">
      <c r="A10" s="3" t="inlineStr">
        <is>
          <t>Unrecognized compensation expense</t>
        </is>
      </c>
    </row>
    <row r="11">
      <c r="A11" s="4" t="inlineStr">
        <is>
          <t>Total unrecognized compensation expense related to the unvested employee and director</t>
        </is>
      </c>
      <c r="B11" s="9" t="n">
        <v>13.7</v>
      </c>
    </row>
    <row r="12">
      <c r="A12" s="4" t="inlineStr">
        <is>
          <t>Unrecognized compensation cost expected to be recognized over a weighted average period</t>
        </is>
      </c>
      <c r="B12" s="4" t="inlineStr">
        <is>
          <t>2 years 6 month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Details) - USD ($) $ in Thousands</t>
        </is>
      </c>
      <c r="B1" s="2" t="inlineStr">
        <is>
          <t>12 Months Ended</t>
        </is>
      </c>
    </row>
    <row r="2">
      <c r="B2" s="2" t="inlineStr">
        <is>
          <t>Dec. 31, 2020</t>
        </is>
      </c>
      <c r="C2" s="2" t="inlineStr">
        <is>
          <t>Dec. 31, 2019</t>
        </is>
      </c>
      <c r="D2" s="2" t="inlineStr">
        <is>
          <t>Dec. 31, 2018</t>
        </is>
      </c>
    </row>
    <row r="3">
      <c r="A3" s="3" t="inlineStr">
        <is>
          <t>Restricted shares</t>
        </is>
      </c>
    </row>
    <row r="4">
      <c r="A4" s="4" t="inlineStr">
        <is>
          <t>Total share-based compensation expense</t>
        </is>
      </c>
      <c r="B4" s="6" t="n">
        <v>6514</v>
      </c>
      <c r="C4" s="6" t="n">
        <v>3083</v>
      </c>
      <c r="D4" s="6" t="n">
        <v>1023</v>
      </c>
    </row>
    <row r="5">
      <c r="A5" s="4" t="inlineStr">
        <is>
          <t>Restricted ordinary shares</t>
        </is>
      </c>
    </row>
    <row r="6">
      <c r="A6" s="3" t="inlineStr">
        <is>
          <t>Restricted shares</t>
        </is>
      </c>
    </row>
    <row r="7">
      <c r="A7" s="4" t="inlineStr">
        <is>
          <t>Incremental share based compensation expense</t>
        </is>
      </c>
      <c r="C7" s="5" t="n">
        <v>200</v>
      </c>
    </row>
    <row r="8">
      <c r="A8" s="4" t="inlineStr">
        <is>
          <t>Total share-based compensation expense</t>
        </is>
      </c>
      <c r="B8" s="5" t="n">
        <v>0</v>
      </c>
      <c r="C8" s="5" t="n">
        <v>400</v>
      </c>
      <c r="D8" s="5" t="n">
        <v>200</v>
      </c>
    </row>
    <row r="9">
      <c r="A9" s="4" t="inlineStr">
        <is>
          <t>Restricted ordinary shares | Employees and directors</t>
        </is>
      </c>
    </row>
    <row r="10">
      <c r="A10" s="3" t="inlineStr">
        <is>
          <t>Restricted shares</t>
        </is>
      </c>
    </row>
    <row r="11">
      <c r="A11" s="4" t="inlineStr">
        <is>
          <t>Unrecognized compensation cost</t>
        </is>
      </c>
      <c r="B11" s="6" t="n">
        <v>0</v>
      </c>
    </row>
    <row r="12">
      <c r="A12" s="4" t="inlineStr">
        <is>
          <t>Restricted ordinary shares | Employee</t>
        </is>
      </c>
    </row>
    <row r="13">
      <c r="A13" s="3" t="inlineStr">
        <is>
          <t>Restricted shares</t>
        </is>
      </c>
    </row>
    <row r="14">
      <c r="A14" s="4" t="inlineStr">
        <is>
          <t>Fair value of employee restricted share awards vested</t>
        </is>
      </c>
      <c r="C14" s="6" t="n">
        <v>700</v>
      </c>
      <c r="D14" s="6" t="n">
        <v>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greements - Collaboration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ignificant agreements.</t>
        </is>
      </c>
    </row>
    <row r="4">
      <c r="A4" s="4" t="inlineStr">
        <is>
          <t>Collaboration revenues</t>
        </is>
      </c>
      <c r="B4" s="6" t="n">
        <v>3848</v>
      </c>
      <c r="C4" s="6" t="n">
        <v>3842</v>
      </c>
      <c r="D4" s="6" t="n">
        <v>1571</v>
      </c>
      <c r="E4" s="6" t="n">
        <v>1129</v>
      </c>
      <c r="F4" s="6" t="n">
        <v>5281</v>
      </c>
      <c r="G4" s="6" t="n">
        <v>614</v>
      </c>
      <c r="H4" s="6" t="n">
        <v>1522</v>
      </c>
      <c r="I4" s="6" t="n">
        <v>6384</v>
      </c>
      <c r="J4" s="6" t="n">
        <v>10390</v>
      </c>
      <c r="K4" s="6" t="n">
        <v>13801</v>
      </c>
      <c r="L4" s="6" t="n">
        <v>7136</v>
      </c>
    </row>
    <row r="5">
      <c r="A5" s="4" t="inlineStr">
        <is>
          <t>AstraZeneca</t>
        </is>
      </c>
    </row>
    <row r="6">
      <c r="A6" s="3" t="inlineStr">
        <is>
          <t>Significant agreements.</t>
        </is>
      </c>
    </row>
    <row r="7">
      <c r="A7" s="4" t="inlineStr">
        <is>
          <t>Collaboration revenues</t>
        </is>
      </c>
      <c r="J7" s="5" t="n">
        <v>2696</v>
      </c>
      <c r="K7" s="5" t="n">
        <v>1683</v>
      </c>
      <c r="L7" s="5" t="n">
        <v>1386</v>
      </c>
    </row>
    <row r="8">
      <c r="A8" s="4" t="inlineStr">
        <is>
          <t>Sanofi</t>
        </is>
      </c>
    </row>
    <row r="9">
      <c r="A9" s="3" t="inlineStr">
        <is>
          <t>Significant agreements.</t>
        </is>
      </c>
    </row>
    <row r="10">
      <c r="A10" s="4" t="inlineStr">
        <is>
          <t>Collaboration revenues</t>
        </is>
      </c>
      <c r="J10" s="5" t="n">
        <v>0</v>
      </c>
      <c r="K10" s="5" t="n">
        <v>10724</v>
      </c>
      <c r="L10" s="5" t="n">
        <v>4007</v>
      </c>
    </row>
    <row r="11">
      <c r="A11" s="4" t="inlineStr">
        <is>
          <t>Oxurion</t>
        </is>
      </c>
    </row>
    <row r="12">
      <c r="A12" s="3" t="inlineStr">
        <is>
          <t>Significant agreements.</t>
        </is>
      </c>
    </row>
    <row r="13">
      <c r="A13" s="4" t="inlineStr">
        <is>
          <t>Collaboration revenues</t>
        </is>
      </c>
      <c r="J13" s="5" t="n">
        <v>2362</v>
      </c>
      <c r="K13" s="5" t="n">
        <v>0</v>
      </c>
      <c r="L13" s="6" t="n">
        <v>1743</v>
      </c>
    </row>
    <row r="14">
      <c r="A14" s="4" t="inlineStr">
        <is>
          <t>Dementia Discovery Fund</t>
        </is>
      </c>
    </row>
    <row r="15">
      <c r="A15" s="3" t="inlineStr">
        <is>
          <t>Significant agreements.</t>
        </is>
      </c>
    </row>
    <row r="16">
      <c r="A16" s="4" t="inlineStr">
        <is>
          <t>Collaboration revenues</t>
        </is>
      </c>
      <c r="J16" s="5" t="n">
        <v>436</v>
      </c>
      <c r="K16" s="5" t="n">
        <v>394</v>
      </c>
    </row>
    <row r="17">
      <c r="A17" s="4" t="inlineStr">
        <is>
          <t>Material transfer agreement</t>
        </is>
      </c>
    </row>
    <row r="18">
      <c r="A18" s="3" t="inlineStr">
        <is>
          <t>Significant agreements.</t>
        </is>
      </c>
    </row>
    <row r="19">
      <c r="A19" s="4" t="inlineStr">
        <is>
          <t>Collaboration revenues</t>
        </is>
      </c>
      <c r="J19" s="5" t="n">
        <v>0</v>
      </c>
      <c r="K19" s="6" t="n">
        <v>1000</v>
      </c>
    </row>
    <row r="20">
      <c r="A20" s="4" t="inlineStr">
        <is>
          <t>Genentech</t>
        </is>
      </c>
    </row>
    <row r="21">
      <c r="A21" s="3" t="inlineStr">
        <is>
          <t>Significant agreements.</t>
        </is>
      </c>
    </row>
    <row r="22">
      <c r="A22" s="4" t="inlineStr">
        <is>
          <t>Collaboration revenues</t>
        </is>
      </c>
      <c r="J22" s="6" t="n">
        <v>489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ignificant agreements - Genetech Collaboration Agreement (Details) $ in Thousands</t>
        </is>
      </c>
      <c r="B1" s="2" t="inlineStr">
        <is>
          <t>Feb. 21, 2021USD ($)item</t>
        </is>
      </c>
      <c r="C1" s="2" t="inlineStr">
        <is>
          <t>Feb. 21, 2020USD ($)item</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t>
        </is>
      </c>
      <c r="M1" s="2" t="inlineStr">
        <is>
          <t>Dec. 31, 2019USD ($)</t>
        </is>
      </c>
      <c r="N1" s="2" t="inlineStr">
        <is>
          <t>Dec. 31, 2018USD ($)</t>
        </is>
      </c>
      <c r="O1" s="2" t="inlineStr">
        <is>
          <t>Mar. 31, 2021USD ($)</t>
        </is>
      </c>
    </row>
    <row r="2">
      <c r="A2" s="3" t="inlineStr">
        <is>
          <t>Significant agreements.</t>
        </is>
      </c>
    </row>
    <row r="3">
      <c r="A3" s="4" t="inlineStr">
        <is>
          <t>Collaboration revenues</t>
        </is>
      </c>
      <c r="D3" s="6" t="n">
        <v>3848</v>
      </c>
      <c r="E3" s="6" t="n">
        <v>3842</v>
      </c>
      <c r="F3" s="6" t="n">
        <v>1571</v>
      </c>
      <c r="G3" s="6" t="n">
        <v>1129</v>
      </c>
      <c r="H3" s="6" t="n">
        <v>5281</v>
      </c>
      <c r="I3" s="6" t="n">
        <v>614</v>
      </c>
      <c r="J3" s="6" t="n">
        <v>1522</v>
      </c>
      <c r="K3" s="6" t="n">
        <v>6384</v>
      </c>
      <c r="L3" s="6" t="n">
        <v>10390</v>
      </c>
      <c r="M3" s="6" t="n">
        <v>13801</v>
      </c>
      <c r="N3" s="6" t="n">
        <v>7136</v>
      </c>
    </row>
    <row r="4">
      <c r="A4" s="4" t="inlineStr">
        <is>
          <t>Deferred revenue</t>
        </is>
      </c>
      <c r="D4" s="5" t="n">
        <v>35156</v>
      </c>
      <c r="H4" s="6" t="n">
        <v>5657</v>
      </c>
      <c r="L4" s="6" t="n">
        <v>35156</v>
      </c>
      <c r="M4" s="6" t="n">
        <v>5657</v>
      </c>
      <c r="N4" s="6" t="n">
        <v>14635</v>
      </c>
    </row>
    <row r="5">
      <c r="A5" s="4" t="inlineStr">
        <is>
          <t>Genentech</t>
        </is>
      </c>
    </row>
    <row r="6">
      <c r="A6" s="3" t="inlineStr">
        <is>
          <t>Significant agreements.</t>
        </is>
      </c>
    </row>
    <row r="7">
      <c r="A7" s="4" t="inlineStr">
        <is>
          <t>Number of potential development candidates | item</t>
        </is>
      </c>
      <c r="B7" s="5" t="n">
        <v>4</v>
      </c>
    </row>
    <row r="8">
      <c r="A8" s="4" t="inlineStr">
        <is>
          <t>Upfront cash payment</t>
        </is>
      </c>
      <c r="B8" s="6" t="n">
        <v>30000</v>
      </c>
      <c r="C8" s="6" t="n">
        <v>30000</v>
      </c>
    </row>
    <row r="9">
      <c r="A9" s="4" t="inlineStr">
        <is>
          <t>Number of immuno oncology targets | item</t>
        </is>
      </c>
      <c r="B9" s="5" t="n">
        <v>2</v>
      </c>
    </row>
    <row r="10">
      <c r="A10" s="4" t="inlineStr">
        <is>
          <t>Additional number of immuno oncology targets | item</t>
        </is>
      </c>
      <c r="B10" s="5" t="n">
        <v>2</v>
      </c>
    </row>
    <row r="11">
      <c r="A11" s="4" t="inlineStr">
        <is>
          <t>Expansion Fee</t>
        </is>
      </c>
      <c r="B11" s="6" t="n">
        <v>10000</v>
      </c>
    </row>
    <row r="12">
      <c r="A12" s="4" t="inlineStr">
        <is>
          <t>Transaction price</t>
        </is>
      </c>
      <c r="C12" s="5" t="n">
        <v>31000</v>
      </c>
    </row>
    <row r="13">
      <c r="A13" s="4" t="inlineStr">
        <is>
          <t>Period over which performance obligations will be performed</t>
        </is>
      </c>
      <c r="L13" s="4" t="inlineStr">
        <is>
          <t>2 years</t>
        </is>
      </c>
    </row>
    <row r="14">
      <c r="A14" s="4" t="inlineStr">
        <is>
          <t>Material rights exercise period</t>
        </is>
      </c>
      <c r="L14" s="4" t="inlineStr">
        <is>
          <t>4 years</t>
        </is>
      </c>
    </row>
    <row r="15">
      <c r="A15" s="4" t="inlineStr">
        <is>
          <t>Collaboration revenues</t>
        </is>
      </c>
      <c r="L15" s="6" t="n">
        <v>4896</v>
      </c>
    </row>
    <row r="16">
      <c r="A16" s="4" t="inlineStr">
        <is>
          <t>Deferred revenue</t>
        </is>
      </c>
      <c r="D16" s="6" t="n">
        <v>27579</v>
      </c>
      <c r="L16" s="6" t="n">
        <v>27579</v>
      </c>
    </row>
    <row r="17">
      <c r="A17" s="4" t="inlineStr">
        <is>
          <t>Genentech | Subsequent events</t>
        </is>
      </c>
    </row>
    <row r="18">
      <c r="A18" s="3" t="inlineStr">
        <is>
          <t>Significant agreements.</t>
        </is>
      </c>
    </row>
    <row r="19">
      <c r="A19" s="4" t="inlineStr">
        <is>
          <t>Sales milestone payments, receivable</t>
        </is>
      </c>
      <c r="O19" s="6" t="n">
        <v>2000</v>
      </c>
    </row>
    <row r="20">
      <c r="A20" s="4" t="inlineStr">
        <is>
          <t>Genentech | Royalty</t>
        </is>
      </c>
    </row>
    <row r="21">
      <c r="A21" s="3" t="inlineStr">
        <is>
          <t>Significant agreements.</t>
        </is>
      </c>
    </row>
    <row r="22">
      <c r="A22" s="4" t="inlineStr">
        <is>
          <t>Number of years over which royalty is payable</t>
        </is>
      </c>
      <c r="L22" s="4" t="inlineStr">
        <is>
          <t>10 years</t>
        </is>
      </c>
    </row>
    <row r="23">
      <c r="A23" s="4" t="inlineStr">
        <is>
          <t>Genentech | Maximum</t>
        </is>
      </c>
    </row>
    <row r="24">
      <c r="A24" s="3" t="inlineStr">
        <is>
          <t>Significant agreements.</t>
        </is>
      </c>
    </row>
    <row r="25">
      <c r="A25" s="4" t="inlineStr">
        <is>
          <t>Regulatory, and initial commercialization milestones, payments receivable</t>
        </is>
      </c>
      <c r="C25" s="5" t="n">
        <v>200000</v>
      </c>
    </row>
    <row r="26">
      <c r="A26" s="4" t="inlineStr">
        <is>
          <t>Genentech | Development milestone | Maximum</t>
        </is>
      </c>
    </row>
    <row r="27">
      <c r="A27" s="3" t="inlineStr">
        <is>
          <t>Significant agreements.</t>
        </is>
      </c>
    </row>
    <row r="28">
      <c r="A28" s="4" t="inlineStr">
        <is>
          <t>Sales milestone payments, receivable</t>
        </is>
      </c>
      <c r="C28" s="5" t="n">
        <v>65000</v>
      </c>
    </row>
    <row r="29">
      <c r="A29" s="4" t="inlineStr">
        <is>
          <t>Genentech | Regulatory milestone | Maximum</t>
        </is>
      </c>
    </row>
    <row r="30">
      <c r="A30" s="3" t="inlineStr">
        <is>
          <t>Significant agreements.</t>
        </is>
      </c>
    </row>
    <row r="31">
      <c r="A31" s="4" t="inlineStr">
        <is>
          <t>Sales milestone payments, receivable</t>
        </is>
      </c>
      <c r="C31" s="5" t="n">
        <v>135000</v>
      </c>
    </row>
    <row r="32">
      <c r="A32" s="4" t="inlineStr">
        <is>
          <t>Genentech | Collaboration Program 1 Performance Obligation</t>
        </is>
      </c>
    </row>
    <row r="33">
      <c r="A33" s="3" t="inlineStr">
        <is>
          <t>Significant agreements.</t>
        </is>
      </c>
    </row>
    <row r="34">
      <c r="A34" s="4" t="inlineStr">
        <is>
          <t>Transaction price</t>
        </is>
      </c>
      <c r="C34" s="5" t="n">
        <v>3775</v>
      </c>
    </row>
    <row r="35">
      <c r="A35" s="4" t="inlineStr">
        <is>
          <t>Genentech | Collaboration Program 2 Performance Obligation</t>
        </is>
      </c>
    </row>
    <row r="36">
      <c r="A36" s="3" t="inlineStr">
        <is>
          <t>Significant agreements.</t>
        </is>
      </c>
    </row>
    <row r="37">
      <c r="A37" s="4" t="inlineStr">
        <is>
          <t>Transaction price</t>
        </is>
      </c>
      <c r="C37" s="6" t="n">
        <v>7550</v>
      </c>
    </row>
    <row r="38">
      <c r="A38" s="4" t="inlineStr">
        <is>
          <t>Genentech | Specified Targeting Arm Material Right Arm Program One</t>
        </is>
      </c>
    </row>
    <row r="39">
      <c r="A39" s="3" t="inlineStr">
        <is>
          <t>Significant agreements.</t>
        </is>
      </c>
    </row>
    <row r="40">
      <c r="A40" s="4" t="inlineStr">
        <is>
          <t>Number of initial collaboration programs exercised | item</t>
        </is>
      </c>
      <c r="C40" s="5" t="n">
        <v>1</v>
      </c>
    </row>
    <row r="41">
      <c r="A41" s="4" t="inlineStr">
        <is>
          <t>Sales milestone payments, receivable</t>
        </is>
      </c>
      <c r="C41" s="6" t="n">
        <v>1000</v>
      </c>
    </row>
    <row r="42">
      <c r="A42" s="4" t="inlineStr">
        <is>
          <t>Transaction price</t>
        </is>
      </c>
      <c r="C42" s="6" t="n">
        <v>330</v>
      </c>
    </row>
    <row r="43">
      <c r="A43" s="4" t="inlineStr">
        <is>
          <t>Genentech | Two material rights associated with the LSR Go Option for Collaboration Programs One And Two</t>
        </is>
      </c>
    </row>
    <row r="44">
      <c r="A44" s="3" t="inlineStr">
        <is>
          <t>Significant agreements.</t>
        </is>
      </c>
    </row>
    <row r="45">
      <c r="A45" s="4" t="inlineStr">
        <is>
          <t>Number of collaboration programs | item</t>
        </is>
      </c>
      <c r="C45" s="5" t="n">
        <v>2</v>
      </c>
    </row>
    <row r="46">
      <c r="A46" s="4" t="inlineStr">
        <is>
          <t>Transaction price</t>
        </is>
      </c>
      <c r="C46" s="6" t="n">
        <v>11650</v>
      </c>
    </row>
    <row r="47">
      <c r="A47" s="4" t="inlineStr">
        <is>
          <t>Genentech | Material rights for associated and limited substitution rights</t>
        </is>
      </c>
    </row>
    <row r="48">
      <c r="A48" s="3" t="inlineStr">
        <is>
          <t>Significant agreements.</t>
        </is>
      </c>
    </row>
    <row r="49">
      <c r="A49" s="4" t="inlineStr">
        <is>
          <t>Transaction price</t>
        </is>
      </c>
      <c r="C49" s="6" t="n">
        <v>1115</v>
      </c>
    </row>
    <row r="50">
      <c r="A50" s="4" t="inlineStr">
        <is>
          <t>Genentech | Two material rights for Expansion Options</t>
        </is>
      </c>
    </row>
    <row r="51">
      <c r="A51" s="3" t="inlineStr">
        <is>
          <t>Significant agreements.</t>
        </is>
      </c>
    </row>
    <row r="52">
      <c r="A52" s="4" t="inlineStr">
        <is>
          <t>Number of expansion option collaboration programs | item</t>
        </is>
      </c>
      <c r="C52" s="5" t="n">
        <v>2</v>
      </c>
    </row>
    <row r="53">
      <c r="A53" s="4" t="inlineStr">
        <is>
          <t>Transaction price</t>
        </is>
      </c>
      <c r="C53" s="6" t="n">
        <v>6580</v>
      </c>
    </row>
    <row r="54">
      <c r="A54" s="4" t="inlineStr">
        <is>
          <t>Genentech | Collaboration Program One and Two Performance Obligation | Maximum</t>
        </is>
      </c>
    </row>
    <row r="55">
      <c r="A55" s="3" t="inlineStr">
        <is>
          <t>Significant agreements.</t>
        </is>
      </c>
    </row>
    <row r="56">
      <c r="A56" s="4" t="inlineStr">
        <is>
          <t>Sales milestone payments, receivable</t>
        </is>
      </c>
      <c r="C56" s="6"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ignificant agreements - Dementia Discovery Fund Agreement (Details) - USD ($) $ in Thousands</t>
        </is>
      </c>
      <c r="B1" s="2" t="inlineStr">
        <is>
          <t>1 Months Ended</t>
        </is>
      </c>
      <c r="D1" s="2" t="inlineStr">
        <is>
          <t>3 Months Ended</t>
        </is>
      </c>
      <c r="L1" s="2" t="inlineStr">
        <is>
          <t>12 Months Ended</t>
        </is>
      </c>
    </row>
    <row r="2">
      <c r="B2" s="2" t="inlineStr">
        <is>
          <t>Dec. 31, 2020</t>
        </is>
      </c>
      <c r="C2" s="2" t="inlineStr">
        <is>
          <t>May 31,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Significant agreements.</t>
        </is>
      </c>
    </row>
    <row r="4">
      <c r="A4" s="4" t="inlineStr">
        <is>
          <t>Collaboration revenues</t>
        </is>
      </c>
      <c r="D4" s="6" t="n">
        <v>3848</v>
      </c>
      <c r="E4" s="6" t="n">
        <v>3842</v>
      </c>
      <c r="F4" s="6" t="n">
        <v>1571</v>
      </c>
      <c r="G4" s="6" t="n">
        <v>1129</v>
      </c>
      <c r="H4" s="6" t="n">
        <v>5281</v>
      </c>
      <c r="I4" s="6" t="n">
        <v>614</v>
      </c>
      <c r="J4" s="6" t="n">
        <v>1522</v>
      </c>
      <c r="K4" s="6" t="n">
        <v>6384</v>
      </c>
      <c r="L4" s="6" t="n">
        <v>10390</v>
      </c>
      <c r="M4" s="6" t="n">
        <v>13801</v>
      </c>
      <c r="N4" s="6" t="n">
        <v>7136</v>
      </c>
    </row>
    <row r="5">
      <c r="A5" s="4" t="inlineStr">
        <is>
          <t>Deferred revenue</t>
        </is>
      </c>
      <c r="B5" s="6" t="n">
        <v>35156</v>
      </c>
      <c r="D5" s="5" t="n">
        <v>35156</v>
      </c>
      <c r="H5" s="5" t="n">
        <v>5657</v>
      </c>
      <c r="L5" s="5" t="n">
        <v>35156</v>
      </c>
      <c r="M5" s="5" t="n">
        <v>5657</v>
      </c>
      <c r="N5" s="6" t="n">
        <v>14635</v>
      </c>
    </row>
    <row r="6">
      <c r="A6" s="4" t="inlineStr">
        <is>
          <t>Dementia Discovery Fund</t>
        </is>
      </c>
    </row>
    <row r="7">
      <c r="A7" s="3" t="inlineStr">
        <is>
          <t>Significant agreements.</t>
        </is>
      </c>
    </row>
    <row r="8">
      <c r="A8" s="4" t="inlineStr">
        <is>
          <t>Upfront cash payment</t>
        </is>
      </c>
      <c r="C8" s="6" t="n">
        <v>1100</v>
      </c>
    </row>
    <row r="9">
      <c r="A9" s="4" t="inlineStr">
        <is>
          <t>Potential milestone payments</t>
        </is>
      </c>
      <c r="C9" s="6" t="n">
        <v>700</v>
      </c>
    </row>
    <row r="10">
      <c r="A10" s="4" t="inlineStr">
        <is>
          <t>Threshold period for exercising option to establish a jointly-owned new company</t>
        </is>
      </c>
      <c r="C10" s="4" t="inlineStr">
        <is>
          <t>90 days</t>
        </is>
      </c>
    </row>
    <row r="11">
      <c r="A11" s="4" t="inlineStr">
        <is>
          <t>Option to purchase ownership of new entity</t>
        </is>
      </c>
      <c r="C11" s="4" t="inlineStr">
        <is>
          <t>34.00%</t>
        </is>
      </c>
    </row>
    <row r="12">
      <c r="A12" s="4" t="inlineStr">
        <is>
          <t>Threshold period of notice required for termination of agreement</t>
        </is>
      </c>
      <c r="C12" s="4" t="inlineStr">
        <is>
          <t>60 days</t>
        </is>
      </c>
    </row>
    <row r="13">
      <c r="A13" s="4" t="inlineStr">
        <is>
          <t>Transaction price</t>
        </is>
      </c>
      <c r="C13" s="6" t="n">
        <v>1100</v>
      </c>
    </row>
    <row r="14">
      <c r="A14" s="4" t="inlineStr">
        <is>
          <t>Collaboration revenues</t>
        </is>
      </c>
      <c r="L14" s="5" t="n">
        <v>436</v>
      </c>
      <c r="M14" s="5" t="n">
        <v>394</v>
      </c>
    </row>
    <row r="15">
      <c r="A15" s="4" t="inlineStr">
        <is>
          <t>Deferred revenue</t>
        </is>
      </c>
      <c r="B15" s="5" t="n">
        <v>821</v>
      </c>
      <c r="D15" s="6" t="n">
        <v>821</v>
      </c>
      <c r="H15" s="6" t="n">
        <v>744</v>
      </c>
      <c r="L15" s="6" t="n">
        <v>821</v>
      </c>
      <c r="M15" s="6" t="n">
        <v>744</v>
      </c>
    </row>
    <row r="16">
      <c r="A16" s="4" t="inlineStr">
        <is>
          <t>Dementia Discovery Fund | NewCo</t>
        </is>
      </c>
    </row>
    <row r="17">
      <c r="A17" s="3" t="inlineStr">
        <is>
          <t>Significant agreements.</t>
        </is>
      </c>
    </row>
    <row r="18">
      <c r="A18" s="4" t="inlineStr">
        <is>
          <t>Option to purchase ownership of new entity</t>
        </is>
      </c>
      <c r="C18" s="4" t="inlineStr">
        <is>
          <t>66.00%</t>
        </is>
      </c>
    </row>
    <row r="19">
      <c r="A19" s="4" t="inlineStr">
        <is>
          <t>Threshold period in which Newco shall have the right to initiate a new research program</t>
        </is>
      </c>
      <c r="C19" s="4" t="inlineStr">
        <is>
          <t>2 years</t>
        </is>
      </c>
    </row>
    <row r="20">
      <c r="A20" s="4" t="inlineStr">
        <is>
          <t>Dementia Discovery Fund | NewCo | Maximum</t>
        </is>
      </c>
    </row>
    <row r="21">
      <c r="A21" s="3" t="inlineStr">
        <is>
          <t>Significant agreements.</t>
        </is>
      </c>
    </row>
    <row r="22">
      <c r="A22" s="4" t="inlineStr">
        <is>
          <t>Total voting rights related to ownership interests</t>
        </is>
      </c>
      <c r="C22" s="4" t="inlineStr">
        <is>
          <t>50.00%</t>
        </is>
      </c>
    </row>
    <row r="23">
      <c r="A23" s="4" t="inlineStr">
        <is>
          <t>Specific scientific criteria milestone | Dementia Discovery Fund</t>
        </is>
      </c>
    </row>
    <row r="24">
      <c r="A24" s="3" t="inlineStr">
        <is>
          <t>Significant agreements.</t>
        </is>
      </c>
    </row>
    <row r="25">
      <c r="A25" s="4" t="inlineStr">
        <is>
          <t>Milestone payment received</t>
        </is>
      </c>
      <c r="B25" s="6" t="n">
        <v>500</v>
      </c>
    </row>
  </sheetData>
  <mergeCells count="4">
    <mergeCell ref="A1:A2"/>
    <mergeCell ref="B1:C1"/>
    <mergeCell ref="D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ignificant agreements - Sanofi Collaboration Agreement (Details) - USD ($) $ in Thousands</t>
        </is>
      </c>
      <c r="B1" s="2" t="inlineStr">
        <is>
          <t>1 Months Ended</t>
        </is>
      </c>
      <c r="C1" s="2" t="inlineStr">
        <is>
          <t>3 Months Ended</t>
        </is>
      </c>
      <c r="K1" s="2" t="inlineStr">
        <is>
          <t>12 Months Ended</t>
        </is>
      </c>
    </row>
    <row r="2">
      <c r="B2" s="2" t="inlineStr">
        <is>
          <t>Aug. 31, 2017</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ignificant agreements.</t>
        </is>
      </c>
    </row>
    <row r="4">
      <c r="A4" s="4" t="inlineStr">
        <is>
          <t>Revenue recognized by non exercising of option</t>
        </is>
      </c>
      <c r="K4" s="6" t="n">
        <v>1702</v>
      </c>
      <c r="L4" s="6" t="n">
        <v>9984</v>
      </c>
    </row>
    <row r="5">
      <c r="A5" s="4" t="inlineStr">
        <is>
          <t>Revenue from collaborative arrangement</t>
        </is>
      </c>
      <c r="C5" s="6" t="n">
        <v>3848</v>
      </c>
      <c r="D5" s="6" t="n">
        <v>3842</v>
      </c>
      <c r="E5" s="6" t="n">
        <v>1571</v>
      </c>
      <c r="F5" s="6" t="n">
        <v>1129</v>
      </c>
      <c r="G5" s="6" t="n">
        <v>5281</v>
      </c>
      <c r="H5" s="6" t="n">
        <v>614</v>
      </c>
      <c r="I5" s="6" t="n">
        <v>1522</v>
      </c>
      <c r="J5" s="6" t="n">
        <v>6384</v>
      </c>
      <c r="K5" s="5" t="n">
        <v>10390</v>
      </c>
      <c r="L5" s="5" t="n">
        <v>13801</v>
      </c>
      <c r="M5" s="6" t="n">
        <v>7136</v>
      </c>
    </row>
    <row r="6">
      <c r="A6" s="4" t="inlineStr">
        <is>
          <t>Deferred revenue</t>
        </is>
      </c>
      <c r="C6" s="5" t="n">
        <v>35156</v>
      </c>
      <c r="G6" s="5" t="n">
        <v>5657</v>
      </c>
      <c r="K6" s="5" t="n">
        <v>35156</v>
      </c>
      <c r="L6" s="5" t="n">
        <v>5657</v>
      </c>
      <c r="M6" s="5" t="n">
        <v>14635</v>
      </c>
    </row>
    <row r="7">
      <c r="A7" s="4" t="inlineStr">
        <is>
          <t>Sanofi</t>
        </is>
      </c>
    </row>
    <row r="8">
      <c r="A8" s="3" t="inlineStr">
        <is>
          <t>Significant agreements.</t>
        </is>
      </c>
    </row>
    <row r="9">
      <c r="A9" s="4" t="inlineStr">
        <is>
          <t>Upfront cash payment</t>
        </is>
      </c>
      <c r="B9" s="6" t="n">
        <v>10000</v>
      </c>
    </row>
    <row r="10">
      <c r="A10" s="4" t="inlineStr">
        <is>
          <t>Non refundable payment for services during the BV Bicycle Research Term</t>
        </is>
      </c>
      <c r="B10" s="6" t="n">
        <v>4200</v>
      </c>
    </row>
    <row r="11">
      <c r="A11" s="4" t="inlineStr">
        <is>
          <t>Revenue from collaborative arrangement</t>
        </is>
      </c>
      <c r="K11" s="5" t="n">
        <v>0</v>
      </c>
      <c r="L11" s="5" t="n">
        <v>10724</v>
      </c>
      <c r="M11" s="5" t="n">
        <v>4007</v>
      </c>
    </row>
    <row r="12">
      <c r="A12" s="4" t="inlineStr">
        <is>
          <t>Deferred revenue</t>
        </is>
      </c>
      <c r="C12" s="6" t="n">
        <v>0</v>
      </c>
      <c r="G12" s="5" t="n">
        <v>0</v>
      </c>
      <c r="K12" s="6" t="n">
        <v>0</v>
      </c>
      <c r="L12" s="5" t="n">
        <v>0</v>
      </c>
      <c r="M12" s="6" t="n">
        <v>9908</v>
      </c>
    </row>
    <row r="13">
      <c r="A13" s="4" t="inlineStr">
        <is>
          <t>Sanofi | Sickle Cell Research License and Related Services</t>
        </is>
      </c>
    </row>
    <row r="14">
      <c r="A14" s="3" t="inlineStr">
        <is>
          <t>Significant agreements.</t>
        </is>
      </c>
    </row>
    <row r="15">
      <c r="A15" s="4" t="inlineStr">
        <is>
          <t>Revenue recognized by non exercising of option</t>
        </is>
      </c>
      <c r="L15" s="5" t="n">
        <v>5300</v>
      </c>
    </row>
    <row r="16">
      <c r="A16" s="4" t="inlineStr">
        <is>
          <t>Sanofi | Hemophilia Research License and Related Services</t>
        </is>
      </c>
    </row>
    <row r="17">
      <c r="A17" s="3" t="inlineStr">
        <is>
          <t>Significant agreements.</t>
        </is>
      </c>
    </row>
    <row r="18">
      <c r="A18" s="4" t="inlineStr">
        <is>
          <t>Revenue recognized by non exercising of option</t>
        </is>
      </c>
      <c r="L18" s="6" t="n">
        <v>4700</v>
      </c>
    </row>
    <row r="19">
      <c r="A19" s="4" t="inlineStr">
        <is>
          <t>Sanofi | Sickle Cell License Option Material Right</t>
        </is>
      </c>
    </row>
    <row r="20">
      <c r="A20" s="3" t="inlineStr">
        <is>
          <t>Significant agreements.</t>
        </is>
      </c>
    </row>
    <row r="21">
      <c r="A21" s="4" t="inlineStr">
        <is>
          <t>Revenue recognized by non exercising of option</t>
        </is>
      </c>
      <c r="J21" s="6" t="n">
        <v>5300</v>
      </c>
    </row>
    <row r="22">
      <c r="A22" s="4" t="inlineStr">
        <is>
          <t>Sanofi | Hemophilia License Option Material Right</t>
        </is>
      </c>
    </row>
    <row r="23">
      <c r="A23" s="3" t="inlineStr">
        <is>
          <t>Significant agreements.</t>
        </is>
      </c>
    </row>
    <row r="24">
      <c r="A24" s="4" t="inlineStr">
        <is>
          <t>Revenue recognized by non exercising of option</t>
        </is>
      </c>
      <c r="G24" s="6" t="n">
        <v>4700</v>
      </c>
    </row>
  </sheetData>
  <mergeCells count="3">
    <mergeCell ref="A1:A2"/>
    <mergeCell ref="C1:J1"/>
    <mergeCell ref="K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ignificant agreements - AstraZeneca Collaboration Agreement (Details) $ in Thousands</t>
        </is>
      </c>
      <c r="B1" s="2" t="inlineStr">
        <is>
          <t>May 31, 2019employee</t>
        </is>
      </c>
      <c r="C1" s="2" t="inlineStr">
        <is>
          <t>May 31, 2018USD ($)</t>
        </is>
      </c>
      <c r="D1" s="2" t="inlineStr">
        <is>
          <t>Nov. 30, 2016USD ($)item</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t>
        </is>
      </c>
      <c r="N1" s="2" t="inlineStr">
        <is>
          <t>Dec. 31, 2019USD ($)</t>
        </is>
      </c>
      <c r="O1" s="2" t="inlineStr">
        <is>
          <t>Dec. 31, 2018USD ($)</t>
        </is>
      </c>
    </row>
    <row r="2">
      <c r="A2" s="3" t="inlineStr">
        <is>
          <t>Significant agreements.</t>
        </is>
      </c>
    </row>
    <row r="3">
      <c r="A3" s="4" t="inlineStr">
        <is>
          <t>Collaboration revenues</t>
        </is>
      </c>
      <c r="E3" s="6" t="n">
        <v>3848</v>
      </c>
      <c r="F3" s="6" t="n">
        <v>3842</v>
      </c>
      <c r="G3" s="6" t="n">
        <v>1571</v>
      </c>
      <c r="H3" s="6" t="n">
        <v>1129</v>
      </c>
      <c r="I3" s="6" t="n">
        <v>5281</v>
      </c>
      <c r="J3" s="6" t="n">
        <v>614</v>
      </c>
      <c r="K3" s="6" t="n">
        <v>1522</v>
      </c>
      <c r="L3" s="6" t="n">
        <v>6384</v>
      </c>
      <c r="M3" s="6" t="n">
        <v>10390</v>
      </c>
      <c r="N3" s="6" t="n">
        <v>13801</v>
      </c>
      <c r="O3" s="6" t="n">
        <v>7136</v>
      </c>
    </row>
    <row r="4">
      <c r="A4" s="4" t="inlineStr">
        <is>
          <t>Deferred revenue</t>
        </is>
      </c>
      <c r="E4" s="5" t="n">
        <v>35156</v>
      </c>
      <c r="I4" s="5" t="n">
        <v>5657</v>
      </c>
      <c r="M4" s="5" t="n">
        <v>35156</v>
      </c>
      <c r="N4" s="5" t="n">
        <v>5657</v>
      </c>
      <c r="O4" s="5" t="n">
        <v>14635</v>
      </c>
    </row>
    <row r="5">
      <c r="A5" s="4" t="inlineStr">
        <is>
          <t>AstraZeneca</t>
        </is>
      </c>
    </row>
    <row r="6">
      <c r="A6" s="3" t="inlineStr">
        <is>
          <t>Significant agreements.</t>
        </is>
      </c>
    </row>
    <row r="7">
      <c r="A7" s="4" t="inlineStr">
        <is>
          <t>Biological Targets | item</t>
        </is>
      </c>
      <c r="D7" s="5" t="n">
        <v>6</v>
      </c>
    </row>
    <row r="8">
      <c r="A8" s="4" t="inlineStr">
        <is>
          <t>Transaction price</t>
        </is>
      </c>
      <c r="C8" s="6" t="n">
        <v>5700</v>
      </c>
    </row>
    <row r="9">
      <c r="A9" s="4" t="inlineStr">
        <is>
          <t>Transaction price raised</t>
        </is>
      </c>
      <c r="D9" s="6" t="n">
        <v>2000</v>
      </c>
    </row>
    <row r="10">
      <c r="A10" s="4" t="inlineStr">
        <is>
          <t>Collaboration revenues</t>
        </is>
      </c>
      <c r="M10" s="5" t="n">
        <v>2696</v>
      </c>
      <c r="N10" s="5" t="n">
        <v>1683</v>
      </c>
      <c r="O10" s="5" t="n">
        <v>1386</v>
      </c>
    </row>
    <row r="11">
      <c r="A11" s="4" t="inlineStr">
        <is>
          <t>Deferred revenue</t>
        </is>
      </c>
      <c r="E11" s="5" t="n">
        <v>3756</v>
      </c>
      <c r="I11" s="5" t="n">
        <v>4913</v>
      </c>
      <c r="M11" s="5" t="n">
        <v>3756</v>
      </c>
      <c r="N11" s="5" t="n">
        <v>4913</v>
      </c>
      <c r="O11" s="5" t="n">
        <v>4727</v>
      </c>
    </row>
    <row r="12">
      <c r="A12" s="4" t="inlineStr">
        <is>
          <t>AstraZeneca | Target One</t>
        </is>
      </c>
    </row>
    <row r="13">
      <c r="A13" s="3" t="inlineStr">
        <is>
          <t>Significant agreements.</t>
        </is>
      </c>
    </row>
    <row r="14">
      <c r="A14" s="4" t="inlineStr">
        <is>
          <t>Transaction price</t>
        </is>
      </c>
      <c r="D14" s="5" t="n">
        <v>600</v>
      </c>
    </row>
    <row r="15">
      <c r="A15" s="4" t="inlineStr">
        <is>
          <t>AstraZeneca | Target Two</t>
        </is>
      </c>
    </row>
    <row r="16">
      <c r="A16" s="3" t="inlineStr">
        <is>
          <t>Significant agreements.</t>
        </is>
      </c>
    </row>
    <row r="17">
      <c r="A17" s="4" t="inlineStr">
        <is>
          <t>Transaction price</t>
        </is>
      </c>
      <c r="D17" s="5" t="n">
        <v>600</v>
      </c>
    </row>
    <row r="18">
      <c r="A18" s="4" t="inlineStr">
        <is>
          <t>Collaboration revenues</t>
        </is>
      </c>
      <c r="M18" s="5" t="n">
        <v>0</v>
      </c>
    </row>
    <row r="19">
      <c r="A19" s="4" t="inlineStr">
        <is>
          <t>AstraZeneca | Target Three Research License and Related Services</t>
        </is>
      </c>
    </row>
    <row r="20">
      <c r="A20" s="3" t="inlineStr">
        <is>
          <t>Significant agreements.</t>
        </is>
      </c>
    </row>
    <row r="21">
      <c r="A21" s="4" t="inlineStr">
        <is>
          <t>Collaboration revenues</t>
        </is>
      </c>
      <c r="M21" s="5" t="n">
        <v>2700</v>
      </c>
      <c r="N21" s="5" t="n">
        <v>1500</v>
      </c>
      <c r="O21" s="5" t="n">
        <v>400</v>
      </c>
    </row>
    <row r="22">
      <c r="A22" s="4" t="inlineStr">
        <is>
          <t>AstraZeneca | Development Milestone</t>
        </is>
      </c>
    </row>
    <row r="23">
      <c r="A23" s="3" t="inlineStr">
        <is>
          <t>Significant agreements.</t>
        </is>
      </c>
    </row>
    <row r="24">
      <c r="A24" s="4" t="inlineStr">
        <is>
          <t>Transaction price</t>
        </is>
      </c>
      <c r="C24" s="5" t="n">
        <v>700</v>
      </c>
    </row>
    <row r="25">
      <c r="A25" s="4" t="inlineStr">
        <is>
          <t>AstraZeneca | Development Milestone | Development milestone</t>
        </is>
      </c>
    </row>
    <row r="26">
      <c r="A26" s="3" t="inlineStr">
        <is>
          <t>Significant agreements.</t>
        </is>
      </c>
    </row>
    <row r="27">
      <c r="A27" s="4" t="inlineStr">
        <is>
          <t>Customer option payment</t>
        </is>
      </c>
      <c r="D27" s="5" t="n">
        <v>29000</v>
      </c>
    </row>
    <row r="28">
      <c r="A28" s="4" t="inlineStr">
        <is>
          <t>AstraZeneca | Regulatory Milestone | Regulatory milestone</t>
        </is>
      </c>
    </row>
    <row r="29">
      <c r="A29" s="3" t="inlineStr">
        <is>
          <t>Significant agreements.</t>
        </is>
      </c>
    </row>
    <row r="30">
      <c r="A30" s="4" t="inlineStr">
        <is>
          <t>Customer option payment</t>
        </is>
      </c>
      <c r="D30" s="5" t="n">
        <v>23000</v>
      </c>
    </row>
    <row r="31">
      <c r="A31" s="4" t="inlineStr">
        <is>
          <t>AstraZeneca | Commercial milestone | Commercial milestone</t>
        </is>
      </c>
    </row>
    <row r="32">
      <c r="A32" s="3" t="inlineStr">
        <is>
          <t>Significant agreements.</t>
        </is>
      </c>
    </row>
    <row r="33">
      <c r="A33" s="4" t="inlineStr">
        <is>
          <t>Customer option payment</t>
        </is>
      </c>
      <c r="D33" s="6" t="n">
        <v>110000</v>
      </c>
    </row>
    <row r="34">
      <c r="A34" s="4" t="inlineStr">
        <is>
          <t>AstraZeneca | 2016 Collaboration Agreement</t>
        </is>
      </c>
    </row>
    <row r="35">
      <c r="A35" s="3" t="inlineStr">
        <is>
          <t>Significant agreements.</t>
        </is>
      </c>
    </row>
    <row r="36">
      <c r="A36" s="4" t="inlineStr">
        <is>
          <t>Biological Targets | item</t>
        </is>
      </c>
      <c r="D36" s="5" t="n">
        <v>2</v>
      </c>
    </row>
    <row r="37">
      <c r="A37" s="4" t="inlineStr">
        <is>
          <t>Transaction price</t>
        </is>
      </c>
      <c r="D37" s="6" t="n">
        <v>1200</v>
      </c>
    </row>
    <row r="38">
      <c r="A38" s="4" t="inlineStr">
        <is>
          <t>Deferred revenue</t>
        </is>
      </c>
      <c r="E38" s="5" t="n">
        <v>0</v>
      </c>
      <c r="I38" s="6" t="n">
        <v>0</v>
      </c>
      <c r="M38" s="5" t="n">
        <v>0</v>
      </c>
      <c r="N38" s="5" t="n">
        <v>0</v>
      </c>
    </row>
    <row r="39">
      <c r="A39" s="4" t="inlineStr">
        <is>
          <t>AstraZeneca | 2016 Collaboration Agreement | Target One and Target Two Research License and Related Services</t>
        </is>
      </c>
    </row>
    <row r="40">
      <c r="A40" s="3" t="inlineStr">
        <is>
          <t>Significant agreements.</t>
        </is>
      </c>
    </row>
    <row r="41">
      <c r="A41" s="4" t="inlineStr">
        <is>
          <t>Collaboration revenues</t>
        </is>
      </c>
      <c r="M41" s="5" t="n">
        <v>0</v>
      </c>
      <c r="N41" s="6" t="n">
        <v>200</v>
      </c>
      <c r="O41" s="6" t="n">
        <v>1000</v>
      </c>
    </row>
    <row r="42">
      <c r="A42" s="4" t="inlineStr">
        <is>
          <t>AstraZeneca | 2016 Collaboration Agreement | Commercialization license per candidate</t>
        </is>
      </c>
    </row>
    <row r="43">
      <c r="A43" s="3" t="inlineStr">
        <is>
          <t>Significant agreements.</t>
        </is>
      </c>
    </row>
    <row r="44">
      <c r="A44" s="4" t="inlineStr">
        <is>
          <t>Customer option payment</t>
        </is>
      </c>
      <c r="D44" s="6" t="n">
        <v>8000</v>
      </c>
    </row>
    <row r="45">
      <c r="A45" s="4" t="inlineStr">
        <is>
          <t>AstraZeneca | May 2018 Option Exercise</t>
        </is>
      </c>
    </row>
    <row r="46">
      <c r="A46" s="3" t="inlineStr">
        <is>
          <t>Significant agreements.</t>
        </is>
      </c>
    </row>
    <row r="47">
      <c r="A47" s="4" t="inlineStr">
        <is>
          <t>Biological Targets | item</t>
        </is>
      </c>
      <c r="D47" s="5" t="n">
        <v>4</v>
      </c>
    </row>
    <row r="48">
      <c r="A48" s="4" t="inlineStr">
        <is>
          <t>Transaction price</t>
        </is>
      </c>
      <c r="E48" s="5" t="n">
        <v>5650</v>
      </c>
      <c r="K48" s="6" t="n">
        <v>6300</v>
      </c>
      <c r="M48" s="5" t="n">
        <v>5650</v>
      </c>
    </row>
    <row r="49">
      <c r="A49" s="4" t="inlineStr">
        <is>
          <t>Option fee for development and exploitation rights</t>
        </is>
      </c>
      <c r="C49" s="5" t="n">
        <v>5000</v>
      </c>
    </row>
    <row r="50">
      <c r="A50" s="4" t="inlineStr">
        <is>
          <t>Number of FTE | employee</t>
        </is>
      </c>
      <c r="B50" s="5" t="n">
        <v>2</v>
      </c>
    </row>
    <row r="51">
      <c r="A51" s="4" t="inlineStr">
        <is>
          <t>AstraZeneca | May 2018 Option Exercise | Target Three Research License and Related Services</t>
        </is>
      </c>
    </row>
    <row r="52">
      <c r="A52" s="3" t="inlineStr">
        <is>
          <t>Significant agreements.</t>
        </is>
      </c>
    </row>
    <row r="53">
      <c r="A53" s="4" t="inlineStr">
        <is>
          <t>Transaction price</t>
        </is>
      </c>
      <c r="E53" s="5" t="n">
        <v>650</v>
      </c>
      <c r="M53" s="5" t="n">
        <v>650</v>
      </c>
    </row>
    <row r="54">
      <c r="A54" s="4" t="inlineStr">
        <is>
          <t>AstraZeneca | May 2018 Option Exercise | Target 3 Material Right</t>
        </is>
      </c>
    </row>
    <row r="55">
      <c r="A55" s="3" t="inlineStr">
        <is>
          <t>Significant agreements.</t>
        </is>
      </c>
    </row>
    <row r="56">
      <c r="A56" s="4" t="inlineStr">
        <is>
          <t>Transaction price</t>
        </is>
      </c>
      <c r="E56" s="5" t="n">
        <v>1504</v>
      </c>
      <c r="M56" s="5" t="n">
        <v>1504</v>
      </c>
    </row>
    <row r="57">
      <c r="A57" s="4" t="inlineStr">
        <is>
          <t>Deferred revenue</t>
        </is>
      </c>
      <c r="E57" s="5" t="n">
        <v>1500</v>
      </c>
      <c r="M57" s="5" t="n">
        <v>1500</v>
      </c>
    </row>
    <row r="58">
      <c r="A58" s="4" t="inlineStr">
        <is>
          <t>AstraZeneca | May 2018 Option Exercise | Target 4 Material Right</t>
        </is>
      </c>
    </row>
    <row r="59">
      <c r="A59" s="3" t="inlineStr">
        <is>
          <t>Significant agreements.</t>
        </is>
      </c>
    </row>
    <row r="60">
      <c r="A60" s="4" t="inlineStr">
        <is>
          <t>Transaction price</t>
        </is>
      </c>
      <c r="E60" s="5" t="n">
        <v>1204</v>
      </c>
      <c r="M60" s="5" t="n">
        <v>1204</v>
      </c>
    </row>
    <row r="61">
      <c r="A61" s="4" t="inlineStr">
        <is>
          <t>AstraZeneca | May 2018 Option Exercise | Target 5 Material Right</t>
        </is>
      </c>
    </row>
    <row r="62">
      <c r="A62" s="3" t="inlineStr">
        <is>
          <t>Significant agreements.</t>
        </is>
      </c>
    </row>
    <row r="63">
      <c r="A63" s="4" t="inlineStr">
        <is>
          <t>Transaction price</t>
        </is>
      </c>
      <c r="E63" s="5" t="n">
        <v>1165</v>
      </c>
      <c r="M63" s="5" t="n">
        <v>1165</v>
      </c>
    </row>
    <row r="64">
      <c r="A64" s="4" t="inlineStr">
        <is>
          <t>AstraZeneca | May 2018 Option Exercise | Target 6 Material Right</t>
        </is>
      </c>
    </row>
    <row r="65">
      <c r="A65" s="3" t="inlineStr">
        <is>
          <t>Significant agreements.</t>
        </is>
      </c>
    </row>
    <row r="66">
      <c r="A66" s="4" t="inlineStr">
        <is>
          <t>Transaction price</t>
        </is>
      </c>
      <c r="E66" s="6" t="n">
        <v>1127</v>
      </c>
      <c r="M66" s="6" t="n">
        <v>1127</v>
      </c>
    </row>
    <row r="67">
      <c r="A67" s="4" t="inlineStr">
        <is>
          <t>AstraZeneca | May 2018 Option Exercise | Commercialization license per candidate</t>
        </is>
      </c>
    </row>
    <row r="68">
      <c r="A68" s="3" t="inlineStr">
        <is>
          <t>Significant agreements.</t>
        </is>
      </c>
    </row>
    <row r="69">
      <c r="A69" s="4" t="inlineStr">
        <is>
          <t>Customer option payment</t>
        </is>
      </c>
      <c r="C69" s="6" t="n">
        <v>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ignificant agreements - Oxurion Collaboration Agreement (Details) $ in Thousand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EUR (€)</t>
        </is>
      </c>
      <c r="K2" s="2" t="inlineStr">
        <is>
          <t>Dec. 31, 2020USD ($)</t>
        </is>
      </c>
      <c r="L2" s="2" t="inlineStr">
        <is>
          <t>Dec. 31, 2019USD ($)</t>
        </is>
      </c>
      <c r="M2" s="2" t="inlineStr">
        <is>
          <t>Dec. 31, 2018USD ($)</t>
        </is>
      </c>
    </row>
    <row r="3">
      <c r="A3" s="3" t="inlineStr">
        <is>
          <t>Significant agreements.</t>
        </is>
      </c>
    </row>
    <row r="4">
      <c r="A4" s="4" t="inlineStr">
        <is>
          <t>Revenue from collaborative arrangement | $</t>
        </is>
      </c>
      <c r="B4" s="6" t="n">
        <v>3848</v>
      </c>
      <c r="C4" s="6" t="n">
        <v>3842</v>
      </c>
      <c r="D4" s="6" t="n">
        <v>1571</v>
      </c>
      <c r="E4" s="6" t="n">
        <v>1129</v>
      </c>
      <c r="F4" s="6" t="n">
        <v>5281</v>
      </c>
      <c r="G4" s="6" t="n">
        <v>614</v>
      </c>
      <c r="H4" s="6" t="n">
        <v>1522</v>
      </c>
      <c r="I4" s="6" t="n">
        <v>6384</v>
      </c>
      <c r="K4" s="6" t="n">
        <v>10390</v>
      </c>
      <c r="L4" s="6" t="n">
        <v>13801</v>
      </c>
      <c r="M4" s="6" t="n">
        <v>7136</v>
      </c>
    </row>
    <row r="5">
      <c r="A5" s="4" t="inlineStr">
        <is>
          <t>Oxurion</t>
        </is>
      </c>
    </row>
    <row r="6">
      <c r="A6" s="3" t="inlineStr">
        <is>
          <t>Significant agreements.</t>
        </is>
      </c>
    </row>
    <row r="7">
      <c r="A7" s="4" t="inlineStr">
        <is>
          <t>Threshold period of notice required for termination of agreement</t>
        </is>
      </c>
      <c r="J7" s="4" t="inlineStr">
        <is>
          <t>90 days</t>
        </is>
      </c>
      <c r="K7" s="4" t="inlineStr">
        <is>
          <t>90 days</t>
        </is>
      </c>
    </row>
    <row r="8">
      <c r="A8" s="4" t="inlineStr">
        <is>
          <t>Revenue recognized | $</t>
        </is>
      </c>
      <c r="K8" s="6" t="n">
        <v>2400</v>
      </c>
      <c r="M8" s="5" t="n">
        <v>1200</v>
      </c>
    </row>
    <row r="9">
      <c r="A9" s="4" t="inlineStr">
        <is>
          <t>Revenue from collaborative arrangement | $</t>
        </is>
      </c>
      <c r="K9" s="6" t="n">
        <v>2362</v>
      </c>
      <c r="L9" s="6" t="n">
        <v>0</v>
      </c>
      <c r="M9" s="6" t="n">
        <v>1743</v>
      </c>
    </row>
    <row r="10">
      <c r="A10" s="4" t="inlineStr">
        <is>
          <t>Oxurion | Development milestone</t>
        </is>
      </c>
    </row>
    <row r="11">
      <c r="A11" s="3" t="inlineStr">
        <is>
          <t>Significant agreements.</t>
        </is>
      </c>
    </row>
    <row r="12">
      <c r="A12" s="4" t="inlineStr">
        <is>
          <t>Potential milestone payments</t>
        </is>
      </c>
      <c r="J12" s="12" t="n">
        <v>8.300000000000001</v>
      </c>
    </row>
    <row r="13">
      <c r="A13" s="4" t="inlineStr">
        <is>
          <t>Revenue under contracts with customer from milestone payment</t>
        </is>
      </c>
      <c r="J13" s="13" t="n">
        <v>1.8</v>
      </c>
    </row>
    <row r="14">
      <c r="A14" s="4" t="inlineStr">
        <is>
          <t>Oxurion | Regulatory milestone</t>
        </is>
      </c>
    </row>
    <row r="15">
      <c r="A15" s="3" t="inlineStr">
        <is>
          <t>Significant agreements.</t>
        </is>
      </c>
    </row>
    <row r="16">
      <c r="A16" s="4" t="inlineStr">
        <is>
          <t>Potential milestone payments</t>
        </is>
      </c>
      <c r="J16" s="13" t="n">
        <v>16.5</v>
      </c>
    </row>
    <row r="17">
      <c r="A17" s="4" t="inlineStr">
        <is>
          <t>Oxurion | Granting first regulatory approval or first indication</t>
        </is>
      </c>
    </row>
    <row r="18">
      <c r="A18" s="3" t="inlineStr">
        <is>
          <t>Significant agreements.</t>
        </is>
      </c>
    </row>
    <row r="19">
      <c r="A19" s="4" t="inlineStr">
        <is>
          <t>Potential milestone payments</t>
        </is>
      </c>
      <c r="J19" s="14" t="n">
        <v>5</v>
      </c>
    </row>
  </sheetData>
  <mergeCells count="3">
    <mergeCell ref="A1:A2"/>
    <mergeCell ref="B1:I1"/>
    <mergeCell ref="J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agreements - Evaluation and Option Agreement (Details) - USD ($) $ in Thousands</t>
        </is>
      </c>
      <c r="B1" s="2" t="inlineStr">
        <is>
          <t>Dec. 3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llaborative Arrangement and Arrangement Other than Collaborative [Line Items]</t>
        </is>
      </c>
    </row>
    <row r="3">
      <c r="A3" s="4" t="inlineStr">
        <is>
          <t>Collaboration revenues</t>
        </is>
      </c>
      <c r="C3" s="6" t="n">
        <v>3848</v>
      </c>
      <c r="D3" s="6" t="n">
        <v>3842</v>
      </c>
      <c r="E3" s="6" t="n">
        <v>1571</v>
      </c>
      <c r="F3" s="6" t="n">
        <v>1129</v>
      </c>
      <c r="G3" s="6" t="n">
        <v>5281</v>
      </c>
      <c r="H3" s="6" t="n">
        <v>614</v>
      </c>
      <c r="I3" s="6" t="n">
        <v>1522</v>
      </c>
      <c r="J3" s="6" t="n">
        <v>6384</v>
      </c>
      <c r="K3" s="6" t="n">
        <v>10390</v>
      </c>
      <c r="L3" s="6" t="n">
        <v>13801</v>
      </c>
      <c r="M3" s="6" t="n">
        <v>7136</v>
      </c>
    </row>
    <row r="4">
      <c r="A4" s="4" t="inlineStr">
        <is>
          <t>Deferred revenue</t>
        </is>
      </c>
      <c r="B4" s="6" t="n">
        <v>35156</v>
      </c>
      <c r="C4" s="5" t="n">
        <v>35156</v>
      </c>
      <c r="G4" s="6" t="n">
        <v>5657</v>
      </c>
      <c r="K4" s="5" t="n">
        <v>35156</v>
      </c>
      <c r="L4" s="6" t="n">
        <v>5657</v>
      </c>
      <c r="M4" s="6" t="n">
        <v>14635</v>
      </c>
    </row>
    <row r="5">
      <c r="A5" s="4" t="inlineStr">
        <is>
          <t>Evaluation and Option Agreement</t>
        </is>
      </c>
    </row>
    <row r="6">
      <c r="A6" s="3" t="inlineStr">
        <is>
          <t>Collaborative Arrangement and Arrangement Other than Collaborative [Line Items]</t>
        </is>
      </c>
    </row>
    <row r="7">
      <c r="A7" s="4" t="inlineStr">
        <is>
          <t>Term, Bicycle Research Team (in months)</t>
        </is>
      </c>
      <c r="B7" s="4" t="inlineStr">
        <is>
          <t>4 months</t>
        </is>
      </c>
    </row>
    <row r="8">
      <c r="A8" s="4" t="inlineStr">
        <is>
          <t>Non refundable payment for services during the BV Bicycle Research Term</t>
        </is>
      </c>
      <c r="B8" s="6" t="n">
        <v>3000</v>
      </c>
    </row>
    <row r="9">
      <c r="A9" s="4" t="inlineStr">
        <is>
          <t>Threshold period for receipt of revenue after receipt of the materials and related data package</t>
        </is>
      </c>
      <c r="B9" s="4" t="inlineStr">
        <is>
          <t>5 days</t>
        </is>
      </c>
    </row>
    <row r="10">
      <c r="A10" s="4" t="inlineStr">
        <is>
          <t>Term extension (in years)</t>
        </is>
      </c>
      <c r="B10" s="4" t="inlineStr">
        <is>
          <t>2 months</t>
        </is>
      </c>
    </row>
    <row r="11">
      <c r="A11" s="4" t="inlineStr">
        <is>
          <t>Extension fees receivable</t>
        </is>
      </c>
      <c r="B11" s="6" t="n">
        <v>2000</v>
      </c>
      <c r="C11" s="5" t="n">
        <v>2000</v>
      </c>
      <c r="K11" s="5" t="n">
        <v>2000</v>
      </c>
    </row>
    <row r="12">
      <c r="A12" s="4" t="inlineStr">
        <is>
          <t>Threshold period of notice required for termination of agreement</t>
        </is>
      </c>
      <c r="B12" s="4" t="inlineStr">
        <is>
          <t>30 days</t>
        </is>
      </c>
    </row>
    <row r="13">
      <c r="A13" s="4" t="inlineStr">
        <is>
          <t>Upfront cash payment</t>
        </is>
      </c>
      <c r="B13" s="6" t="n">
        <v>3000</v>
      </c>
    </row>
    <row r="14">
      <c r="A14" s="4" t="inlineStr">
        <is>
          <t>Collaboration revenues</t>
        </is>
      </c>
      <c r="K14" s="5" t="n">
        <v>0</v>
      </c>
    </row>
    <row r="15">
      <c r="A15" s="4" t="inlineStr">
        <is>
          <t>Deferred revenue</t>
        </is>
      </c>
      <c r="B15" s="5" t="n">
        <v>3000</v>
      </c>
      <c r="C15" s="5" t="n">
        <v>3000</v>
      </c>
      <c r="K15" s="5" t="n">
        <v>3000</v>
      </c>
    </row>
    <row r="16">
      <c r="A16" s="4" t="inlineStr">
        <is>
          <t>Transaction price</t>
        </is>
      </c>
      <c r="B16" s="6" t="n">
        <v>3000</v>
      </c>
      <c r="C16" s="6" t="n">
        <v>3000</v>
      </c>
      <c r="K16" s="6" t="n">
        <v>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ignificant agreements - Material Transfer Agreement (Details) - USD ($) $ in Thousands</t>
        </is>
      </c>
      <c r="B1" s="2" t="inlineStr">
        <is>
          <t>1 Months Ended</t>
        </is>
      </c>
      <c r="C1" s="2" t="inlineStr">
        <is>
          <t>3 Months Ended</t>
        </is>
      </c>
      <c r="K1" s="2" t="inlineStr">
        <is>
          <t>12 Months Ended</t>
        </is>
      </c>
    </row>
    <row r="2">
      <c r="B2" s="2" t="inlineStr">
        <is>
          <t>Oct.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ignificant agreements.</t>
        </is>
      </c>
    </row>
    <row r="4">
      <c r="A4" s="4" t="inlineStr">
        <is>
          <t>Collaboration revenues</t>
        </is>
      </c>
      <c r="C4" s="6" t="n">
        <v>3848</v>
      </c>
      <c r="D4" s="6" t="n">
        <v>3842</v>
      </c>
      <c r="E4" s="6" t="n">
        <v>1571</v>
      </c>
      <c r="F4" s="6" t="n">
        <v>1129</v>
      </c>
      <c r="G4" s="6" t="n">
        <v>5281</v>
      </c>
      <c r="H4" s="6" t="n">
        <v>614</v>
      </c>
      <c r="I4" s="6" t="n">
        <v>1522</v>
      </c>
      <c r="J4" s="6" t="n">
        <v>6384</v>
      </c>
      <c r="K4" s="6" t="n">
        <v>10390</v>
      </c>
      <c r="L4" s="6" t="n">
        <v>13801</v>
      </c>
      <c r="M4" s="6" t="n">
        <v>7136</v>
      </c>
    </row>
    <row r="5">
      <c r="A5" s="4" t="inlineStr">
        <is>
          <t>Material transfer agreement</t>
        </is>
      </c>
    </row>
    <row r="6">
      <c r="A6" s="3" t="inlineStr">
        <is>
          <t>Significant agreements.</t>
        </is>
      </c>
    </row>
    <row r="7">
      <c r="A7" s="4" t="inlineStr">
        <is>
          <t>Upfront cash payment</t>
        </is>
      </c>
      <c r="B7" s="6" t="n">
        <v>1000</v>
      </c>
    </row>
    <row r="8">
      <c r="A8" s="4" t="inlineStr">
        <is>
          <t>Threshold period for receipt of revenue after receipt of the materials and related data package</t>
        </is>
      </c>
      <c r="B8" s="4" t="inlineStr">
        <is>
          <t>30 days</t>
        </is>
      </c>
    </row>
    <row r="9">
      <c r="A9" s="4" t="inlineStr">
        <is>
          <t>Collaboration revenues</t>
        </is>
      </c>
      <c r="K9" s="6" t="n">
        <v>0</v>
      </c>
      <c r="L9" s="6" t="n">
        <v>1000</v>
      </c>
    </row>
  </sheetData>
  <mergeCells count="3">
    <mergeCell ref="A1:A2"/>
    <mergeCell ref="C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51010</v>
      </c>
      <c r="C4" s="6" t="n">
        <v>-30608</v>
      </c>
      <c r="D4" s="6" t="n">
        <v>-21846</v>
      </c>
    </row>
    <row r="5">
      <c r="A5" s="3" t="inlineStr">
        <is>
          <t>Adjustments to reconcile net loss to net cash used in operating activities:</t>
        </is>
      </c>
    </row>
    <row r="6">
      <c r="A6" s="4" t="inlineStr">
        <is>
          <t>Share-based compensation expense</t>
        </is>
      </c>
      <c r="B6" s="5" t="n">
        <v>6514</v>
      </c>
      <c r="C6" s="5" t="n">
        <v>3083</v>
      </c>
      <c r="D6" s="5" t="n">
        <v>1023</v>
      </c>
    </row>
    <row r="7">
      <c r="A7" s="4" t="inlineStr">
        <is>
          <t>Depreciation and amortization</t>
        </is>
      </c>
      <c r="B7" s="5" t="n">
        <v>1277</v>
      </c>
      <c r="C7" s="5" t="n">
        <v>960</v>
      </c>
      <c r="D7" s="5" t="n">
        <v>712</v>
      </c>
    </row>
    <row r="8">
      <c r="A8" s="4" t="inlineStr">
        <is>
          <t>Non-cash interest</t>
        </is>
      </c>
      <c r="B8" s="5" t="n">
        <v>78</v>
      </c>
    </row>
    <row r="9">
      <c r="A9" s="4" t="inlineStr">
        <is>
          <t>Change in fair value of warrant liability</t>
        </is>
      </c>
      <c r="C9" s="5" t="n">
        <v>5381</v>
      </c>
      <c r="D9" s="5" t="n">
        <v>665</v>
      </c>
    </row>
    <row r="10">
      <c r="A10" s="3" t="inlineStr">
        <is>
          <t>Changes in operating assets and liabilities:</t>
        </is>
      </c>
    </row>
    <row r="11">
      <c r="A11" s="4" t="inlineStr">
        <is>
          <t>Accounts receivable</t>
        </is>
      </c>
      <c r="B11" s="5" t="n">
        <v>-2149</v>
      </c>
      <c r="C11" s="5" t="n">
        <v>4909</v>
      </c>
      <c r="D11" s="5" t="n">
        <v>-400</v>
      </c>
    </row>
    <row r="12">
      <c r="A12" s="4" t="inlineStr">
        <is>
          <t>Research and development incentives receivable</t>
        </is>
      </c>
      <c r="B12" s="5" t="n">
        <v>-1786</v>
      </c>
      <c r="C12" s="5" t="n">
        <v>-383</v>
      </c>
      <c r="D12" s="5" t="n">
        <v>-3586</v>
      </c>
    </row>
    <row r="13">
      <c r="A13" s="4" t="inlineStr">
        <is>
          <t>Prepaid expenses and other current assets</t>
        </is>
      </c>
      <c r="B13" s="5" t="n">
        <v>-49</v>
      </c>
      <c r="C13" s="5" t="n">
        <v>-2723</v>
      </c>
      <c r="D13" s="5" t="n">
        <v>-1329</v>
      </c>
    </row>
    <row r="14">
      <c r="A14" s="4" t="inlineStr">
        <is>
          <t>Operating lease right-of-use assets</t>
        </is>
      </c>
      <c r="B14" s="5" t="n">
        <v>771</v>
      </c>
      <c r="C14" s="5" t="n">
        <v>712</v>
      </c>
    </row>
    <row r="15">
      <c r="A15" s="4" t="inlineStr">
        <is>
          <t>Other assets</t>
        </is>
      </c>
      <c r="B15" s="5" t="n">
        <v>-122</v>
      </c>
      <c r="C15" s="5" t="n">
        <v>-397</v>
      </c>
      <c r="D15" s="5" t="n">
        <v>-301</v>
      </c>
    </row>
    <row r="16">
      <c r="A16" s="4" t="inlineStr">
        <is>
          <t>Accounts payable</t>
        </is>
      </c>
      <c r="B16" s="5" t="n">
        <v>-663</v>
      </c>
      <c r="C16" s="5" t="n">
        <v>220</v>
      </c>
      <c r="D16" s="5" t="n">
        <v>-169</v>
      </c>
    </row>
    <row r="17">
      <c r="A17" s="4" t="inlineStr">
        <is>
          <t>Accrued expenses and other current liabilities</t>
        </is>
      </c>
      <c r="B17" s="5" t="n">
        <v>4832</v>
      </c>
      <c r="C17" s="5" t="n">
        <v>-852</v>
      </c>
      <c r="D17" s="5" t="n">
        <v>2557</v>
      </c>
    </row>
    <row r="18">
      <c r="A18" s="4" t="inlineStr">
        <is>
          <t>Operating lease liabilities</t>
        </is>
      </c>
      <c r="B18" s="5" t="n">
        <v>-621</v>
      </c>
      <c r="C18" s="5" t="n">
        <v>-709</v>
      </c>
    </row>
    <row r="19">
      <c r="A19" s="4" t="inlineStr">
        <is>
          <t>Deferred revenue</t>
        </is>
      </c>
      <c r="B19" s="5" t="n">
        <v>24622</v>
      </c>
      <c r="C19" s="5" t="n">
        <v>-9295</v>
      </c>
      <c r="D19" s="5" t="n">
        <v>-3947</v>
      </c>
    </row>
    <row r="20">
      <c r="A20" s="4" t="inlineStr">
        <is>
          <t>Other long-term liabilities</t>
        </is>
      </c>
      <c r="B20" s="5" t="n">
        <v>517</v>
      </c>
      <c r="C20" s="5" t="n">
        <v>1089</v>
      </c>
      <c r="D20" s="5" t="n">
        <v>543</v>
      </c>
    </row>
    <row r="21">
      <c r="A21" s="4" t="inlineStr">
        <is>
          <t>Net cash used in operating activities</t>
        </is>
      </c>
      <c r="B21" s="5" t="n">
        <v>-17789</v>
      </c>
      <c r="C21" s="5" t="n">
        <v>-28613</v>
      </c>
      <c r="D21" s="5" t="n">
        <v>-26078</v>
      </c>
    </row>
    <row r="22">
      <c r="A22" s="3" t="inlineStr">
        <is>
          <t>Cash used in investing activities:</t>
        </is>
      </c>
    </row>
    <row r="23">
      <c r="A23" s="4" t="inlineStr">
        <is>
          <t>Purchases of property and equipment</t>
        </is>
      </c>
      <c r="B23" s="5" t="n">
        <v>-1200</v>
      </c>
      <c r="C23" s="5" t="n">
        <v>-1555</v>
      </c>
      <c r="D23" s="5" t="n">
        <v>-1186</v>
      </c>
    </row>
    <row r="24">
      <c r="A24" s="4" t="inlineStr">
        <is>
          <t>Net cash used in investing activities</t>
        </is>
      </c>
      <c r="B24" s="5" t="n">
        <v>-1200</v>
      </c>
      <c r="C24" s="5" t="n">
        <v>-1555</v>
      </c>
      <c r="D24" s="5" t="n">
        <v>-1186</v>
      </c>
    </row>
    <row r="25">
      <c r="A25" s="3" t="inlineStr">
        <is>
          <t>Cash flows from financing activities:</t>
        </is>
      </c>
    </row>
    <row r="26">
      <c r="A26" s="4" t="inlineStr">
        <is>
          <t>Proceeds from the issuance of ADSs, net of issuance costs</t>
        </is>
      </c>
      <c r="B26" s="5" t="n">
        <v>48144</v>
      </c>
      <c r="C26" s="5" t="n">
        <v>56957</v>
      </c>
      <c r="D26" s="5" t="n">
        <v>-576</v>
      </c>
    </row>
    <row r="27">
      <c r="A27" s="4" t="inlineStr">
        <is>
          <t>Proceeds from the exercise of share options and sale of ordinary shares</t>
        </is>
      </c>
      <c r="B27" s="5" t="n">
        <v>271</v>
      </c>
      <c r="C27" s="5" t="n">
        <v>143</v>
      </c>
      <c r="D27" s="5" t="n">
        <v>1</v>
      </c>
    </row>
    <row r="28">
      <c r="A28" s="4" t="inlineStr">
        <is>
          <t>Proceeds from the exercise of warrants</t>
        </is>
      </c>
      <c r="B28" s="5" t="n">
        <v>1</v>
      </c>
      <c r="C28" s="5" t="n">
        <v>6</v>
      </c>
    </row>
    <row r="29">
      <c r="A29" s="4" t="inlineStr">
        <is>
          <t>Proceeds from issuance of debt</t>
        </is>
      </c>
      <c r="B29" s="5" t="n">
        <v>15000</v>
      </c>
    </row>
    <row r="30">
      <c r="A30" s="4" t="inlineStr">
        <is>
          <t>Payments of debt issuance costs</t>
        </is>
      </c>
      <c r="B30" s="5" t="n">
        <v>-573</v>
      </c>
    </row>
    <row r="31">
      <c r="A31" s="4" t="inlineStr">
        <is>
          <t>Net cash provided by financing activities</t>
        </is>
      </c>
      <c r="B31" s="5" t="n">
        <v>62843</v>
      </c>
      <c r="C31" s="5" t="n">
        <v>58440</v>
      </c>
      <c r="D31" s="5" t="n">
        <v>25430</v>
      </c>
    </row>
    <row r="32">
      <c r="A32" s="4" t="inlineStr">
        <is>
          <t>Effect of exchange rate changes on cash</t>
        </is>
      </c>
      <c r="B32" s="5" t="n">
        <v>19</v>
      </c>
      <c r="C32" s="5" t="n">
        <v>465</v>
      </c>
      <c r="D32" s="5" t="n">
        <v>-2449</v>
      </c>
    </row>
    <row r="33">
      <c r="A33" s="4" t="inlineStr">
        <is>
          <t>Net increase (decrease) in cash</t>
        </is>
      </c>
      <c r="B33" s="5" t="n">
        <v>43873</v>
      </c>
      <c r="C33" s="5" t="n">
        <v>28737</v>
      </c>
      <c r="D33" s="5" t="n">
        <v>-4283</v>
      </c>
    </row>
    <row r="34">
      <c r="A34" s="4" t="inlineStr">
        <is>
          <t>Cash at beginning of period</t>
        </is>
      </c>
      <c r="B34" s="5" t="n">
        <v>92117</v>
      </c>
      <c r="C34" s="5" t="n">
        <v>63380</v>
      </c>
      <c r="D34" s="5" t="n">
        <v>67663</v>
      </c>
    </row>
    <row r="35">
      <c r="A35" s="4" t="inlineStr">
        <is>
          <t>Cash at end of period</t>
        </is>
      </c>
      <c r="B35" s="5" t="n">
        <v>135990</v>
      </c>
      <c r="C35" s="5" t="n">
        <v>92117</v>
      </c>
      <c r="D35" s="5" t="n">
        <v>63380</v>
      </c>
    </row>
    <row r="36">
      <c r="A36" s="3" t="inlineStr">
        <is>
          <t>Supplemental disclosure of cash flow information</t>
        </is>
      </c>
    </row>
    <row r="37">
      <c r="A37" s="4" t="inlineStr">
        <is>
          <t>Cash paid for interest</t>
        </is>
      </c>
      <c r="B37" s="5" t="n">
        <v>378</v>
      </c>
    </row>
    <row r="38">
      <c r="A38" s="4" t="inlineStr">
        <is>
          <t>Cash paid for income taxes</t>
        </is>
      </c>
      <c r="B38" s="5" t="n">
        <v>124</v>
      </c>
      <c r="C38" s="5" t="n">
        <v>117</v>
      </c>
      <c r="D38" s="5" t="n">
        <v>73</v>
      </c>
    </row>
    <row r="39">
      <c r="A39" s="4" t="inlineStr">
        <is>
          <t>Cash paid for amounts included in the measurement of operating lease liabilities</t>
        </is>
      </c>
      <c r="B39" s="5" t="n">
        <v>961</v>
      </c>
      <c r="C39" s="5" t="n">
        <v>891</v>
      </c>
    </row>
    <row r="40">
      <c r="A40" s="4" t="inlineStr">
        <is>
          <t>Purchases of property and equipment included in accounts payable and accrued expenses</t>
        </is>
      </c>
      <c r="B40" s="5" t="n">
        <v>109</v>
      </c>
      <c r="C40" s="5" t="n">
        <v>76</v>
      </c>
    </row>
    <row r="41">
      <c r="A41" s="4" t="inlineStr">
        <is>
          <t>Advance billings on deferred revenue included in accounts receivable</t>
        </is>
      </c>
      <c r="B41" s="6" t="n">
        <v>3000</v>
      </c>
      <c r="D41" s="5" t="n">
        <v>5045</v>
      </c>
    </row>
    <row r="42">
      <c r="A42" s="4" t="inlineStr">
        <is>
          <t>Series B2 convertible preferred financing costs accrued but not paid</t>
        </is>
      </c>
      <c r="D42" s="5" t="n">
        <v>249</v>
      </c>
    </row>
    <row r="43">
      <c r="A43" s="4" t="inlineStr">
        <is>
          <t>Debt issuance costs accrued but not paid</t>
        </is>
      </c>
      <c r="D43" s="5" t="n">
        <v>1076</v>
      </c>
    </row>
    <row r="44">
      <c r="A44" s="4" t="inlineStr">
        <is>
          <t>Conversion of convertible preferred shares to ordinary shares upon closing of the initial public offering</t>
        </is>
      </c>
      <c r="C44" s="5" t="n">
        <v>123780</v>
      </c>
    </row>
    <row r="45">
      <c r="A45" s="4" t="inlineStr">
        <is>
          <t>Reclassification of warrant liability to additional paid-in capital</t>
        </is>
      </c>
      <c r="C45" s="5" t="n">
        <v>10021</v>
      </c>
    </row>
    <row r="46">
      <c r="A46" s="4" t="inlineStr">
        <is>
          <t>Series B2 Convertible Preferred Shares</t>
        </is>
      </c>
    </row>
    <row r="47">
      <c r="A47" s="3" t="inlineStr">
        <is>
          <t>Cash flows from financing activities:</t>
        </is>
      </c>
    </row>
    <row r="48">
      <c r="A48" s="4" t="inlineStr">
        <is>
          <t>Proceeds from issuance of convertible preferred shares, net of issuance costs</t>
        </is>
      </c>
      <c r="C48" s="6" t="n">
        <v>1334</v>
      </c>
      <c r="D48" s="6" t="n">
        <v>26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Summary of Contract Assets and Liabilities (Details) - USD ($) $ in Thousands</t>
        </is>
      </c>
      <c r="B1" s="2" t="inlineStr">
        <is>
          <t>12 Months Ended</t>
        </is>
      </c>
    </row>
    <row r="2">
      <c r="B2" s="2" t="inlineStr">
        <is>
          <t>Dec. 31, 2020</t>
        </is>
      </c>
      <c r="C2" s="2" t="inlineStr">
        <is>
          <t>Dec. 31, 2019</t>
        </is>
      </c>
      <c r="D2" s="2" t="inlineStr">
        <is>
          <t>Dec. 31, 2018</t>
        </is>
      </c>
    </row>
    <row r="3">
      <c r="A3" s="3" t="inlineStr">
        <is>
          <t>Contract assets</t>
        </is>
      </c>
    </row>
    <row r="4">
      <c r="A4" s="4" t="inlineStr">
        <is>
          <t>Additions</t>
        </is>
      </c>
      <c r="C4" s="6" t="n">
        <v>149</v>
      </c>
    </row>
    <row r="5">
      <c r="A5" s="4" t="inlineStr">
        <is>
          <t>Deductions</t>
        </is>
      </c>
      <c r="C5" s="5" t="n">
        <v>-149</v>
      </c>
    </row>
    <row r="6">
      <c r="A6" s="3" t="inlineStr">
        <is>
          <t>Contract liabilities:</t>
        </is>
      </c>
    </row>
    <row r="7">
      <c r="A7" s="4" t="inlineStr">
        <is>
          <t>Beginning Balance</t>
        </is>
      </c>
      <c r="B7" s="6" t="n">
        <v>5657</v>
      </c>
      <c r="C7" s="5" t="n">
        <v>14635</v>
      </c>
    </row>
    <row r="8">
      <c r="A8" s="4" t="inlineStr">
        <is>
          <t>Additions</t>
        </is>
      </c>
      <c r="B8" s="5" t="n">
        <v>35085</v>
      </c>
      <c r="C8" s="5" t="n">
        <v>1172</v>
      </c>
    </row>
    <row r="9">
      <c r="A9" s="4" t="inlineStr">
        <is>
          <t>Deductions</t>
        </is>
      </c>
      <c r="B9" s="5" t="n">
        <v>-8028</v>
      </c>
      <c r="C9" s="5" t="n">
        <v>-10413</v>
      </c>
      <c r="D9" s="6" t="n">
        <v>-4472</v>
      </c>
    </row>
    <row r="10">
      <c r="A10" s="4" t="inlineStr">
        <is>
          <t>Impact of Exchange Rates</t>
        </is>
      </c>
      <c r="B10" s="5" t="n">
        <v>2442</v>
      </c>
      <c r="C10" s="5" t="n">
        <v>263</v>
      </c>
    </row>
    <row r="11">
      <c r="A11" s="4" t="inlineStr">
        <is>
          <t>Ending Balance</t>
        </is>
      </c>
      <c r="B11" s="5" t="n">
        <v>35156</v>
      </c>
      <c r="C11" s="5" t="n">
        <v>5657</v>
      </c>
      <c r="D11" s="5" t="n">
        <v>14635</v>
      </c>
    </row>
    <row r="12">
      <c r="A12" s="4" t="inlineStr">
        <is>
          <t>AstraZeneca</t>
        </is>
      </c>
    </row>
    <row r="13">
      <c r="A13" s="3" t="inlineStr">
        <is>
          <t>Contract liabilities:</t>
        </is>
      </c>
    </row>
    <row r="14">
      <c r="A14" s="4" t="inlineStr">
        <is>
          <t>Beginning Balance</t>
        </is>
      </c>
      <c r="B14" s="5" t="n">
        <v>4913</v>
      </c>
      <c r="C14" s="5" t="n">
        <v>4727</v>
      </c>
    </row>
    <row r="15">
      <c r="A15" s="4" t="inlineStr">
        <is>
          <t>Additions</t>
        </is>
      </c>
      <c r="B15" s="5" t="n">
        <v>585</v>
      </c>
      <c r="C15" s="5" t="n">
        <v>58</v>
      </c>
    </row>
    <row r="16">
      <c r="A16" s="4" t="inlineStr">
        <is>
          <t>Deductions</t>
        </is>
      </c>
      <c r="B16" s="5" t="n">
        <v>-2696</v>
      </c>
      <c r="C16" s="5" t="n">
        <v>-35</v>
      </c>
    </row>
    <row r="17">
      <c r="A17" s="4" t="inlineStr">
        <is>
          <t>Impact of Exchange Rates</t>
        </is>
      </c>
      <c r="B17" s="5" t="n">
        <v>954</v>
      </c>
      <c r="C17" s="5" t="n">
        <v>163</v>
      </c>
    </row>
    <row r="18">
      <c r="A18" s="4" t="inlineStr">
        <is>
          <t>Ending Balance</t>
        </is>
      </c>
      <c r="B18" s="5" t="n">
        <v>3756</v>
      </c>
      <c r="C18" s="5" t="n">
        <v>4913</v>
      </c>
      <c r="D18" s="5" t="n">
        <v>4727</v>
      </c>
    </row>
    <row r="19">
      <c r="A19" s="4" t="inlineStr">
        <is>
          <t>Sanofi</t>
        </is>
      </c>
    </row>
    <row r="20">
      <c r="A20" s="3" t="inlineStr">
        <is>
          <t>Contract liabilities:</t>
        </is>
      </c>
    </row>
    <row r="21">
      <c r="A21" s="4" t="inlineStr">
        <is>
          <t>Beginning Balance</t>
        </is>
      </c>
      <c r="B21" s="5" t="n">
        <v>0</v>
      </c>
      <c r="C21" s="5" t="n">
        <v>9908</v>
      </c>
    </row>
    <row r="22">
      <c r="A22" s="4" t="inlineStr">
        <is>
          <t>Deductions</t>
        </is>
      </c>
      <c r="C22" s="5" t="n">
        <v>-9984</v>
      </c>
    </row>
    <row r="23">
      <c r="A23" s="4" t="inlineStr">
        <is>
          <t>Impact of Exchange Rates</t>
        </is>
      </c>
      <c r="C23" s="5" t="n">
        <v>76</v>
      </c>
    </row>
    <row r="24">
      <c r="A24" s="4" t="inlineStr">
        <is>
          <t>Ending Balance</t>
        </is>
      </c>
      <c r="B24" s="5" t="n">
        <v>0</v>
      </c>
      <c r="C24" s="5" t="n">
        <v>0</v>
      </c>
      <c r="D24" s="6" t="n">
        <v>9908</v>
      </c>
    </row>
    <row r="25">
      <c r="A25" s="4" t="inlineStr">
        <is>
          <t>Dementia Discovery Fund</t>
        </is>
      </c>
    </row>
    <row r="26">
      <c r="A26" s="3" t="inlineStr">
        <is>
          <t>Contract liabilities:</t>
        </is>
      </c>
    </row>
    <row r="27">
      <c r="A27" s="4" t="inlineStr">
        <is>
          <t>Beginning Balance</t>
        </is>
      </c>
      <c r="B27" s="5" t="n">
        <v>744</v>
      </c>
    </row>
    <row r="28">
      <c r="A28" s="4" t="inlineStr">
        <is>
          <t>Additions</t>
        </is>
      </c>
      <c r="B28" s="5" t="n">
        <v>500</v>
      </c>
      <c r="C28" s="5" t="n">
        <v>1114</v>
      </c>
    </row>
    <row r="29">
      <c r="A29" s="4" t="inlineStr">
        <is>
          <t>Deductions</t>
        </is>
      </c>
      <c r="B29" s="5" t="n">
        <v>-436</v>
      </c>
      <c r="C29" s="5" t="n">
        <v>-394</v>
      </c>
    </row>
    <row r="30">
      <c r="A30" s="4" t="inlineStr">
        <is>
          <t>Impact of Exchange Rates</t>
        </is>
      </c>
      <c r="B30" s="5" t="n">
        <v>13</v>
      </c>
      <c r="C30" s="5" t="n">
        <v>24</v>
      </c>
    </row>
    <row r="31">
      <c r="A31" s="4" t="inlineStr">
        <is>
          <t>Ending Balance</t>
        </is>
      </c>
      <c r="B31" s="5" t="n">
        <v>821</v>
      </c>
      <c r="C31" s="6" t="n">
        <v>744</v>
      </c>
    </row>
    <row r="32">
      <c r="A32" s="4" t="inlineStr">
        <is>
          <t>Genentech</t>
        </is>
      </c>
    </row>
    <row r="33">
      <c r="A33" s="3" t="inlineStr">
        <is>
          <t>Contract liabilities:</t>
        </is>
      </c>
    </row>
    <row r="34">
      <c r="A34" s="4" t="inlineStr">
        <is>
          <t>Additions</t>
        </is>
      </c>
      <c r="B34" s="5" t="n">
        <v>31000</v>
      </c>
    </row>
    <row r="35">
      <c r="A35" s="4" t="inlineStr">
        <is>
          <t>Deductions</t>
        </is>
      </c>
      <c r="B35" s="5" t="n">
        <v>-4896</v>
      </c>
    </row>
    <row r="36">
      <c r="A36" s="4" t="inlineStr">
        <is>
          <t>Impact of Exchange Rates</t>
        </is>
      </c>
      <c r="B36" s="5" t="n">
        <v>1475</v>
      </c>
    </row>
    <row r="37">
      <c r="A37" s="4" t="inlineStr">
        <is>
          <t>Ending Balance</t>
        </is>
      </c>
      <c r="B37" s="5" t="n">
        <v>27579</v>
      </c>
    </row>
    <row r="38">
      <c r="A38" s="4" t="inlineStr">
        <is>
          <t>Evaluation and Option Agreement</t>
        </is>
      </c>
    </row>
    <row r="39">
      <c r="A39" s="3" t="inlineStr">
        <is>
          <t>Contract liabilities:</t>
        </is>
      </c>
    </row>
    <row r="40">
      <c r="A40" s="4" t="inlineStr">
        <is>
          <t>Additions</t>
        </is>
      </c>
      <c r="B40" s="5" t="n">
        <v>3000</v>
      </c>
    </row>
    <row r="41">
      <c r="A41" s="4" t="inlineStr">
        <is>
          <t>Ending Balance</t>
        </is>
      </c>
      <c r="B41" s="6" t="n">
        <v>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greements - Deferred revenue (Details) - USD ($) $ in Thousands</t>
        </is>
      </c>
      <c r="B1" s="2" t="inlineStr">
        <is>
          <t>Dec. 31, 2020</t>
        </is>
      </c>
      <c r="C1" s="2" t="inlineStr">
        <is>
          <t>Dec. 31, 2019</t>
        </is>
      </c>
      <c r="D1" s="2" t="inlineStr">
        <is>
          <t>Dec. 31, 2018</t>
        </is>
      </c>
    </row>
    <row r="2">
      <c r="A2" s="3" t="inlineStr">
        <is>
          <t>Deferred revenue</t>
        </is>
      </c>
    </row>
    <row r="3">
      <c r="A3" s="4" t="inlineStr">
        <is>
          <t>Deferred revenue</t>
        </is>
      </c>
      <c r="B3" s="6" t="n">
        <v>35156</v>
      </c>
      <c r="C3" s="6" t="n">
        <v>5657</v>
      </c>
      <c r="D3" s="6" t="n">
        <v>14635</v>
      </c>
    </row>
    <row r="4">
      <c r="A4" s="4" t="inlineStr">
        <is>
          <t>AstraZeneca</t>
        </is>
      </c>
    </row>
    <row r="5">
      <c r="A5" s="3" t="inlineStr">
        <is>
          <t>Deferred revenue</t>
        </is>
      </c>
    </row>
    <row r="6">
      <c r="A6" s="4" t="inlineStr">
        <is>
          <t>Deferred revenue</t>
        </is>
      </c>
      <c r="B6" s="5" t="n">
        <v>3756</v>
      </c>
      <c r="C6" s="6" t="n">
        <v>4913</v>
      </c>
      <c r="D6" s="6" t="n">
        <v>4727</v>
      </c>
    </row>
    <row r="7">
      <c r="A7" s="4" t="inlineStr">
        <is>
          <t>AstraZeneca | Target 3, Target 4, Target 5 and Target 6 Material Rights</t>
        </is>
      </c>
    </row>
    <row r="8">
      <c r="A8" s="3" t="inlineStr">
        <is>
          <t>Deferred revenue</t>
        </is>
      </c>
    </row>
    <row r="9">
      <c r="A9" s="4" t="inlineStr">
        <is>
          <t>Deferred revenue</t>
        </is>
      </c>
      <c r="B9" s="5" t="n">
        <v>3500</v>
      </c>
    </row>
    <row r="10">
      <c r="A10" s="4" t="inlineStr">
        <is>
          <t>Material transfer agreement</t>
        </is>
      </c>
    </row>
    <row r="11">
      <c r="A11" s="3" t="inlineStr">
        <is>
          <t>Deferred revenue</t>
        </is>
      </c>
    </row>
    <row r="12">
      <c r="A12" s="4" t="inlineStr">
        <is>
          <t>Deferred revenue</t>
        </is>
      </c>
      <c r="B12" s="6" t="n">
        <v>19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Revenue recognition due to changes in contract assets and liabilities (Details) - USD ($) $ in Thousands</t>
        </is>
      </c>
      <c r="B1" s="2" t="inlineStr">
        <is>
          <t>12 Months Ended</t>
        </is>
      </c>
    </row>
    <row r="2">
      <c r="B2" s="2" t="inlineStr">
        <is>
          <t>Dec. 31, 2020</t>
        </is>
      </c>
      <c r="C2" s="2" t="inlineStr">
        <is>
          <t>Dec. 31, 2019</t>
        </is>
      </c>
      <c r="D2" s="2" t="inlineStr">
        <is>
          <t>Dec. 31, 2018</t>
        </is>
      </c>
    </row>
    <row r="3">
      <c r="A3" s="3" t="inlineStr">
        <is>
          <t>Significant Agreements</t>
        </is>
      </c>
    </row>
    <row r="4">
      <c r="A4" s="4" t="inlineStr">
        <is>
          <t>Revenue recognized based on proportional performance</t>
        </is>
      </c>
      <c r="B4" s="6" t="n">
        <v>-6326</v>
      </c>
      <c r="C4" s="6" t="n">
        <v>-429</v>
      </c>
      <c r="D4" s="6" t="n">
        <v>-4472</v>
      </c>
    </row>
    <row r="5">
      <c r="A5" s="4" t="inlineStr">
        <is>
          <t>Revenue recognized based on expiration of material rights</t>
        </is>
      </c>
      <c r="B5" s="5" t="n">
        <v>-1702</v>
      </c>
      <c r="C5" s="5" t="n">
        <v>-9984</v>
      </c>
    </row>
    <row r="6">
      <c r="A6" s="4" t="inlineStr">
        <is>
          <t>Total</t>
        </is>
      </c>
      <c r="B6" s="6" t="n">
        <v>8028</v>
      </c>
      <c r="C6" s="6" t="n">
        <v>10413</v>
      </c>
      <c r="D6" s="6" t="n">
        <v>44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greements - Cancer Research UK (Details) - USD ($) $ in Millions</t>
        </is>
      </c>
      <c r="B1" s="2" t="inlineStr">
        <is>
          <t>Dec. 13, 2016</t>
        </is>
      </c>
      <c r="C1" s="2" t="inlineStr">
        <is>
          <t>Dec. 31, 2019</t>
        </is>
      </c>
      <c r="D1" s="2" t="inlineStr">
        <is>
          <t>Dec. 31, 2016</t>
        </is>
      </c>
      <c r="E1" s="2" t="inlineStr">
        <is>
          <t>Dec. 31, 2020</t>
        </is>
      </c>
    </row>
    <row r="2">
      <c r="A2" s="3" t="inlineStr">
        <is>
          <t>Research and development arrangement obligation to repay other parties</t>
        </is>
      </c>
    </row>
    <row r="3">
      <c r="A3" s="4" t="inlineStr">
        <is>
          <t>Contingent future milestones payments under research and development arrangement</t>
        </is>
      </c>
      <c r="B3" s="9" t="n">
        <v>50.9</v>
      </c>
      <c r="C3" s="9" t="n">
        <v>60.3</v>
      </c>
    </row>
    <row r="4">
      <c r="A4" s="4" t="inlineStr">
        <is>
          <t>Other long term liabilities</t>
        </is>
      </c>
    </row>
    <row r="5">
      <c r="A5" s="3" t="inlineStr">
        <is>
          <t>Research and development arrangement obligation to repay other parties</t>
        </is>
      </c>
    </row>
    <row r="6">
      <c r="A6" s="4" t="inlineStr">
        <is>
          <t>Liability from research and development</t>
        </is>
      </c>
      <c r="C6" s="6" t="n">
        <v>2</v>
      </c>
      <c r="E6" s="9" t="n">
        <v>2.6</v>
      </c>
    </row>
    <row r="7">
      <c r="A7" s="4" t="inlineStr">
        <is>
          <t>Commercialization license per candidate</t>
        </is>
      </c>
    </row>
    <row r="8">
      <c r="A8" s="3" t="inlineStr">
        <is>
          <t>Research and development arrangement obligation to repay other parties</t>
        </is>
      </c>
    </row>
    <row r="9">
      <c r="A9" s="4" t="inlineStr">
        <is>
          <t>Refunding the costs and expenses incurred in case of termination (as a percent)</t>
        </is>
      </c>
      <c r="B9" s="4" t="inlineStr">
        <is>
          <t>50.00%</t>
        </is>
      </c>
    </row>
    <row r="10">
      <c r="A10" s="4" t="inlineStr">
        <is>
          <t>BT1718 | Minimum</t>
        </is>
      </c>
    </row>
    <row r="11">
      <c r="A11" s="3" t="inlineStr">
        <is>
          <t>Research and development arrangement obligation to repay other parties</t>
        </is>
      </c>
    </row>
    <row r="12">
      <c r="A12" s="4" t="inlineStr">
        <is>
          <t>Tiered royalties (percentage)</t>
        </is>
      </c>
      <c r="D12" s="4" t="inlineStr">
        <is>
          <t>70.00%</t>
        </is>
      </c>
    </row>
    <row r="13">
      <c r="A13" s="4" t="inlineStr">
        <is>
          <t>BT1718 | Maximum</t>
        </is>
      </c>
    </row>
    <row r="14">
      <c r="A14" s="3" t="inlineStr">
        <is>
          <t>Research and development arrangement obligation to repay other parties</t>
        </is>
      </c>
    </row>
    <row r="15">
      <c r="A15" s="4" t="inlineStr">
        <is>
          <t>Tiered royalties (percentage)</t>
        </is>
      </c>
      <c r="D15" s="4" t="inlineStr">
        <is>
          <t>90.00%</t>
        </is>
      </c>
    </row>
    <row r="16">
      <c r="A16" s="4" t="inlineStr">
        <is>
          <t>BT7401 | Minimum</t>
        </is>
      </c>
    </row>
    <row r="17">
      <c r="A17" s="3" t="inlineStr">
        <is>
          <t>Research and development arrangement obligation to repay other parties</t>
        </is>
      </c>
    </row>
    <row r="18">
      <c r="A18" s="4" t="inlineStr">
        <is>
          <t>Tiered royalties (percentage)</t>
        </is>
      </c>
      <c r="C18" s="4" t="inlineStr">
        <is>
          <t>55.00%</t>
        </is>
      </c>
    </row>
    <row r="19">
      <c r="A19" s="4" t="inlineStr">
        <is>
          <t>BT7401 | Maximum</t>
        </is>
      </c>
    </row>
    <row r="20">
      <c r="A20" s="3" t="inlineStr">
        <is>
          <t>Research and development arrangement obligation to repay other parties</t>
        </is>
      </c>
    </row>
    <row r="21">
      <c r="A21" s="4" t="inlineStr">
        <is>
          <t>Tiered royalties (percentage)</t>
        </is>
      </c>
      <c r="C21" s="4" t="inlineStr">
        <is>
          <t>8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Benefit from income taxes</t>
        </is>
      </c>
      <c r="B4" s="6" t="n">
        <v>55</v>
      </c>
      <c r="C4" s="6" t="n">
        <v>465</v>
      </c>
      <c r="D4" s="6" t="n">
        <v>97</v>
      </c>
      <c r="E4" s="6" t="n">
        <v>107</v>
      </c>
      <c r="F4" s="6" t="n">
        <v>138</v>
      </c>
      <c r="G4" s="6" t="n">
        <v>331</v>
      </c>
      <c r="H4" s="6" t="n">
        <v>-135</v>
      </c>
      <c r="I4" s="6" t="n">
        <v>-80</v>
      </c>
      <c r="J4" s="6" t="n">
        <v>724</v>
      </c>
      <c r="K4" s="6" t="n">
        <v>254</v>
      </c>
      <c r="L4" s="6" t="n">
        <v>396</v>
      </c>
    </row>
    <row r="5">
      <c r="A5" s="4" t="inlineStr">
        <is>
          <t>Increases recorded to income tax provision</t>
        </is>
      </c>
      <c r="J5" s="5" t="n">
        <v>8000</v>
      </c>
    </row>
    <row r="6">
      <c r="A6" s="4" t="inlineStr">
        <is>
          <t>U.K. operating loss carryforwards</t>
        </is>
      </c>
      <c r="B6" s="5" t="n">
        <v>72000</v>
      </c>
      <c r="J6" s="5" t="n">
        <v>72000</v>
      </c>
    </row>
    <row r="7">
      <c r="A7" s="4" t="inlineStr">
        <is>
          <t>Federal and state net operating loss carryforwards</t>
        </is>
      </c>
      <c r="B7" s="5" t="n">
        <v>0</v>
      </c>
      <c r="J7" s="5" t="n">
        <v>0</v>
      </c>
    </row>
    <row r="8">
      <c r="A8" s="4" t="inlineStr">
        <is>
          <t>Research credit carryforwards</t>
        </is>
      </c>
      <c r="B8" s="5" t="n">
        <v>1233</v>
      </c>
      <c r="F8" s="5" t="n">
        <v>434</v>
      </c>
      <c r="J8" s="5" t="n">
        <v>1233</v>
      </c>
      <c r="K8" s="5" t="n">
        <v>434</v>
      </c>
    </row>
    <row r="9">
      <c r="A9" s="4" t="inlineStr">
        <is>
          <t>Uncertain tax positions</t>
        </is>
      </c>
      <c r="B9" s="5" t="n">
        <v>0</v>
      </c>
      <c r="F9" s="5" t="n">
        <v>0</v>
      </c>
      <c r="J9" s="5" t="n">
        <v>0</v>
      </c>
      <c r="K9" s="5" t="n">
        <v>0</v>
      </c>
      <c r="L9" s="5" t="n">
        <v>0</v>
      </c>
    </row>
    <row r="10">
      <c r="A10" s="4" t="inlineStr">
        <is>
          <t>Interest and penalties accrued</t>
        </is>
      </c>
      <c r="B10" s="5" t="n">
        <v>0</v>
      </c>
      <c r="F10" s="6" t="n">
        <v>0</v>
      </c>
      <c r="J10" s="5" t="n">
        <v>0</v>
      </c>
      <c r="K10" s="6" t="n">
        <v>0</v>
      </c>
      <c r="L10" s="6" t="n">
        <v>0</v>
      </c>
    </row>
    <row r="11">
      <c r="A11" s="4" t="inlineStr">
        <is>
          <t>Federal</t>
        </is>
      </c>
    </row>
    <row r="12">
      <c r="A12" s="3" t="inlineStr">
        <is>
          <t>Income Taxes.</t>
        </is>
      </c>
    </row>
    <row r="13">
      <c r="A13" s="4" t="inlineStr">
        <is>
          <t>Research credit carryforwards</t>
        </is>
      </c>
      <c r="B13" s="5" t="n">
        <v>800</v>
      </c>
      <c r="J13" s="5" t="n">
        <v>800</v>
      </c>
    </row>
    <row r="14">
      <c r="A14" s="4" t="inlineStr">
        <is>
          <t>State</t>
        </is>
      </c>
    </row>
    <row r="15">
      <c r="A15" s="3" t="inlineStr">
        <is>
          <t>Income Taxes.</t>
        </is>
      </c>
    </row>
    <row r="16">
      <c r="A16" s="4" t="inlineStr">
        <is>
          <t>Research credit carryforwards</t>
        </is>
      </c>
      <c r="B16" s="6" t="n">
        <v>400</v>
      </c>
      <c r="J16" s="6" t="n">
        <v>4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net loss before tax provision from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United Kingdom</t>
        </is>
      </c>
      <c r="J4" s="6" t="n">
        <v>-52521</v>
      </c>
      <c r="K4" s="6" t="n">
        <v>-31906</v>
      </c>
      <c r="L4" s="6" t="n">
        <v>-22229</v>
      </c>
    </row>
    <row r="5">
      <c r="A5" s="4" t="inlineStr">
        <is>
          <t>United States</t>
        </is>
      </c>
      <c r="J5" s="5" t="n">
        <v>787</v>
      </c>
      <c r="K5" s="5" t="n">
        <v>1044</v>
      </c>
      <c r="L5" s="5" t="n">
        <v>-13</v>
      </c>
    </row>
    <row r="6">
      <c r="A6" s="4" t="inlineStr">
        <is>
          <t>Net loss before income tax provision</t>
        </is>
      </c>
      <c r="B6" s="6" t="n">
        <v>-17488</v>
      </c>
      <c r="C6" s="6" t="n">
        <v>-10603</v>
      </c>
      <c r="D6" s="6" t="n">
        <v>-12212</v>
      </c>
      <c r="E6" s="6" t="n">
        <v>-11431</v>
      </c>
      <c r="F6" s="6" t="n">
        <v>-4544</v>
      </c>
      <c r="G6" s="6" t="n">
        <v>-9813</v>
      </c>
      <c r="H6" s="6" t="n">
        <v>-10082</v>
      </c>
      <c r="I6" s="6" t="n">
        <v>-6423</v>
      </c>
      <c r="J6" s="6" t="n">
        <v>-51734</v>
      </c>
      <c r="K6" s="6" t="n">
        <v>-30862</v>
      </c>
      <c r="L6" s="6" t="n">
        <v>-2224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benefit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 provision (benefit)</t>
        </is>
      </c>
    </row>
    <row r="4">
      <c r="A4" s="4" t="inlineStr">
        <is>
          <t>Federal</t>
        </is>
      </c>
      <c r="J4" s="6" t="n">
        <v>-24</v>
      </c>
      <c r="K4" s="6" t="n">
        <v>49</v>
      </c>
      <c r="L4" s="6" t="n">
        <v>-25</v>
      </c>
    </row>
    <row r="5">
      <c r="A5" s="4" t="inlineStr">
        <is>
          <t>State</t>
        </is>
      </c>
      <c r="J5" s="5" t="n">
        <v>-27</v>
      </c>
      <c r="K5" s="5" t="n">
        <v>61</v>
      </c>
      <c r="L5" s="5" t="n">
        <v>7</v>
      </c>
    </row>
    <row r="6">
      <c r="A6" s="4" t="inlineStr">
        <is>
          <t>Total current income tax provision (benefit)</t>
        </is>
      </c>
      <c r="J6" s="5" t="n">
        <v>-51</v>
      </c>
      <c r="K6" s="5" t="n">
        <v>110</v>
      </c>
      <c r="L6" s="5" t="n">
        <v>-18</v>
      </c>
    </row>
    <row r="7">
      <c r="A7" s="3" t="inlineStr">
        <is>
          <t>Deferred income tax (benefit) provision</t>
        </is>
      </c>
    </row>
    <row r="8">
      <c r="A8" s="4" t="inlineStr">
        <is>
          <t>Federal</t>
        </is>
      </c>
      <c r="J8" s="5" t="n">
        <v>-435</v>
      </c>
      <c r="K8" s="5" t="n">
        <v>-295</v>
      </c>
      <c r="L8" s="5" t="n">
        <v>-167</v>
      </c>
    </row>
    <row r="9">
      <c r="A9" s="4" t="inlineStr">
        <is>
          <t>State</t>
        </is>
      </c>
      <c r="J9" s="5" t="n">
        <v>-238</v>
      </c>
      <c r="K9" s="5" t="n">
        <v>-69</v>
      </c>
      <c r="L9" s="5" t="n">
        <v>-211</v>
      </c>
    </row>
    <row r="10">
      <c r="A10" s="4" t="inlineStr">
        <is>
          <t>Total deferred income tax (benefit)</t>
        </is>
      </c>
      <c r="J10" s="5" t="n">
        <v>-673</v>
      </c>
      <c r="K10" s="5" t="n">
        <v>-364</v>
      </c>
      <c r="L10" s="5" t="n">
        <v>-378</v>
      </c>
    </row>
    <row r="11">
      <c r="A11" s="4" t="inlineStr">
        <is>
          <t>Total benefit from income taxes</t>
        </is>
      </c>
      <c r="B11" s="6" t="n">
        <v>-55</v>
      </c>
      <c r="C11" s="6" t="n">
        <v>-465</v>
      </c>
      <c r="D11" s="6" t="n">
        <v>-97</v>
      </c>
      <c r="E11" s="6" t="n">
        <v>-107</v>
      </c>
      <c r="F11" s="6" t="n">
        <v>-138</v>
      </c>
      <c r="G11" s="6" t="n">
        <v>-331</v>
      </c>
      <c r="H11" s="6" t="n">
        <v>135</v>
      </c>
      <c r="I11" s="6" t="n">
        <v>80</v>
      </c>
      <c r="J11" s="6" t="n">
        <v>-724</v>
      </c>
      <c r="K11" s="6" t="n">
        <v>-254</v>
      </c>
      <c r="L11" s="6" t="n">
        <v>-39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benefit) for income taxes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enefit for income taxes at statutory rate</t>
        </is>
      </c>
      <c r="B4" s="4" t="inlineStr">
        <is>
          <t>19.00%</t>
        </is>
      </c>
      <c r="C4" s="4" t="inlineStr">
        <is>
          <t>19.00%</t>
        </is>
      </c>
      <c r="D4" s="4" t="inlineStr">
        <is>
          <t>19.00%</t>
        </is>
      </c>
    </row>
    <row r="5">
      <c r="A5" s="3" t="inlineStr">
        <is>
          <t>(Decreases) increases resulting from:</t>
        </is>
      </c>
    </row>
    <row r="6">
      <c r="A6" s="4" t="inlineStr">
        <is>
          <t>Federal tax credits</t>
        </is>
      </c>
      <c r="B6" s="4" t="inlineStr">
        <is>
          <t>0.90%</t>
        </is>
      </c>
      <c r="C6" s="4" t="inlineStr">
        <is>
          <t>1.30%</t>
        </is>
      </c>
      <c r="D6" s="4" t="inlineStr">
        <is>
          <t>1.10%</t>
        </is>
      </c>
    </row>
    <row r="7">
      <c r="A7" s="4" t="inlineStr">
        <is>
          <t>Change in valuation allowance</t>
        </is>
      </c>
      <c r="B7" s="4" t="inlineStr">
        <is>
          <t>(15.40%)</t>
        </is>
      </c>
      <c r="C7" s="4" t="inlineStr">
        <is>
          <t>(8.00%)</t>
        </is>
      </c>
      <c r="D7" s="4" t="inlineStr">
        <is>
          <t>(7.20%)</t>
        </is>
      </c>
    </row>
    <row r="8">
      <c r="A8" s="4" t="inlineStr">
        <is>
          <t>Net losses surrendered for research credit</t>
        </is>
      </c>
      <c r="B8" s="4" t="inlineStr">
        <is>
          <t>(6.20%)</t>
        </is>
      </c>
      <c r="C8" s="4" t="inlineStr">
        <is>
          <t>(5.30%)</t>
        </is>
      </c>
      <c r="D8" s="4" t="inlineStr">
        <is>
          <t>(3.70%)</t>
        </is>
      </c>
    </row>
    <row r="9">
      <c r="A9" s="4" t="inlineStr">
        <is>
          <t>Preferred share warrants</t>
        </is>
      </c>
      <c r="C9" s="4" t="inlineStr">
        <is>
          <t>(3.30%)</t>
        </is>
      </c>
      <c r="D9" s="4" t="inlineStr">
        <is>
          <t>(0.60%)</t>
        </is>
      </c>
    </row>
    <row r="10">
      <c r="A10" s="4" t="inlineStr">
        <is>
          <t>Impact of statutory rate change</t>
        </is>
      </c>
      <c r="B10" s="4" t="inlineStr">
        <is>
          <t>1.80%</t>
        </is>
      </c>
    </row>
    <row r="11">
      <c r="A11" s="4" t="inlineStr">
        <is>
          <t>Other</t>
        </is>
      </c>
      <c r="B11" s="4" t="inlineStr">
        <is>
          <t>1.30%</t>
        </is>
      </c>
      <c r="C11" s="4" t="inlineStr">
        <is>
          <t>(2.90%)</t>
        </is>
      </c>
      <c r="D11" s="4" t="inlineStr">
        <is>
          <t>(6.80%)</t>
        </is>
      </c>
    </row>
    <row r="12">
      <c r="A12" s="4" t="inlineStr">
        <is>
          <t>Effective income tax rate</t>
        </is>
      </c>
      <c r="B12" s="4" t="inlineStr">
        <is>
          <t>1.40%</t>
        </is>
      </c>
      <c r="C12" s="4" t="inlineStr">
        <is>
          <t>0.80%</t>
        </is>
      </c>
      <c r="D12" s="4" t="inlineStr">
        <is>
          <t>1.8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current and deferred tax assets (Details) - USD ($) $ in Thousands</t>
        </is>
      </c>
      <c r="B1" s="2" t="inlineStr">
        <is>
          <t>Dec. 31, 2020</t>
        </is>
      </c>
      <c r="C1" s="2" t="inlineStr">
        <is>
          <t>Dec. 31, 2019</t>
        </is>
      </c>
    </row>
    <row r="2">
      <c r="A2" s="3" t="inlineStr">
        <is>
          <t>Deferred tax assets:</t>
        </is>
      </c>
    </row>
    <row r="3">
      <c r="A3" s="4" t="inlineStr">
        <is>
          <t>Operating loss carryforwards</t>
        </is>
      </c>
      <c r="B3" s="6" t="n">
        <v>13657</v>
      </c>
      <c r="C3" s="6" t="n">
        <v>7082</v>
      </c>
    </row>
    <row r="4">
      <c r="A4" s="4" t="inlineStr">
        <is>
          <t>Research credit carryforwards</t>
        </is>
      </c>
      <c r="B4" s="5" t="n">
        <v>1233</v>
      </c>
      <c r="C4" s="5" t="n">
        <v>434</v>
      </c>
    </row>
    <row r="5">
      <c r="A5" s="4" t="inlineStr">
        <is>
          <t>Operating lease liability</t>
        </is>
      </c>
      <c r="B5" s="5" t="n">
        <v>285</v>
      </c>
      <c r="C5" s="5" t="n">
        <v>439</v>
      </c>
    </row>
    <row r="6">
      <c r="A6" s="4" t="inlineStr">
        <is>
          <t>Accrued expenses and other</t>
        </is>
      </c>
      <c r="B6" s="5" t="n">
        <v>3050</v>
      </c>
      <c r="C6" s="5" t="n">
        <v>1779</v>
      </c>
    </row>
    <row r="7">
      <c r="A7" s="4" t="inlineStr">
        <is>
          <t>Total deferred tax assets</t>
        </is>
      </c>
      <c r="B7" s="5" t="n">
        <v>18225</v>
      </c>
      <c r="C7" s="5" t="n">
        <v>9734</v>
      </c>
    </row>
    <row r="8">
      <c r="A8" s="3" t="inlineStr">
        <is>
          <t>Deferred tax liabilities:</t>
        </is>
      </c>
    </row>
    <row r="9">
      <c r="A9" s="4" t="inlineStr">
        <is>
          <t>Operating lease right-of-use asset</t>
        </is>
      </c>
      <c r="B9" s="5" t="n">
        <v>-270</v>
      </c>
      <c r="C9" s="5" t="n">
        <v>-422</v>
      </c>
    </row>
    <row r="10">
      <c r="A10" s="4" t="inlineStr">
        <is>
          <t>Depreciation &amp; amortization</t>
        </is>
      </c>
      <c r="B10" s="5" t="n">
        <v>-311</v>
      </c>
      <c r="C10" s="5" t="n">
        <v>-326</v>
      </c>
    </row>
    <row r="11">
      <c r="A11" s="4" t="inlineStr">
        <is>
          <t>Total deferred tax liabilities</t>
        </is>
      </c>
      <c r="B11" s="5" t="n">
        <v>-581</v>
      </c>
      <c r="C11" s="5" t="n">
        <v>-748</v>
      </c>
    </row>
    <row r="12">
      <c r="A12" s="4" t="inlineStr">
        <is>
          <t>Valuation allowance</t>
        </is>
      </c>
      <c r="B12" s="5" t="n">
        <v>16085</v>
      </c>
      <c r="C12" s="5" t="n">
        <v>8104</v>
      </c>
    </row>
    <row r="13">
      <c r="A13" s="4" t="inlineStr">
        <is>
          <t>Net deferred tax assets</t>
        </is>
      </c>
      <c r="B13" s="6" t="n">
        <v>1559</v>
      </c>
      <c r="C13" s="6" t="n">
        <v>8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Details) - Office and laboratory space in Lexington, Massachusetts $ in Millions</t>
        </is>
      </c>
      <c r="B1" s="2" t="inlineStr">
        <is>
          <t>1 Months Ended</t>
        </is>
      </c>
    </row>
    <row r="2">
      <c r="B2" s="2" t="inlineStr">
        <is>
          <t>Sep. 30, 2017USD ($)</t>
        </is>
      </c>
    </row>
    <row r="3">
      <c r="A3" s="3" t="inlineStr">
        <is>
          <t>Leases</t>
        </is>
      </c>
    </row>
    <row r="4">
      <c r="A4" s="4" t="inlineStr">
        <is>
          <t>Security deposit</t>
        </is>
      </c>
      <c r="B4" s="9" t="n">
        <v>0.2</v>
      </c>
    </row>
    <row r="5">
      <c r="A5" s="4" t="inlineStr">
        <is>
          <t>Payment under the lease</t>
        </is>
      </c>
      <c r="B5" s="9" t="n">
        <v>0.1</v>
      </c>
    </row>
    <row r="6">
      <c r="A6" s="4" t="inlineStr">
        <is>
          <t>Discounted percentage for present value of lease payments</t>
        </is>
      </c>
      <c r="B6" s="4" t="inlineStr">
        <is>
          <t>9.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Nature of business and basis of presentation</t>
        </is>
      </c>
    </row>
    <row r="4">
      <c r="A4" s="4" t="inlineStr">
        <is>
          <t>Nature of the business and basis of presentation</t>
        </is>
      </c>
      <c r="B4" s="4" t="inlineStr">
        <is>
          <t>1. Nature of the business and basis of presentation
Bicycle Therapeutics plc (collectively with its subsidiaries, the “Company”) is a clinical‑stage biopharmaceutical company developing a novel class of medicines, which the Company refers to as Bicycles , for diseases that are underserved by existing therapeutics. Bicycles are a unique therapeutic modality combining the pharmacology usually associated with a biologic with the manufacturing and pharmacokinetic properties of a small molecule. The Company’s initial internal programs are focused on oncology indications with high unmet medical need. The Company’s lead product candidate, BT1718, is a Bicycle Toxin Conjugate (“BTC”) that is being developed to target tumors that express Membrane Type 1 matrix metalloproteinase. BT1718 is being investigated for safety, tolerability and efficacy in an ongoing Phase I/IIa clinical trial in collaboration with, and fully funded by, the Centre for Drug Development of Cancer Research UK. The Company is also evaluating BT5528, a second-generation BTC targeting Ephrin type‑A receptor 2 (“EphA2”), in a Company-sponsored Phase I/II clinical trial as a monotherapy and in combination with nivolumab, and BT8009, a second-generation BTC targeting Nectin-4, in a Company-sponsored Phase I/II clinical trial. The Company’s discovery pipeline in oncology includes Bicycle -based systemic immune cell agonists and Bicycle tumor-targeted immune cell agonists (TICAs). Beyond the Company’s wholly-owned oncology portfolio, the Company is collaborating with biopharmaceutical companies and organizations in immuno-oncology, anti-infective, cardiovascular, ophthalmology, dementia and respiratory indications.
The accompanying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solidated financial statements have been prepared in accordance with accounting principles generally accepted in the United States of America (“GAAP”).
Liquidity
On May 28, 2019, the Company completed its initial public offering (the “IPO”), pursuant to which it issued and sold 4,333,333 American Depositary Shares (“ADSs”), representing the same number of ordinary shares at a public offering price of $14.00 per ADS. In addition, in June 2019, the Company issued and sold an additional 304,333 ADSs, pursuant to the partial exercise of the underwriters’ option to purchase additional ADSs. The aggregate net proceeds received by the Company from the IPO were $56.4 million, after deducting underwriting discounts and commissions of $4.5 million and offering expenses of $4.0 million.
On June 5, 2020, the Company entered into a Sales Agreement (the “Sales Agreement”) with Cantor Fitzgerald &amp; Co. and Oppenheimer &amp; Co. Inc. (the “Sales Agents”) with respect to an at-the-market offering program (“ATM”) pursuant to which the Company may offer and sell through the Sales Agents, from time to time at the Company’s sole discretion, ADSs, each ADS representing one ordinary share. As of December 31, 2020, the Company had issued and sold 2,928,813 ADSs, representing the same number of ordinary shares for gross proceeds of $50.0 million, resulting in net proceeds of $48.1 million after deducting sales commissions and offering expenses of $1.9 million.
On September 30, 2020, Bicycle Therapeutics plc and certain of its subsidiaries (together with Bicycle Therapeutics plc, the “Borrowers”) entered into a loan and security agreement (the “Loan Agreement”) with Hercules Capital, Inc. (“Hercules”) as agent, which provided for maximum borrowings of up to $40.0 million in aggregate principal amount, consisting of (i) a term loan of $15.0 million, which was funded on September 30, 2020, (ii) subject to satisfaction of customary conditions, an additional term loan of up to $15.0 million available from September 30, 2020 through March 15, 2021, and (iii) subject to the achievement of certain performance milestones and satisfaction of customary conditions, an additional term loan of $10.0 million available until March 15, 2022.
The Company is subject to risks common to companies in the biotechnology industry and in light of the ongoing COVID-19 pandemic,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with proceeds from the sale of its ordinary shares and ADSs, including in its IPO completed in May 2019 and pursuant to its ATM program, convertible preferred shares (Note 7), and proceeds received from its collaboration arrangements (Note 11), and proceeds from the Loan Agreement with Hercules (Note 6). The Company has incurred recurring losses since inception, including net losses of $51.0 million for the year ended December 31, 2020, $30.6 million for the year ended December 31, 2019 and $21.8 million for the year ended December 31, 2018. As of December 31, 2020, the Company had an accumulated deficit of $151.6 million. The Company expects to continue to generate operating losses in the foreseeable future. As of the issuance date of the annual consolidated financial statements for the year ended December 31, 2020, the Company expects that its cash will be sufficient to fund its operating expenses and capital expenditure requirements through at least twelve months from the issuance date of the annual consolidated financial statements.
The Company expects its expenses to increase substantially in connection with ongoing activities, particularly as the Company advances its preclinical activities and clinical trials for its product candidates in development. Accordingly, the Company will need to obtain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Office and laboratory space Cambridge (Details) - USD ($) $ in Millions</t>
        </is>
      </c>
      <c r="B1" s="2" t="inlineStr">
        <is>
          <t>Dec. 31, 2018</t>
        </is>
      </c>
      <c r="C1" s="2" t="inlineStr">
        <is>
          <t>Oct. 31, 2017</t>
        </is>
      </c>
    </row>
    <row r="2">
      <c r="A2" s="3" t="inlineStr">
        <is>
          <t>Leases</t>
        </is>
      </c>
    </row>
    <row r="3">
      <c r="A3" s="4" t="inlineStr">
        <is>
          <t>Annual rent</t>
        </is>
      </c>
      <c r="B3" s="6" t="n">
        <v>1</v>
      </c>
    </row>
    <row r="4">
      <c r="A4" s="4" t="inlineStr">
        <is>
          <t>Office and laboratory space in Building 900, Babraham Research Campus, Cambridge</t>
        </is>
      </c>
    </row>
    <row r="5">
      <c r="A5" s="3" t="inlineStr">
        <is>
          <t>Leases</t>
        </is>
      </c>
    </row>
    <row r="6">
      <c r="A6" s="4" t="inlineStr">
        <is>
          <t>Annual rent</t>
        </is>
      </c>
      <c r="C6" s="9" t="n">
        <v>0.5</v>
      </c>
    </row>
    <row r="7">
      <c r="A7" s="4" t="inlineStr">
        <is>
          <t>Renewal term</t>
        </is>
      </c>
      <c r="C7" s="4" t="inlineStr">
        <is>
          <t>5 years</t>
        </is>
      </c>
    </row>
    <row r="8">
      <c r="A8" s="4" t="inlineStr">
        <is>
          <t>Estimated service charges payable</t>
        </is>
      </c>
      <c r="C8" s="9" t="n">
        <v>0.1</v>
      </c>
    </row>
    <row r="9">
      <c r="A9" s="4" t="inlineStr">
        <is>
          <t>Security deposit</t>
        </is>
      </c>
      <c r="C9" s="9" t="n">
        <v>0.6</v>
      </c>
    </row>
    <row r="10">
      <c r="A10" s="4" t="inlineStr">
        <is>
          <t>Discounted percentage for present value of lease payments</t>
        </is>
      </c>
      <c r="C10" s="4" t="inlineStr">
        <is>
          <t>7.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 Components of lease expense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Operating lease cost</t>
        </is>
      </c>
      <c r="B4" s="6" t="n">
        <v>896</v>
      </c>
      <c r="C4" s="6" t="n">
        <v>900</v>
      </c>
    </row>
    <row r="5">
      <c r="A5" s="4" t="inlineStr">
        <is>
          <t>Variable lease cost</t>
        </is>
      </c>
      <c r="B5" s="5" t="n">
        <v>662</v>
      </c>
      <c r="C5" s="5" t="n">
        <v>390</v>
      </c>
    </row>
    <row r="6">
      <c r="A6" s="4" t="inlineStr">
        <is>
          <t>Total lease cost</t>
        </is>
      </c>
      <c r="B6" s="6" t="n">
        <v>1558</v>
      </c>
      <c r="C6" s="6" t="n">
        <v>1290</v>
      </c>
    </row>
    <row r="7">
      <c r="A7" s="4" t="inlineStr">
        <is>
          <t>Weighted-average remaining operating lease term (years)</t>
        </is>
      </c>
      <c r="B7" s="4" t="inlineStr">
        <is>
          <t>1 year 7 months 6 days</t>
        </is>
      </c>
      <c r="C7" s="4" t="inlineStr">
        <is>
          <t>2 years 7 months 6 days</t>
        </is>
      </c>
    </row>
    <row r="8">
      <c r="A8" s="4" t="inlineStr">
        <is>
          <t>Weighted-average discount rate</t>
        </is>
      </c>
      <c r="B8" s="4" t="inlineStr">
        <is>
          <t>8.56%</t>
        </is>
      </c>
      <c r="C8" s="4" t="inlineStr">
        <is>
          <t>8.52%</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Commitments and Contingencies - Leases, Maturities of operating leases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2021</t>
        </is>
      </c>
      <c r="B4" s="6" t="n">
        <v>908</v>
      </c>
    </row>
    <row r="5">
      <c r="A5" s="4" t="inlineStr">
        <is>
          <t>2022</t>
        </is>
      </c>
      <c r="B5" s="5" t="n">
        <v>444</v>
      </c>
    </row>
    <row r="6">
      <c r="A6" s="4" t="inlineStr">
        <is>
          <t>Present value adjustment</t>
        </is>
      </c>
      <c r="B6" s="5" t="n">
        <v>-82</v>
      </c>
    </row>
    <row r="7">
      <c r="A7" s="4" t="inlineStr">
        <is>
          <t>Total lease liabilities</t>
        </is>
      </c>
      <c r="B7" s="5" t="n">
        <v>1270</v>
      </c>
    </row>
    <row r="8">
      <c r="A8" s="4" t="inlineStr">
        <is>
          <t>Less: current lease liabilities</t>
        </is>
      </c>
      <c r="B8" s="6" t="n">
        <v>-844</v>
      </c>
      <c r="C8" s="6" t="n">
        <v>-640</v>
      </c>
    </row>
    <row r="9">
      <c r="A9" s="4" t="inlineStr">
        <is>
          <t>Operating Lease, Liability, Current, Statement of Financial Position [Extensible List]</t>
        </is>
      </c>
      <c r="B9" s="4" t="inlineStr">
        <is>
          <t>Accrued Liabilities and Other Liabilities, Current</t>
        </is>
      </c>
      <c r="C9" s="4" t="inlineStr">
        <is>
          <t>Accrued Liabilities and Other Liabilities, Current</t>
        </is>
      </c>
    </row>
    <row r="10">
      <c r="A10" s="4" t="inlineStr">
        <is>
          <t>Long term lease liabilities</t>
        </is>
      </c>
      <c r="B10" s="6" t="n">
        <v>426</v>
      </c>
      <c r="C10" s="6" t="n">
        <v>1251</v>
      </c>
    </row>
    <row r="11">
      <c r="A11" s="4" t="inlineStr">
        <is>
          <t>Maximum days allowed for cancellation of contracts prior written notice</t>
        </is>
      </c>
      <c r="B11" s="4" t="inlineStr">
        <is>
          <t>90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 Legal proceedings (Details) - Settlement And License Agreement With Pepscan € in Millions, $ in Millions</t>
        </is>
      </c>
      <c r="B1" s="2" t="inlineStr">
        <is>
          <t>1 Months Ended</t>
        </is>
      </c>
      <c r="C1" s="2" t="inlineStr">
        <is>
          <t>3 Months Ended</t>
        </is>
      </c>
      <c r="D1" s="2" t="inlineStr">
        <is>
          <t>12 Months Ended</t>
        </is>
      </c>
    </row>
    <row r="2">
      <c r="B2" s="2" t="inlineStr">
        <is>
          <t>Nov. 30, 2020EUR (€)</t>
        </is>
      </c>
      <c r="C2" s="2" t="inlineStr">
        <is>
          <t>Dec. 31, 2020USD ($)</t>
        </is>
      </c>
      <c r="D2" s="2" t="inlineStr">
        <is>
          <t>Dec. 31, 2020USD ($)</t>
        </is>
      </c>
      <c r="E2" s="2" t="inlineStr">
        <is>
          <t>Dec. 31, 2020EUR (€)</t>
        </is>
      </c>
      <c r="F2" s="2" t="inlineStr">
        <is>
          <t>Dec. 31, 2020USD ($)</t>
        </is>
      </c>
    </row>
    <row r="3">
      <c r="A3" s="3" t="inlineStr">
        <is>
          <t>Collaborative Arrangement and Arrangement Other than Collaborative [Line Items]</t>
        </is>
      </c>
    </row>
    <row r="4">
      <c r="A4" s="4" t="inlineStr">
        <is>
          <t>Payments for Legal Settlements | €</t>
        </is>
      </c>
      <c r="B4" s="14" t="n">
        <v>3</v>
      </c>
    </row>
    <row r="5">
      <c r="A5" s="4" t="inlineStr">
        <is>
          <t>Settlement payable on first anniversary | €</t>
        </is>
      </c>
      <c r="E5" s="14" t="n">
        <v>1</v>
      </c>
    </row>
    <row r="6">
      <c r="A6" s="4" t="inlineStr">
        <is>
          <t>Milestone payments</t>
        </is>
      </c>
      <c r="F6" s="9" t="n">
        <v>92.40000000000001</v>
      </c>
    </row>
    <row r="7">
      <c r="A7" s="4" t="inlineStr">
        <is>
          <t>Litigation settlement amount</t>
        </is>
      </c>
      <c r="C7" s="9" t="n">
        <v>4.7</v>
      </c>
      <c r="D7" s="9" t="n">
        <v>4.7</v>
      </c>
    </row>
    <row r="8">
      <c r="A8" s="4" t="inlineStr">
        <is>
          <t>Litigation liability</t>
        </is>
      </c>
      <c r="F8" s="6" t="n">
        <v>1</v>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ounder Royalty arrangements (Details) - Founders and initial investors - Royalty Agreements $ in Millions</t>
        </is>
      </c>
      <c r="B1" s="2" t="inlineStr">
        <is>
          <t>12 Months Ended</t>
        </is>
      </c>
    </row>
    <row r="2">
      <c r="B2" s="2" t="inlineStr">
        <is>
          <t>Dec. 31, 2020USD ($)</t>
        </is>
      </c>
    </row>
    <row r="3">
      <c r="A3" s="3" t="inlineStr">
        <is>
          <t>Founder Royalty arrangements</t>
        </is>
      </c>
    </row>
    <row r="4">
      <c r="A4" s="4" t="inlineStr">
        <is>
          <t>Period of royalty payments agreed under arrangement</t>
        </is>
      </c>
      <c r="B4" s="4" t="inlineStr">
        <is>
          <t>10 years</t>
        </is>
      </c>
    </row>
    <row r="5">
      <c r="A5" s="4" t="inlineStr">
        <is>
          <t>Royalties earned</t>
        </is>
      </c>
      <c r="B5" s="6" t="n">
        <v>0</v>
      </c>
    </row>
    <row r="6">
      <c r="A6" s="4" t="inlineStr">
        <is>
          <t>Royalties paid</t>
        </is>
      </c>
      <c r="B6"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ordinary shareholders</t>
        </is>
      </c>
      <c r="J4" s="6" t="n">
        <v>-51010</v>
      </c>
      <c r="K4" s="6" t="n">
        <v>-30608</v>
      </c>
      <c r="L4" s="6" t="n">
        <v>-21846</v>
      </c>
    </row>
    <row r="5">
      <c r="A5" s="3" t="inlineStr">
        <is>
          <t>Denominator:</t>
        </is>
      </c>
    </row>
    <row r="6">
      <c r="A6" s="4" t="inlineStr">
        <is>
          <t>Weighted average ordinary shares outstanding, basic and diluted</t>
        </is>
      </c>
      <c r="B6" s="5" t="n">
        <v>21057855</v>
      </c>
      <c r="C6" s="5" t="n">
        <v>19426833</v>
      </c>
      <c r="D6" s="5" t="n">
        <v>18077770</v>
      </c>
      <c r="E6" s="5" t="n">
        <v>17997929</v>
      </c>
      <c r="F6" s="5" t="n">
        <v>17926165</v>
      </c>
      <c r="G6" s="5" t="n">
        <v>17900978</v>
      </c>
      <c r="H6" s="5" t="n">
        <v>7298139</v>
      </c>
      <c r="I6" s="5" t="n">
        <v>834043</v>
      </c>
      <c r="J6" s="5" t="n">
        <v>19145938</v>
      </c>
      <c r="K6" s="5" t="n">
        <v>11045370</v>
      </c>
      <c r="L6" s="5" t="n">
        <v>438862</v>
      </c>
    </row>
    <row r="7">
      <c r="A7" s="4" t="inlineStr">
        <is>
          <t>Net loss per share attributable to ordinary shareholders, basic and diluted</t>
        </is>
      </c>
      <c r="B7" s="8" t="n">
        <v>-0.83</v>
      </c>
      <c r="C7" s="8" t="n">
        <v>-0.52</v>
      </c>
      <c r="D7" s="8" t="n">
        <v>-0.67</v>
      </c>
      <c r="E7" s="8" t="n">
        <v>-0.63</v>
      </c>
      <c r="F7" s="8" t="n">
        <v>-0.25</v>
      </c>
      <c r="G7" s="8" t="n">
        <v>-0.53</v>
      </c>
      <c r="H7" s="8" t="n">
        <v>-1.4</v>
      </c>
      <c r="I7" s="8" t="n">
        <v>-7.8</v>
      </c>
      <c r="J7" s="8" t="n">
        <v>-2.66</v>
      </c>
      <c r="K7" s="8" t="n">
        <v>-2.77</v>
      </c>
      <c r="L7" s="8" t="n">
        <v>-49.7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ss per share per share - Securities excluded from the diluted per share calculation (Details) - shares</t>
        </is>
      </c>
      <c r="B1" s="2" t="inlineStr">
        <is>
          <t>Mar. 07, 2019</t>
        </is>
      </c>
      <c r="C1" s="2" t="inlineStr">
        <is>
          <t>Dec. 31, 2020</t>
        </is>
      </c>
      <c r="D1" s="2" t="inlineStr">
        <is>
          <t>Dec. 31, 2019</t>
        </is>
      </c>
      <c r="E1" s="2" t="inlineStr">
        <is>
          <t>Dec. 31, 2018</t>
        </is>
      </c>
      <c r="F1" s="2" t="inlineStr">
        <is>
          <t>Dec. 31, 2017</t>
        </is>
      </c>
    </row>
    <row r="2">
      <c r="A2" s="3" t="inlineStr">
        <is>
          <t>Antidilutive securities</t>
        </is>
      </c>
    </row>
    <row r="3">
      <c r="A3" s="4" t="inlineStr">
        <is>
          <t>Antidilutive securities (in shares)</t>
        </is>
      </c>
      <c r="C3" s="5" t="n">
        <v>3736663</v>
      </c>
      <c r="D3" s="5" t="n">
        <v>2727231</v>
      </c>
      <c r="E3" s="5" t="n">
        <v>13828271</v>
      </c>
    </row>
    <row r="4">
      <c r="A4" s="4" t="inlineStr">
        <is>
          <t>Remaining warrants exercisable</t>
        </is>
      </c>
      <c r="F4" s="5" t="n">
        <v>80000</v>
      </c>
    </row>
    <row r="5">
      <c r="A5" s="4" t="inlineStr">
        <is>
          <t>Convertible preferred shares (as converted to ordinary shares)</t>
        </is>
      </c>
    </row>
    <row r="6">
      <c r="A6" s="3" t="inlineStr">
        <is>
          <t>Antidilutive securities</t>
        </is>
      </c>
    </row>
    <row r="7">
      <c r="A7" s="4" t="inlineStr">
        <is>
          <t>Antidilutive securities (in shares)</t>
        </is>
      </c>
      <c r="E7" s="5" t="n">
        <v>11532659</v>
      </c>
    </row>
    <row r="8">
      <c r="A8" s="4" t="inlineStr">
        <is>
          <t>Warrants to subscribe for convertible preferred shares (as adjusted to reflect the impact of the share capital reorganization and issuance of bonus shares</t>
        </is>
      </c>
    </row>
    <row r="9">
      <c r="A9" s="3" t="inlineStr">
        <is>
          <t>Antidilutive securities</t>
        </is>
      </c>
    </row>
    <row r="10">
      <c r="A10" s="4" t="inlineStr">
        <is>
          <t>Antidilutive securities (in shares)</t>
        </is>
      </c>
      <c r="D10" s="5" t="n">
        <v>92885</v>
      </c>
      <c r="E10" s="5" t="n">
        <v>1347953</v>
      </c>
    </row>
    <row r="11">
      <c r="A11" s="4" t="inlineStr">
        <is>
          <t>Percentage of warrants exercise in conjunction with IPO</t>
        </is>
      </c>
      <c r="B11" s="4" t="inlineStr">
        <is>
          <t>50.00%</t>
        </is>
      </c>
    </row>
    <row r="12">
      <c r="A12" s="4" t="inlineStr">
        <is>
          <t>Percentage of warrants expire</t>
        </is>
      </c>
      <c r="B12" s="4" t="inlineStr">
        <is>
          <t>50.00%</t>
        </is>
      </c>
    </row>
    <row r="13">
      <c r="A13" s="4" t="inlineStr">
        <is>
          <t>Remaining warrants exercisable</t>
        </is>
      </c>
      <c r="D13" s="5" t="n">
        <v>65000</v>
      </c>
    </row>
    <row r="14">
      <c r="A14" s="4" t="inlineStr">
        <is>
          <t>Restricted ordinary shares</t>
        </is>
      </c>
    </row>
    <row r="15">
      <c r="A15" s="3" t="inlineStr">
        <is>
          <t>Antidilutive securities</t>
        </is>
      </c>
    </row>
    <row r="16">
      <c r="A16" s="4" t="inlineStr">
        <is>
          <t>Antidilutive securities (in shares)</t>
        </is>
      </c>
      <c r="E16" s="5" t="n">
        <v>83947</v>
      </c>
    </row>
    <row r="17">
      <c r="A17" s="4" t="inlineStr">
        <is>
          <t>Options to purchase ordinary shares</t>
        </is>
      </c>
    </row>
    <row r="18">
      <c r="A18" s="3" t="inlineStr">
        <is>
          <t>Antidilutive securities</t>
        </is>
      </c>
    </row>
    <row r="19">
      <c r="A19" s="4" t="inlineStr">
        <is>
          <t>Antidilutive securities (in shares)</t>
        </is>
      </c>
      <c r="C19" s="5" t="n">
        <v>3736663</v>
      </c>
      <c r="D19" s="5" t="n">
        <v>2634346</v>
      </c>
      <c r="E19" s="5" t="n">
        <v>863712</v>
      </c>
    </row>
    <row r="20">
      <c r="A20" s="4" t="inlineStr">
        <is>
          <t>Number of ordinary shares for warrants exercise</t>
        </is>
      </c>
      <c r="D20" s="5" t="n">
        <v>928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4" t="inlineStr">
        <is>
          <t>United States | 401(k) Plan</t>
        </is>
      </c>
    </row>
    <row r="4">
      <c r="A4" s="3" t="inlineStr">
        <is>
          <t>Benefit plans</t>
        </is>
      </c>
    </row>
    <row r="5">
      <c r="A5" s="4" t="inlineStr">
        <is>
          <t>Contributions made</t>
        </is>
      </c>
      <c r="B5" s="9" t="n">
        <v>0.2</v>
      </c>
      <c r="C5" s="9" t="n">
        <v>0.2</v>
      </c>
      <c r="D5" s="9" t="n">
        <v>0.1</v>
      </c>
    </row>
    <row r="6">
      <c r="A6" s="4" t="inlineStr">
        <is>
          <t>Foreign Plan | U.K. Plan</t>
        </is>
      </c>
    </row>
    <row r="7">
      <c r="A7" s="3" t="inlineStr">
        <is>
          <t>Benefit plans</t>
        </is>
      </c>
    </row>
    <row r="8">
      <c r="A8" s="4" t="inlineStr">
        <is>
          <t>Contributions made</t>
        </is>
      </c>
      <c r="B8" s="9" t="n">
        <v>0.5</v>
      </c>
      <c r="C8" s="9" t="n">
        <v>0.3</v>
      </c>
      <c r="D8" s="9" t="n">
        <v>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Chairman of Board of Directors - USD ($) $ in Thousands</t>
        </is>
      </c>
      <c r="B1" s="2" t="inlineStr">
        <is>
          <t>12 Months Ended</t>
        </is>
      </c>
    </row>
    <row r="2">
      <c r="B2" s="2" t="inlineStr">
        <is>
          <t>Dec. 31, 2020</t>
        </is>
      </c>
      <c r="C2" s="2" t="inlineStr">
        <is>
          <t>Dec. 31, 2019</t>
        </is>
      </c>
      <c r="D2" s="2" t="inlineStr">
        <is>
          <t>Dec. 31, 2018</t>
        </is>
      </c>
    </row>
    <row r="3">
      <c r="A3" s="4" t="inlineStr">
        <is>
          <t>Consultancy services with Stone Sunny Isles Inc.</t>
        </is>
      </c>
    </row>
    <row r="4">
      <c r="A4" s="3" t="inlineStr">
        <is>
          <t>Related party transactions</t>
        </is>
      </c>
    </row>
    <row r="5">
      <c r="A5" s="4" t="inlineStr">
        <is>
          <t>Amount of transaction</t>
        </is>
      </c>
      <c r="B5" s="6" t="n">
        <v>200</v>
      </c>
      <c r="C5" s="6" t="n">
        <v>100</v>
      </c>
    </row>
    <row r="6">
      <c r="A6" s="4" t="inlineStr">
        <is>
          <t>Consultancy services with 10X Capital Inc.</t>
        </is>
      </c>
    </row>
    <row r="7">
      <c r="A7" s="3" t="inlineStr">
        <is>
          <t>Related party transactions</t>
        </is>
      </c>
    </row>
    <row r="8">
      <c r="A8" s="4" t="inlineStr">
        <is>
          <t>Amount of transaction</t>
        </is>
      </c>
      <c r="C8" s="6" t="n">
        <v>50000</v>
      </c>
      <c r="D8" s="6" t="n">
        <v>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21" customWidth="1" min="3" max="3"/>
  </cols>
  <sheetData>
    <row r="1">
      <c r="A1" s="1" t="inlineStr">
        <is>
          <t>Geographic information (Details) $ in Thousands</t>
        </is>
      </c>
      <c r="B1" s="2" t="inlineStr">
        <is>
          <t>12 Months Ended</t>
        </is>
      </c>
    </row>
    <row r="2">
      <c r="B2" s="2" t="inlineStr">
        <is>
          <t>Dec. 31, 2020USD ($)item</t>
        </is>
      </c>
      <c r="C2" s="2" t="inlineStr">
        <is>
          <t>Dec. 31, 2019USD ($)</t>
        </is>
      </c>
    </row>
    <row r="3">
      <c r="A3" s="3" t="inlineStr">
        <is>
          <t>Geographic information</t>
        </is>
      </c>
    </row>
    <row r="4">
      <c r="A4" s="4" t="inlineStr">
        <is>
          <t>Number of geographic regions | item</t>
        </is>
      </c>
      <c r="B4" s="5" t="n">
        <v>2</v>
      </c>
    </row>
    <row r="5">
      <c r="A5" s="4" t="inlineStr">
        <is>
          <t>Long lived assets, including operating lease right of use assets</t>
        </is>
      </c>
      <c r="B5" s="6" t="n">
        <v>3607</v>
      </c>
      <c r="C5" s="6" t="n">
        <v>4348</v>
      </c>
    </row>
    <row r="6">
      <c r="A6" s="4" t="inlineStr">
        <is>
          <t>United States</t>
        </is>
      </c>
    </row>
    <row r="7">
      <c r="A7" s="3" t="inlineStr">
        <is>
          <t>Geographic information</t>
        </is>
      </c>
    </row>
    <row r="8">
      <c r="A8" s="4" t="inlineStr">
        <is>
          <t>Long lived assets, including operating lease right of use assets</t>
        </is>
      </c>
      <c r="B8" s="5" t="n">
        <v>1708</v>
      </c>
      <c r="C8" s="5" t="n">
        <v>2017</v>
      </c>
    </row>
    <row r="9">
      <c r="A9" s="4" t="inlineStr">
        <is>
          <t>United Kingdom</t>
        </is>
      </c>
    </row>
    <row r="10">
      <c r="A10" s="3" t="inlineStr">
        <is>
          <t>Geographic information</t>
        </is>
      </c>
    </row>
    <row r="11">
      <c r="A11" s="4" t="inlineStr">
        <is>
          <t>Long lived assets, including operating lease right of use assets</t>
        </is>
      </c>
      <c r="B11" s="6" t="n">
        <v>1899</v>
      </c>
      <c r="C11" s="6" t="n">
        <v>23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the fair value of ordinary shares and the valuation of the warrant liability prior to the Company’s IPO, share-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Foreign currency and currency translation
The functional currency is the currency of the primary economic environment in which an entity’s operations are conducted. On June 1, 2019, Bicycle Therapeutics plc adopted the U.S. dollar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USD”).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solidated statements of operations and comprehensive loss as incurred. The Company recorded foreign exchange gains of $0.6 million, $0.9 million and $0.3 million for the years ended December 31, 2020, 2019 and 2018,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hares and shareholders’ equity (deficit) as a component of accumulated other comprehensive loss.
Concentrations of credit risk and of significant suppliers
Financial instruments that potentially expose the Company to concentrations of credit risk consist primarily of cash and accounts receivable. The Company deposits its cash in financial institutions in amounts that may exceed federally insured limits and has not experienced any losses on such accounts. The Company does not believe it is exposed to any unusual credit risk beyond the normal credit risk associated with commercial banking relationships.
Accounts receivable primarily consist of amounts due under the collaboration agreements between BicycleTx Limited and AstraZeneca AB (“AstraZeneca”), between BicycleRD Limited and Oxurion NV (formerly ThromboGenics NV) (“Oxurion”), and pursuant to an evaluation and option agreement with another third party (the “Evaluation and Option Agreement”) (Note 11), for which the Company does not obtain collateral. As of December 31, 2020, the Company’s revenue to date has primarily been generated from the collaboration agreements with Genentech, Inc. (“Genentech”), AstraZeneca, Sanofi (formerly Bioverativ), the Dementia Discovery Fund (“DDF”) and Oxurion.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The Company had no cash equivalents at December 31, 2020 and 2019.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write‑offs of bad debt, and the Company did not have an allowance for doubtful accounts as of December 31, 2020 and 2019.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deficit) as a reduction of proceeds generated as a result of the offering. Should an in‑process equity financing be abandoned, the deferred offering costs will be expensed immediately as a charge to operating expenses in the consolidated statements of operations and comprehensive loss.
Property and equipment
Property and equipment are stated at cost, less accumulated depreciation and amortization. Depreciation and amortization expense is recognized using the straight‑line method over the estimated useful lives of the respective assets as follows:
Estimated Useful Life
Laboratory equipment
3 to 5 years
Leasehold improvements
Lesser of lease term or useful life
Computer equipment
3 years
Furniture and office equipment
5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As of December 31, 2020 and 2019, there have been no significant asset retirements to date. Expenditures for repairs and maintenance are charged to expense as incurred.
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Prior to the IPO, the Company’s warrant liability was carried at fair value, determined according to the fair value hierarchy described above (Note 3). The carrying values of accounts receivable, research and development incentives receivable, other current assets, accounts payable and accrued expenses and other current liabilities approximate their fair values due to the short‑term nature of these assets and liabilities. At December 31, 2020, the carrying value of the long-term debt approximates its fair value, which was determined using unobservable Level 3 inputs, including quoted interest rates from a lender for borrowings with similar terms.
Warrant liability
Prior to the IPO, the Company classified warrants to subscribe for Series A convertible preferred shares (“Series A Preferred Shares”) and Series B1 convertible preferred shares (“Series B1 Preferred Shares”) (Note 7) as a liability on its consolidated balance sheets as these warrants to subscribe for Series A Preferred Shares and Series B1 Preferred Shares were free‑standing financial instruments that might have required the Company to transfer assets upon exercise. The warrant liability was initially recorded at fair value upon the date of the warrants’ issuance and was subsequently remeasured to fair value at each reporting date. Changes in the fair value of the warrant liability were recognized as a component of other expense, net in the consolidated statements of operations and comprehensive loss. Upon the closing of the IPO, warrants to subscribe for Series A Preferred Shares and Series B1 Preferred Shares that were not exercised or expired in conjunction with the IPO automatically became warrants to subscribe for ordinary shares, and meet the criteria to be classified as shareholders’ equity (deficit). As such, following the final remeasurement on May 28, 2019, the Company reclassified the carrying value of the warrant liability to additional paid-in-capital in the consolidated balance sheet.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developing a unique class of chemically synthesized medicines based on its proprietary constrained peptides.
The Company operates in two geographic regions: the United Kingdom and the United States.
Leases
The Company adopted ASC Topic 842, Leases (ASC 842), using a modified retrospective approach, as of January 1, 2019, with no restatement of prior periods or cumulative adjustment to retained earnings. The Company determines if an arrangement is a lease at inception. Operating leases are included in operating lease right‑of‑use (“ROU”) assets, other current liabilities, and operating lease liabilities in the Company’s consolidated balance sheet. The Company has not entered into any financing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balance sheet. Lease expense for lease payments is recognized on a straight‑line basis over the lease term.
Revenue recognition
The Company’s revenues are generated primarily through collaborative arrangements and license agreements with pharmaceutical companies. The terms of these arrangements may include (i) performing research and development services using the Company’s bicyclic peptide screening platform with the goal of identifying compounds for further development and commercialization, (ii) options to obtain additional research and development services or licenses for additional targets, or to optimize product candidates, upon the payment of option fees, or (iii) the transfer of intellectual property rights (licens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recognizes revenue in accordance with ASU 2014‑09, Revenue from Contracts with Customers (Topic 606) (“ASC 606”) and all subsequent amendments.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for research and development,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in the amount of the transaction price that is allocated to the respective performance obligation when (or as) each performance obligation is satisfied at a point in time or over time, and if over time based on the use of an input method.
Licenses of intellectual property: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combined with other promises, such as research and development services and a research license,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Customer Options: The Company evaluates the customer options to obtain additional items (i.e. additional license rights) for material rights, or options to acquire additional goods or services for free or at a discount. Optional future services that reflect their standalone selling prices do not provide the customer with a material right and, therefore, are not considered performance obligations and are accounted for as separate contracts. If optional future services include a material right, they are accounted for as performance obligations. The Company determines an estimated standalone selling price of any material rights for the purpose of allocating the transaction price. The Company considers factors such as the identified discount and the probability that the customer will exercise the option. Amounts allocated to a material right are not recognized as revenue until, at the earliest, the option is exercised or expires.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uch as when the Company has a contractual right to payment per the terms of the contract.
For a complete discussion of accounting for collaboration revenues, see Note 11, “Significant Agreements”
Government grants
From time to time, the Company may enter into arrangements with governmental entities for the purposes of obtaining funding for research and development activities. The Company recognizes government grant funding in the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For the years ended December 31, 2020 and 2019, the Company recognized $0.7 million and $0.6 million, respectively, as a reduction of research and development expense related to government grant arrangements. There were no grant proceeds recognized for the year ended December 31, 2018.
Research and development costs
Research and development costs are expensed as incurred. Research and development expenses consist of costs incurred in performing research and development activities, including salaries, share‑based compensation and benefits, travel, facilities costs, materials and laboratory supplies, and external costs of outside vendors engaged to conduct preclinical development, clinical development activities, as well as to manufacture clinical trial materials. Facilities costs primarily include the allocation of rent, utilities, and depreciation.
Non‑refundable prepayments for goods or services that will be used or rendered for future research and development activities are deferred and capitalized until the related goods are delivered or the related services are performed, or until it is no longer expected that the goods will be delivered, or the services rendered.
Research and manufacturing contract costs and accruals
The Company has entered into various research and development and manufacturing contracts, including contracts with respect to preclinical studies and clinical trials, with companies both inside and outside of the United States. These agreements are generally cancelable with 90 days or less notice, and related costs are recorded as research and development expenses as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by the Company’s subsidiaries in the United Kingdom for a tax credit of up to 14.5% of the surrender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9.1 million, $6.7 million and $5.9 million during the years ended December 31, 2020, 2019 and 2018, respectively.
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
Share‑based compensation
The Company measures all equity awards granted to employees and directors based on the fair value on the date of grant. Compensation expense of those awards is recognized over the requisite service period, which is generally the vesting period of the respective award. The Company records the expense for awards with only service‑based vesting conditions using the straight‑line method. The Company accounts for forfeitures as they occur.
The Company has granted awards with both a service condition that vest over time and a performance condition that will accelerate vesting upon the achievement of a specified collaboration revenue threshold. For equity awards that contain 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t>
        </is>
      </c>
    </row>
    <row r="4">
      <c r="A4" s="4" t="inlineStr">
        <is>
          <t>Collaboration revenues</t>
        </is>
      </c>
      <c r="B4" s="6" t="n">
        <v>3848</v>
      </c>
      <c r="C4" s="6" t="n">
        <v>3842</v>
      </c>
      <c r="D4" s="6" t="n">
        <v>1571</v>
      </c>
      <c r="E4" s="6" t="n">
        <v>1129</v>
      </c>
      <c r="F4" s="6" t="n">
        <v>5281</v>
      </c>
      <c r="G4" s="6" t="n">
        <v>614</v>
      </c>
      <c r="H4" s="6" t="n">
        <v>1522</v>
      </c>
      <c r="I4" s="6" t="n">
        <v>6384</v>
      </c>
      <c r="J4" s="6" t="n">
        <v>10390</v>
      </c>
      <c r="K4" s="6" t="n">
        <v>13801</v>
      </c>
      <c r="L4" s="6" t="n">
        <v>7136</v>
      </c>
    </row>
    <row r="5">
      <c r="A5" s="4" t="inlineStr">
        <is>
          <t>Total operating expenses</t>
        </is>
      </c>
      <c r="B5" s="5" t="n">
        <v>20907</v>
      </c>
      <c r="C5" s="5" t="n">
        <v>14517</v>
      </c>
      <c r="D5" s="5" t="n">
        <v>14154</v>
      </c>
      <c r="E5" s="5" t="n">
        <v>12772</v>
      </c>
      <c r="F5" s="5" t="n">
        <v>10045</v>
      </c>
      <c r="G5" s="5" t="n">
        <v>10867</v>
      </c>
      <c r="H5" s="5" t="n">
        <v>9510</v>
      </c>
      <c r="I5" s="5" t="n">
        <v>9678</v>
      </c>
      <c r="J5" s="5" t="n">
        <v>62350</v>
      </c>
      <c r="K5" s="5" t="n">
        <v>40100</v>
      </c>
      <c r="L5" s="5" t="n">
        <v>28882</v>
      </c>
    </row>
    <row r="6">
      <c r="A6" s="4" t="inlineStr">
        <is>
          <t>Total other income (expense), net</t>
        </is>
      </c>
      <c r="B6" s="5" t="n">
        <v>-429</v>
      </c>
      <c r="C6" s="5" t="n">
        <v>72</v>
      </c>
      <c r="D6" s="5" t="n">
        <v>371</v>
      </c>
      <c r="E6" s="5" t="n">
        <v>212</v>
      </c>
      <c r="F6" s="5" t="n">
        <v>220</v>
      </c>
      <c r="G6" s="5" t="n">
        <v>440</v>
      </c>
      <c r="H6" s="5" t="n">
        <v>-2094</v>
      </c>
      <c r="I6" s="5" t="n">
        <v>-3129</v>
      </c>
      <c r="J6" s="5" t="n">
        <v>226</v>
      </c>
      <c r="K6" s="5" t="n">
        <v>-4563</v>
      </c>
      <c r="L6" s="5" t="n">
        <v>-496</v>
      </c>
    </row>
    <row r="7">
      <c r="A7" s="4" t="inlineStr">
        <is>
          <t>Net loss before income tax provision</t>
        </is>
      </c>
      <c r="B7" s="5" t="n">
        <v>-17488</v>
      </c>
      <c r="C7" s="5" t="n">
        <v>-10603</v>
      </c>
      <c r="D7" s="5" t="n">
        <v>-12212</v>
      </c>
      <c r="E7" s="5" t="n">
        <v>-11431</v>
      </c>
      <c r="F7" s="5" t="n">
        <v>-4544</v>
      </c>
      <c r="G7" s="5" t="n">
        <v>-9813</v>
      </c>
      <c r="H7" s="5" t="n">
        <v>-10082</v>
      </c>
      <c r="I7" s="5" t="n">
        <v>-6423</v>
      </c>
      <c r="J7" s="5" t="n">
        <v>-51734</v>
      </c>
      <c r="K7" s="5" t="n">
        <v>-30862</v>
      </c>
      <c r="L7" s="5" t="n">
        <v>-22242</v>
      </c>
    </row>
    <row r="8">
      <c r="A8" s="4" t="inlineStr">
        <is>
          <t>(Benefit from) provision for income taxes</t>
        </is>
      </c>
      <c r="B8" s="5" t="n">
        <v>-55</v>
      </c>
      <c r="C8" s="5" t="n">
        <v>-465</v>
      </c>
      <c r="D8" s="5" t="n">
        <v>-97</v>
      </c>
      <c r="E8" s="5" t="n">
        <v>-107</v>
      </c>
      <c r="F8" s="5" t="n">
        <v>-138</v>
      </c>
      <c r="G8" s="5" t="n">
        <v>-331</v>
      </c>
      <c r="H8" s="5" t="n">
        <v>135</v>
      </c>
      <c r="I8" s="5" t="n">
        <v>80</v>
      </c>
      <c r="J8" s="5" t="n">
        <v>-724</v>
      </c>
      <c r="K8" s="5" t="n">
        <v>-254</v>
      </c>
      <c r="L8" s="5" t="n">
        <v>-396</v>
      </c>
    </row>
    <row r="9">
      <c r="A9" s="4" t="inlineStr">
        <is>
          <t>Net loss</t>
        </is>
      </c>
      <c r="B9" s="6" t="n">
        <v>-17433</v>
      </c>
      <c r="C9" s="6" t="n">
        <v>-10138</v>
      </c>
      <c r="D9" s="6" t="n">
        <v>-12115</v>
      </c>
      <c r="E9" s="6" t="n">
        <v>-11324</v>
      </c>
      <c r="F9" s="6" t="n">
        <v>-4406</v>
      </c>
      <c r="G9" s="6" t="n">
        <v>-9482</v>
      </c>
      <c r="H9" s="6" t="n">
        <v>-10217</v>
      </c>
      <c r="I9" s="6" t="n">
        <v>-6503</v>
      </c>
      <c r="J9" s="6" t="n">
        <v>-51010</v>
      </c>
      <c r="K9" s="6" t="n">
        <v>-30608</v>
      </c>
      <c r="L9" s="6" t="n">
        <v>-21846</v>
      </c>
    </row>
    <row r="10">
      <c r="A10" s="4" t="inlineStr">
        <is>
          <t>Net loss per share attributable to ordinary shareholders, basic and diluted</t>
        </is>
      </c>
      <c r="B10" s="8" t="n">
        <v>-0.83</v>
      </c>
      <c r="C10" s="8" t="n">
        <v>-0.52</v>
      </c>
      <c r="D10" s="8" t="n">
        <v>-0.67</v>
      </c>
      <c r="E10" s="8" t="n">
        <v>-0.63</v>
      </c>
      <c r="F10" s="8" t="n">
        <v>-0.25</v>
      </c>
      <c r="G10" s="8" t="n">
        <v>-0.53</v>
      </c>
      <c r="H10" s="8" t="n">
        <v>-1.4</v>
      </c>
      <c r="I10" s="8" t="n">
        <v>-7.8</v>
      </c>
      <c r="J10" s="8" t="n">
        <v>-2.66</v>
      </c>
      <c r="K10" s="8" t="n">
        <v>-2.77</v>
      </c>
      <c r="L10" s="8" t="n">
        <v>-49.78</v>
      </c>
    </row>
    <row r="11">
      <c r="A11" s="4" t="inlineStr">
        <is>
          <t>Weighted average ordinary shares outstanding, basic and diluted</t>
        </is>
      </c>
      <c r="B11" s="5" t="n">
        <v>21057855</v>
      </c>
      <c r="C11" s="5" t="n">
        <v>19426833</v>
      </c>
      <c r="D11" s="5" t="n">
        <v>18077770</v>
      </c>
      <c r="E11" s="5" t="n">
        <v>17997929</v>
      </c>
      <c r="F11" s="5" t="n">
        <v>17926165</v>
      </c>
      <c r="G11" s="5" t="n">
        <v>17900978</v>
      </c>
      <c r="H11" s="5" t="n">
        <v>7298139</v>
      </c>
      <c r="I11" s="5" t="n">
        <v>834043</v>
      </c>
      <c r="J11" s="5" t="n">
        <v>19145938</v>
      </c>
      <c r="K11" s="5" t="n">
        <v>11045370</v>
      </c>
      <c r="L11" s="5" t="n">
        <v>438862</v>
      </c>
    </row>
    <row r="12">
      <c r="A12" s="4" t="inlineStr">
        <is>
          <t>Revenue recognized by non exercising of option</t>
        </is>
      </c>
      <c r="J12" s="6" t="n">
        <v>1702</v>
      </c>
      <c r="K12" s="6" t="n">
        <v>9984</v>
      </c>
    </row>
    <row r="13">
      <c r="A13" s="4" t="inlineStr">
        <is>
          <t>Sanofi</t>
        </is>
      </c>
    </row>
    <row r="14">
      <c r="A14" s="3" t="inlineStr">
        <is>
          <t>Selected Quarterly Financial Data (Unaudited)</t>
        </is>
      </c>
    </row>
    <row r="15">
      <c r="A15" s="4" t="inlineStr">
        <is>
          <t>Collaboration revenues</t>
        </is>
      </c>
      <c r="J15" s="5" t="n">
        <v>0</v>
      </c>
      <c r="K15" s="6" t="n">
        <v>10724</v>
      </c>
      <c r="L15" s="6" t="n">
        <v>4007</v>
      </c>
    </row>
    <row r="16">
      <c r="A16" s="4" t="inlineStr">
        <is>
          <t>Sanofi | Sickle Cell License Option Material Right</t>
        </is>
      </c>
    </row>
    <row r="17">
      <c r="A17" s="3" t="inlineStr">
        <is>
          <t>Selected Quarterly Financial Data (Unaudited)</t>
        </is>
      </c>
    </row>
    <row r="18">
      <c r="A18" s="4" t="inlineStr">
        <is>
          <t>Revenue recognized by non exercising of option</t>
        </is>
      </c>
      <c r="I18" s="6" t="n">
        <v>5300</v>
      </c>
    </row>
    <row r="19">
      <c r="A19" s="4" t="inlineStr">
        <is>
          <t>Sanofi | Hemophilia License Option Material Right</t>
        </is>
      </c>
    </row>
    <row r="20">
      <c r="A20" s="3" t="inlineStr">
        <is>
          <t>Selected Quarterly Financial Data (Unaudited)</t>
        </is>
      </c>
    </row>
    <row r="21">
      <c r="A21" s="4" t="inlineStr">
        <is>
          <t>Revenue recognized by non exercising of option</t>
        </is>
      </c>
      <c r="F21" s="6" t="n">
        <v>4700</v>
      </c>
    </row>
    <row r="22">
      <c r="A22" s="4" t="inlineStr">
        <is>
          <t>Settlement And License Agreement With Pepscan</t>
        </is>
      </c>
    </row>
    <row r="23">
      <c r="A23" s="3" t="inlineStr">
        <is>
          <t>Selected Quarterly Financial Data (Unaudited)</t>
        </is>
      </c>
    </row>
    <row r="24">
      <c r="A24" s="4" t="inlineStr">
        <is>
          <t>Litigation settlement amount</t>
        </is>
      </c>
      <c r="B24" s="6" t="n">
        <v>4700</v>
      </c>
      <c r="J24" s="6" t="n">
        <v>47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Oct. 01, 2020</t>
        </is>
      </c>
      <c r="C1" s="2" t="inlineStr">
        <is>
          <t>Feb. 28, 2021</t>
        </is>
      </c>
      <c r="D1" s="2" t="inlineStr">
        <is>
          <t>Dec. 31, 2020</t>
        </is>
      </c>
      <c r="E1" s="2" t="inlineStr">
        <is>
          <t>Dec. 31, 2019</t>
        </is>
      </c>
      <c r="F1" s="2" t="inlineStr">
        <is>
          <t>Dec. 31, 2018</t>
        </is>
      </c>
      <c r="G1" s="2" t="inlineStr">
        <is>
          <t>Mar. 31, 2021</t>
        </is>
      </c>
      <c r="H1" s="2" t="inlineStr">
        <is>
          <t>Mar. 10, 2021</t>
        </is>
      </c>
    </row>
    <row r="2">
      <c r="A2" s="3" t="inlineStr">
        <is>
          <t>Subsequent events</t>
        </is>
      </c>
    </row>
    <row r="3">
      <c r="A3" s="4" t="inlineStr">
        <is>
          <t>Offering expenses</t>
        </is>
      </c>
      <c r="D3" s="6" t="n">
        <v>1900</v>
      </c>
      <c r="E3" s="6" t="n">
        <v>8500</v>
      </c>
      <c r="F3" s="6" t="n">
        <v>327</v>
      </c>
    </row>
    <row r="4">
      <c r="A4" s="4" t="inlineStr">
        <is>
          <t>Subsequent events | Hercules | First Amendment To LSA</t>
        </is>
      </c>
    </row>
    <row r="5">
      <c r="A5" s="3" t="inlineStr">
        <is>
          <t>Subsequent events</t>
        </is>
      </c>
    </row>
    <row r="6">
      <c r="A6" s="4" t="inlineStr">
        <is>
          <t>Term loan</t>
        </is>
      </c>
      <c r="H6" s="6" t="n">
        <v>15000</v>
      </c>
    </row>
    <row r="7">
      <c r="A7" s="4" t="inlineStr">
        <is>
          <t>Genentech | Subsequent events</t>
        </is>
      </c>
    </row>
    <row r="8">
      <c r="A8" s="3" t="inlineStr">
        <is>
          <t>Subsequent events</t>
        </is>
      </c>
    </row>
    <row r="9">
      <c r="A9" s="4" t="inlineStr">
        <is>
          <t>Sales milestone payments, receivable</t>
        </is>
      </c>
      <c r="G9" s="6" t="n">
        <v>2000</v>
      </c>
    </row>
    <row r="10">
      <c r="A10" s="4" t="inlineStr">
        <is>
          <t>At the market offering</t>
        </is>
      </c>
    </row>
    <row r="11">
      <c r="A11" s="3" t="inlineStr">
        <is>
          <t>Subsequent events</t>
        </is>
      </c>
    </row>
    <row r="12">
      <c r="A12" s="4" t="inlineStr">
        <is>
          <t>Shares issued (in shares)</t>
        </is>
      </c>
      <c r="D12" s="5" t="n">
        <v>2928813</v>
      </c>
    </row>
    <row r="13">
      <c r="A13" s="4" t="inlineStr">
        <is>
          <t>Gross proceeds before discounts and commissions</t>
        </is>
      </c>
      <c r="D13" s="6" t="n">
        <v>50000</v>
      </c>
    </row>
    <row r="14">
      <c r="A14" s="4" t="inlineStr">
        <is>
          <t>Net proceeds</t>
        </is>
      </c>
      <c r="D14" s="5" t="n">
        <v>48100</v>
      </c>
    </row>
    <row r="15">
      <c r="A15" s="4" t="inlineStr">
        <is>
          <t>Offering expenses</t>
        </is>
      </c>
      <c r="D15" s="6" t="n">
        <v>1900</v>
      </c>
    </row>
    <row r="16">
      <c r="A16" s="4" t="inlineStr">
        <is>
          <t>At the market offering | Sales Agreement | Hercules</t>
        </is>
      </c>
    </row>
    <row r="17">
      <c r="A17" s="3" t="inlineStr">
        <is>
          <t>Subsequent events</t>
        </is>
      </c>
    </row>
    <row r="18">
      <c r="A18" s="4" t="inlineStr">
        <is>
          <t>Shares issued (in shares)</t>
        </is>
      </c>
      <c r="B18" s="5" t="n">
        <v>98100</v>
      </c>
    </row>
    <row r="19">
      <c r="A19" s="4" t="inlineStr">
        <is>
          <t>Net proceeds</t>
        </is>
      </c>
      <c r="B19" s="6" t="n">
        <v>1800</v>
      </c>
    </row>
    <row r="20">
      <c r="A20" s="4" t="inlineStr">
        <is>
          <t>At the market offering | Sales Agreement | Subsequent events</t>
        </is>
      </c>
    </row>
    <row r="21">
      <c r="A21" s="3" t="inlineStr">
        <is>
          <t>Subsequent events</t>
        </is>
      </c>
    </row>
    <row r="22">
      <c r="A22" s="4" t="inlineStr">
        <is>
          <t>Shares sold (in shares)</t>
        </is>
      </c>
      <c r="C22" s="5" t="n">
        <v>1958485</v>
      </c>
    </row>
    <row r="23">
      <c r="A23" s="4" t="inlineStr">
        <is>
          <t>Gross proceeds before discounts and commissions</t>
        </is>
      </c>
      <c r="C23" s="6" t="n">
        <v>50200</v>
      </c>
    </row>
    <row r="24">
      <c r="A24" s="4" t="inlineStr">
        <is>
          <t>Net proceeds</t>
        </is>
      </c>
      <c r="C24" s="5" t="n">
        <v>48700</v>
      </c>
    </row>
    <row r="25">
      <c r="A25" s="4" t="inlineStr">
        <is>
          <t>Offering expenses</t>
        </is>
      </c>
      <c r="C25" s="6" t="n">
        <v>1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13:40Z</dcterms:created>
  <dcterms:modified xmlns:dcterms="http://purl.org/dc/terms/" xmlns:xsi="http://www.w3.org/2001/XMLSchema-instance" xsi:type="dcterms:W3CDTF">2021-03-11T07:13:40Z</dcterms:modified>
</cp:coreProperties>
</file>